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Summary of Significant Accounti" sheetId="9" r:id="rId9"/>
    <s:sheet name="Fair Value Measurements" sheetId="10" r:id="rId10"/>
    <s:sheet name="Restructuring" sheetId="11" r:id="rId11"/>
    <s:sheet name="Investment in Equity Affiliate" sheetId="12" r:id="rId12"/>
    <s:sheet name="Goodwill" sheetId="13" r:id="rId13"/>
    <s:sheet name="Other Assets" sheetId="14" r:id="rId14"/>
    <s:sheet name="Debt" sheetId="15" r:id="rId15"/>
    <s:sheet name="Retirement Benefits" sheetId="16" r:id="rId16"/>
    <s:sheet name="Stockholders' Equity" sheetId="17" r:id="rId17"/>
    <s:sheet name="Earnings Per Share" sheetId="18" r:id="rId18"/>
    <s:sheet name="Stock-Based Compensation" sheetId="19" r:id="rId19"/>
    <s:sheet name="Other Expense, Net" sheetId="20" r:id="rId20"/>
    <s:sheet name="Income Taxes" sheetId="21" r:id="rId21"/>
    <s:sheet name="Supplemental Cash Flow Informat" sheetId="22" r:id="rId22"/>
    <s:sheet name="Commitments" sheetId="23" r:id="rId23"/>
    <s:sheet name="Contingencies" sheetId="24" r:id="rId24"/>
    <s:sheet name="Segment Disclosures" sheetId="25" r:id="rId25"/>
    <s:sheet name="New Accounting Pronouncements" sheetId="26" r:id="rId26"/>
    <s:sheet name="Related Party Transactions" sheetId="27" r:id="rId27"/>
    <s:sheet name="Subsequent Events" sheetId="28" r:id="rId28"/>
    <s:sheet name="Selected Quarterly Financial Da" sheetId="29" r:id="rId29"/>
    <s:sheet name="Schedule II - Valuation Reserve" sheetId="30" r:id="rId30"/>
    <s:sheet name="Summary of Significant Accoun31" sheetId="31" r:id="rId31"/>
    <s:sheet name="Summary of Significant Accoun32" sheetId="32" r:id="rId32"/>
    <s:sheet name="Fair Value Measurements (Tables" sheetId="33" r:id="rId33"/>
    <s:sheet name="Restructuring (Tables)" sheetId="34" r:id="rId34"/>
    <s:sheet name="Goodwill (Tables)" sheetId="35" r:id="rId35"/>
    <s:sheet name="Other Assets (Tables)" sheetId="36" r:id="rId36"/>
    <s:sheet name="Stockholders' Equity (Tables)" sheetId="37" r:id="rId37"/>
    <s:sheet name="Earnings Per Share (Tables)" sheetId="38" r:id="rId38"/>
    <s:sheet name="Stock-Based Compensation (Table" sheetId="39" r:id="rId39"/>
    <s:sheet name="Other Expense, Net (Tables)" sheetId="40" r:id="rId40"/>
    <s:sheet name="Income Taxes (Tables)" sheetId="41" r:id="rId41"/>
    <s:sheet name="Supplemental Cash Flow Inform42" sheetId="42" r:id="rId42"/>
    <s:sheet name="Commitments (Tables)" sheetId="43" r:id="rId43"/>
    <s:sheet name="Segment Disclosures (Tables)" sheetId="44" r:id="rId44"/>
    <s:sheet name="Selected Quarterly Financial 45" sheetId="45" r:id="rId45"/>
    <s:sheet name="Summary of Significant Accoun46" sheetId="46" r:id="rId46"/>
    <s:sheet name="Summary of Significant Accoun47" sheetId="47" r:id="rId47"/>
    <s:sheet name="Summary of Significant Accoun48" sheetId="48" r:id="rId48"/>
    <s:sheet name="Fair Value Measurements - Fair " sheetId="49" r:id="rId49"/>
    <s:sheet name="Fair Value Measurements - Narra" sheetId="50" r:id="rId50"/>
    <s:sheet name="Restructuring - Narrative (Deta" sheetId="51" r:id="rId51"/>
    <s:sheet name="Restructuring - Summary of Rest" sheetId="52" r:id="rId52"/>
    <s:sheet name="Investment in Equity Affiliate " sheetId="53" r:id="rId53"/>
    <s:sheet name="Goodwill - Changes in the Net C" sheetId="54" r:id="rId54"/>
    <s:sheet name="Other Assets - Narrative (Detai" sheetId="55" r:id="rId55"/>
    <s:sheet name="Other Assets - Schedule of Othe" sheetId="56" r:id="rId56"/>
    <s:sheet name="Debt (Details)" sheetId="57" r:id="rId57"/>
    <s:sheet name="Retirement Benefits (Details)" sheetId="58" r:id="rId58"/>
    <s:sheet name="Stockholders' Equity - Narrativ" sheetId="59" r:id="rId59"/>
    <s:sheet name="Stockholders' Equity - Changes " sheetId="60" r:id="rId60"/>
    <s:sheet name="Earnings Per Share - Common Sto" sheetId="61" r:id="rId61"/>
    <s:sheet name="Earnings Per Share - Narrative " sheetId="62" r:id="rId62"/>
    <s:sheet name="Stock-Based Compensation - Narr" sheetId="63" r:id="rId63"/>
    <s:sheet name="Stock-Based Compensation - Summ" sheetId="64" r:id="rId64"/>
    <s:sheet name="Stock-Based Compensation - Su65" sheetId="65" r:id="rId65"/>
    <s:sheet name="Other Expense, Net - Schedule o" sheetId="66" r:id="rId66"/>
    <s:sheet name="Income Taxes - Earnings (Loss) " sheetId="67" r:id="rId67"/>
    <s:sheet name="Income Taxes - Provision for In" sheetId="68" r:id="rId68"/>
    <s:sheet name="Income Taxes - Deferred Taxes (" sheetId="69" r:id="rId69"/>
    <s:sheet name="Income Taxes - Deferred Tax Bal" sheetId="70" r:id="rId70"/>
    <s:sheet name="Income Taxes - Narrative (Detai" sheetId="71" r:id="rId71"/>
    <s:sheet name="Income Taxes - Differences Betw" sheetId="72" r:id="rId72"/>
    <s:sheet name="Income Taxes - Net Tax Effect o" sheetId="73" r:id="rId73"/>
    <s:sheet name="Income Taxes - Reconciliation o" sheetId="74" r:id="rId74"/>
    <s:sheet name="Supplemental Cash Flow Inform75" sheetId="75" r:id="rId75"/>
    <s:sheet name="Supplemental Cash Flow Inform76" sheetId="76" r:id="rId76"/>
    <s:sheet name="Commitments - Future Minimum Co" sheetId="77" r:id="rId77"/>
    <s:sheet name="Commitments- Narrative (Details" sheetId="78" r:id="rId78"/>
    <s:sheet name="Contingencies - Narrative (Deta" sheetId="79" r:id="rId79"/>
    <s:sheet name="Segment Disclosures - Narrative" sheetId="80" r:id="rId80"/>
    <s:sheet name="Segment Disclosures - Segment R" sheetId="81" r:id="rId81"/>
    <s:sheet name="Segment Disclosures - Segment E" sheetId="82" r:id="rId82"/>
    <s:sheet name="Segment Disclosures - Summary o" sheetId="83" r:id="rId83"/>
    <s:sheet name="Segment Disclosures - Summary84" sheetId="84" r:id="rId84"/>
    <s:sheet name="Related Party Transactions (Det" sheetId="85" r:id="rId85"/>
    <s:sheet name="Subsequent Event (Details)" sheetId="86" r:id="rId86"/>
    <s:sheet name="Selected Quarterly Financial 87" sheetId="87" r:id="rId87"/>
    <s:sheet name="Schedule II - Valuation Reser88" sheetId="88" r:id="rId88"/>
  </s:sheets>
  <s:definedNames/>
  <s:calcPr calcId="124519" calcMode="auto" fullCalcOnLoad="1"/>
</s:workbook>
</file>

<file path=xl/sharedStrings.xml><?xml version="1.0" encoding="utf-8"?>
<sst xmlns="http://schemas.openxmlformats.org/spreadsheetml/2006/main" uniqueCount="686">
  <si>
    <t>Document and Entity Information - USD ($)</t>
  </si>
  <si>
    <t>12 Months Ended</t>
  </si>
  <si>
    <t>Jan. 03, 2016</t>
  </si>
  <si>
    <t>Feb. 07, 2016</t>
  </si>
  <si>
    <t>Jun. 28, 2015</t>
  </si>
  <si>
    <t>Document Information [Line Items]</t>
  </si>
  <si>
    <t>Entity Registrant Name</t>
  </si>
  <si>
    <t>Kelly Services Inc</t>
  </si>
  <si>
    <t>Document Type</t>
  </si>
  <si>
    <t>10-K</t>
  </si>
  <si>
    <t>Current Fiscal Year End Date</t>
  </si>
  <si>
    <t>--01-03</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an. 3,
		2016</t>
  </si>
  <si>
    <t>Document Fiscal Year Focus</t>
  </si>
  <si>
    <t>Document Fiscal Period Focus</t>
  </si>
  <si>
    <t>FY</t>
  </si>
  <si>
    <t>Class A common stock</t>
  </si>
  <si>
    <t>Entity Common Stock, Shares Outstanding</t>
  </si>
  <si>
    <t>Class B common stock</t>
  </si>
  <si>
    <t>Consolidated Statements of Earnings - USD ($) shares in Millions, $ in Millions</t>
  </si>
  <si>
    <t>[1]</t>
  </si>
  <si>
    <t>Dec. 28, 2014</t>
  </si>
  <si>
    <t>Dec. 29, 2013</t>
  </si>
  <si>
    <t>Income Statement [Abstract]</t>
  </si>
  <si>
    <t>Revenue from services</t>
  </si>
  <si>
    <t>Cost of services</t>
  </si>
  <si>
    <t>Gross profit</t>
  </si>
  <si>
    <t>Selling, general and administrative expenses</t>
  </si>
  <si>
    <t>Asset impairments</t>
  </si>
  <si>
    <t>Earnings from operations</t>
  </si>
  <si>
    <t>Other expense, net</t>
  </si>
  <si>
    <t>Earnings from operations before taxes</t>
  </si>
  <si>
    <t>Income tax expense (benefit)</t>
  </si>
  <si>
    <t>Net earnings</t>
  </si>
  <si>
    <t>Basic earnings per share (in dollars per share)</t>
  </si>
  <si>
    <t>Diluted earnings per share (in dollars per share)</t>
  </si>
  <si>
    <t>Dividends per share (in dollars per share)</t>
  </si>
  <si>
    <t>Average shares outstanding (millions):</t>
  </si>
  <si>
    <t>Basic (in shares)</t>
  </si>
  <si>
    <t>Diluted (in shares)</t>
  </si>
  <si>
    <t>Fiscal year included 53 weeks.</t>
  </si>
  <si>
    <t>Consolidated Statements of Comprehensive Income - USD ($) $ in Millions</t>
  </si>
  <si>
    <t>Statement of Comprehensive Income [Abstract]</t>
  </si>
  <si>
    <t>Other comprehensive income, net of tax:</t>
  </si>
  <si>
    <t>Foreign currency translation adjustments, net of tax expense of $0.4 million and $0.6 million and tax benefit of $0.0 million, respectively</t>
  </si>
  <si>
    <t>Less: Reclassification adjustments included in net earnings</t>
  </si>
  <si>
    <t>Foreign currency translation adjustments</t>
  </si>
  <si>
    <t>Unrealized gains on investment, net of tax expense of $15.8 million, $8.2 million and $16.2 million, respectively</t>
  </si>
  <si>
    <t>Pension liability adjustments, net of tax expense of $0.0 million, $0.0 million and $0.2 million, respectively</t>
  </si>
  <si>
    <t>Pension liability adjustments</t>
  </si>
  <si>
    <t>Other comprehensive income (loss)</t>
  </si>
  <si>
    <t>Comprehensive Income</t>
  </si>
  <si>
    <t>Consolidated Statements of Comprehensive Income (Parentheticals) - USD ($) $ in Millions</t>
  </si>
  <si>
    <t>Foreign currency translation adjustments, tax expense</t>
  </si>
  <si>
    <t>Tax expense on unrealized gains (losses)</t>
  </si>
  <si>
    <t>Pension liability adjustments, tax expense</t>
  </si>
  <si>
    <t>Consolidated Balance Sheets - USD ($) $ in Millions</t>
  </si>
  <si>
    <t>Current Assets:</t>
  </si>
  <si>
    <t>Cash and equivalents</t>
  </si>
  <si>
    <t>Trade accounts receivable, less allowances of $10.5 million and $10.7 million, respectively</t>
  </si>
  <si>
    <t>Prepaid expenses and other current assets</t>
  </si>
  <si>
    <t>Deferred taxes</t>
  </si>
  <si>
    <t>Total current assets</t>
  </si>
  <si>
    <t>Property and Equipment:</t>
  </si>
  <si>
    <t>Accumulated depreciation</t>
  </si>
  <si>
    <t>Net property and equipment</t>
  </si>
  <si>
    <t>Noncurrent Deferred Taxes</t>
  </si>
  <si>
    <t>Goodwill, Net</t>
  </si>
  <si>
    <t>Other Assets</t>
  </si>
  <si>
    <t>Total Assets</t>
  </si>
  <si>
    <t>Current Liabilities:</t>
  </si>
  <si>
    <t>Short-term borrowings</t>
  </si>
  <si>
    <t>Accounts payable and accrued liabilities</t>
  </si>
  <si>
    <t>Accrued payroll and related taxes</t>
  </si>
  <si>
    <t>Accrued insurance</t>
  </si>
  <si>
    <t>Income and other taxes</t>
  </si>
  <si>
    <t>Total current liabilities</t>
  </si>
  <si>
    <t>Noncurrent Liabilities:</t>
  </si>
  <si>
    <t>Accrued retirement benefits</t>
  </si>
  <si>
    <t>Other long-term liabilities</t>
  </si>
  <si>
    <t>Total noncurrent liabilities</t>
  </si>
  <si>
    <t>Commitments and contingencies (See Commitments and Contingencies footnotes)</t>
  </si>
  <si>
    <t xml:space="preserve"> </t>
  </si>
  <si>
    <t>Treasury stock, at cost</t>
  </si>
  <si>
    <t>Paid-in capital</t>
  </si>
  <si>
    <t>Earnings invested in the business</t>
  </si>
  <si>
    <t>Accumulated other comprehensive income</t>
  </si>
  <si>
    <t>Total stockholders’ equity</t>
  </si>
  <si>
    <t>Total Liabilities and Stockholders’ Equity</t>
  </si>
  <si>
    <t>Capital stock, $1.00 par value</t>
  </si>
  <si>
    <t>Common stock, value</t>
  </si>
  <si>
    <t>Treasury stock, value</t>
  </si>
  <si>
    <t>Consolidated Balance Sheets (Parenthetical) - USD ($) shares in Millions, $ in Millions</t>
  </si>
  <si>
    <t>Allowance for trade accounts receivable</t>
  </si>
  <si>
    <t>Common stock, par value (in dollars per share)</t>
  </si>
  <si>
    <t>Common stock, shares issued (in shares)</t>
  </si>
  <si>
    <t>Treasury stock, Class A shares (in shares)</t>
  </si>
  <si>
    <t>Consolidated Statements of Stockholders' Equity - USD ($) $ in Millions</t>
  </si>
  <si>
    <t>Total</t>
  </si>
  <si>
    <t>Common StockClass A common stock, Capital Stock</t>
  </si>
  <si>
    <t>Common StockClass B common stock, Capital Stock</t>
  </si>
  <si>
    <t>Treasury StockClass A common stock, Treasury Stock</t>
  </si>
  <si>
    <t>Treasury StockClass B common stock, Treasury Stock</t>
  </si>
  <si>
    <t>Paid-in Capital</t>
  </si>
  <si>
    <t>Earnings Invested in the Business</t>
  </si>
  <si>
    <t>Accumulated Other Comprehensive Income</t>
  </si>
  <si>
    <t>Balance at beginning of year at Dec. 30, 2012</t>
  </si>
  <si>
    <t>Increase (Decrease) in Stockholders' Equity</t>
  </si>
  <si>
    <t>Issuance of restricted stock and other</t>
  </si>
  <si>
    <t>Dividends</t>
  </si>
  <si>
    <t>Other comprehensive income (loss), net of tax</t>
  </si>
  <si>
    <t>Balance at end of year at Dec. 29, 2013</t>
  </si>
  <si>
    <t>Balance at end of year at Dec. 28, 2014</t>
  </si>
  <si>
    <t>Balance at end of year at Jan. 03, 2016</t>
  </si>
  <si>
    <t>Consolidated Statements of Cash Flows - USD ($) $ in Millions</t>
  </si>
  <si>
    <t>Cash flows from operating activities:</t>
  </si>
  <si>
    <t>Noncash adjustments:</t>
  </si>
  <si>
    <t>Impairment of assets</t>
  </si>
  <si>
    <t>Depreciation and amortization</t>
  </si>
  <si>
    <t>Provision for bad debts</t>
  </si>
  <si>
    <t>Stock-based compensation</t>
  </si>
  <si>
    <t>Deferred income taxes</t>
  </si>
  <si>
    <t>Other, net</t>
  </si>
  <si>
    <t>Changes in operating assets and liabilities</t>
  </si>
  <si>
    <t>Net cash from (used in) operating activities</t>
  </si>
  <si>
    <t>Cash flows from investing activities:</t>
  </si>
  <si>
    <t>Capital expenditures</t>
  </si>
  <si>
    <t>Investment in equity affiliate</t>
  </si>
  <si>
    <t>Other investing activities</t>
  </si>
  <si>
    <t>Net cash used in investing activities</t>
  </si>
  <si>
    <t>Cash flows from financing activities:</t>
  </si>
  <si>
    <t>Net change in short-term borrowings</t>
  </si>
  <si>
    <t>Dividend payments</t>
  </si>
  <si>
    <t>Other financing activities</t>
  </si>
  <si>
    <t>Net cash (used in) from financing activities</t>
  </si>
  <si>
    <t>Effect of exchange rates on cash and equivalents</t>
  </si>
  <si>
    <t>Net change in cash and equivalents</t>
  </si>
  <si>
    <t>Cash and equivalents at beginning of year</t>
  </si>
  <si>
    <t>Cash and equivalents at end of year</t>
  </si>
  <si>
    <t>Summary of Significant Accounting Policies</t>
  </si>
  <si>
    <t>Accounting Policies [Abstract]</t>
  </si>
  <si>
    <t>Summary of Significant Accounting Policies Nature of Operations Kelly Services, Inc. is a global workforce solutions provider operating throughout the world. Fiscal Year The Company’s fiscal year ends on the Sunday nearest to December 31. The three most recent years ended on January 3, 2016 ( 2015 , which contained 53 weeks), December 28, 2014 ( 2014 , which contained 52 weeks) and December 29, 2013 ( 2013 , which contained 52 weeks). The Company’s operations in Brazil are accounted for on a one-month lag. The Company’s equity investment in TS Kelly Workforce Solutions is accounted for on a one-quarter lag (see Investment in Equity Affiliate footnote). Any material transactions in the intervening period are disclosed or accounted for in the current reporting period. Period costs included in selling, general and administrative (“SG&amp;A”) expenses are recorded on a calendar-year basis. Principles of Consolidation The consolidated financial statements include the accounts and operations of the Company and its wholly owned subsidiaries. Certain prior period amounts have been reclassified to conform to the current presentation. All intercompany accounts and transactions have been eliminated. Available-For-Sale Investment The Company’s available-for-sale investment, as further described in the Fair Value Measurements footnote, is carried at fair value with the unrealized gains or losses, net of tax, included as a component of accumulated other comprehensive income (loss) in stockholders’ equity. Realized losses and declines in value below cost judged to be other-than-temporary, if any, are included as a component of asset impairments expense in the consolidated statement of earnings. The fair value of the available-for-sale investment is based on quoted market prices. Foreign Currency Translation All of the Company’s international subsidiaries use their local currency as their functional currency.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Revenue Recognition Revenue from services is recognized as services are provided by the temporary or contract employees. Revenue from permanent placement services is recognized at the time the permanent placement candidate begins full-time employment. Revenue from other fee-based services is recognized when the services are provided. Revenues from sales of services and the related direct costs are recorded in accordance with the accounting guidance on reporting revenue gross as a principal versus net as an agent. When we act as an agent, we report the revenues on a net basis. Provisions for sales allowances (billing adjustments related to errors, service issues and compromises on billing disputes), based on historical experience, are recognized at the time the related sale is recognized as a reduction in revenue from services. Allowance for Uncollectible Accounts Receivable The Company records an allowance for uncollectible accounts receivable based on historical loss experience, customer payment patterns and current economic trends. The reserve for sales allowances, as discussed above, is also included in the allowance for uncollectible accounts receiva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 Cost of Services Cost of services are those costs directly associated with the earning of revenue. The primary examples of these types of costs are temporary employee wages, along with associated payroll taxes, temporary employee benefits, such as service bonus and holiday pay,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Advertising Expenses Advertising expenses, which are expensed as incurred and are included in SG&amp;A expenses, were $7.6 million in 2015 , $9.7 million in 2014 and $8.9 million in 2013 . 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workers’ compensation, goodwill and long-lived asset impairment, litigation costs and income taxes. Actual results could differ materially from those estimates. Cash and Equivalents Cash and equivalents are stated at fair value. The Company considers securities with original maturities of three months or less to be cash and equivalents. Property and Equipment Property and equipment are stated at cost and are depreciated on a straight-line basis over their estimated useful lives. Cost and estimated useful lives of property and equipment by function are as follows: Category 2015 2014 Life (In millions of dollars) Land $ 3.8 $ 3.8 — Work in process 2.5 6.9 — Buildings and improvements 60.2 59.7 15 to 45 years Computer hardware and software 229.5 221.7 3 to 12 years Equipment, furniture and fixtures 34.0 34.1 5 years Leasehold improvements 31.8 33.8 The lesser of the life of the lease or 5 years. Total property and equipment $ 361.8 $ 360.0 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 use software not yet in service. Depreciation expense was $21.4 million for 2015 , $20.3 million for 2014 and $18.4 million for 2013 . Operating Leases The Company recognizes rent expense on a straight-line basis over the lease term. This includes the impact of both scheduled rent increases and free or reduced rents (commonly referred to as “rent holidays”). The Company records allowances provided by landlords for leasehold improvements as deferred rent in the consolidated balance sheet and as operating cash flows in the consolidated statements of cash flows. Goodwill and Other Intangible Assets Goodwill represents the excess of the purchase price over the fair value of net assets acquired. Purchased intangible assets with definite lives are recorded at estimated fair value at the date of acquisition and are amortized over their respective useful lives (from 3 to 15 years) on a straight-line basis or, if appropriate, on an accelerated basis commensurate with the related cash flows. Impairment of Long-Lived Assets, Goodwill and Intangible Asset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asset group’s carrying amount,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t the reporting unit level annually and whenever events or circumstances make it more likely than not that an impairment may have occurred. We have determined that our reporting units are the same as our operating and reportable segments based on our organizational structure and the financial information that is provided to and reviewed by the chief operating decision makers (“CODM”). We may use a qualitative assessment for one or more reporting units for the annual goodwill impairment test if we have determined that it is more likely than not that the fair value of the reporting unit(s) is more than their carrying value. For reporting units where the qualitative assessment is not used, goodwill is tested for impairment using a two-step process. In the first step, the estimated fair value of a reporting unit is compared to its carrying value.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a second step of the impairment test is performed in order to determine the implied fair value of a reporting unit’s goodwill. If the carrying value of a reporting unit’s goodwill exceeds its implied fair value, goodwill is deemed impaired and is written down to the extent of the difference. Accounts Payable Included in accounts payable are outstanding checks in excess of funds on deposit. Such amounts totaled $4.4 million and $28.7 million at year-end 2015 and 2014 , respectively. Accrued Payroll and Related Taxes Included in accrued payroll and related taxes are outstanding checks in excess of funds on deposit. Such amounts totaled $4.9 million and $6.7 million at year-end 2015 and 2014 , respectively. Payroll taxes for temporary employees are recognized proportionately to direct wages for interim periods based on expected full-year amounts. 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Stock-Based Compensation The Company may grant restricted stock awards and units (collectively, “restricted stock”), stock options (both incentive and nonqualified), stock appreciation rights and performance awards to key employees associated with the Company’s Class A stock. The Company utilizes the market price on the date of grant as the fair value for restricted stock and the market price on the date of grant less the present value of the expected dividends not received during the vesting period for performance awards. The Company also estimates a fair value of performance awards related to relative total shareholder return using a Monte Carlo simulation model. The Company estimates the fair value of stock option awards on the date of grant using an option-pricing model. The value of awards that are ultimately expected to vest is recognized as expense over the requisite service periods in SG&amp;A expense in the Company’s consolidated statements of earnings. 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 Workers’ Compensation The Company establishes accruals for workers’ compensation claims utilizing actuarial methods to estimate the undiscounted future cash payments that will be made to satisfy the claims. The estimates are based both on historical experience as well as current legal, economic and regulatory factor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regularly updates its estimates, and the ultimate cost of these claims may be greater than or less than the established accrual.</t>
  </si>
  <si>
    <t>Fair Value Measurements</t>
  </si>
  <si>
    <t>Fair Value Disclosures [Abstract]</t>
  </si>
  <si>
    <t>Fair Value Measurements Trade accounts receivable, accounts payable, accrued liabilities, accrued payroll and related taxes and short-term borrowings approximate their fair values due to the short-term maturities of these assets and liabilities. Assets Measured at Fair Value on a Recurring Basis The following tables present the assets carried at fair value as of year-end 2015 and 2014 o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3.7 $ 3.7 $ — $ — Available-for-sale investment 142.3 142.3 — — Total assets at fair value $ 146.0 $ 146.0 $ — $ — Fair Value Measurements on a Recurring Basis Description Total Level 1 Level 2 Level 3 (In millions of dollars) Money market funds $ 3.3 $ 3.3 $ — $ — Available-for-sale investment 97.9 97.9 — — Total assets at fair value $ 101.2 $ 101.2 $ — $ — Money market funds as of year-end 2015 and 2014 represent investments in money market accounts, all of which are restricted as to use and are included in other assets on the consolidated balance sheet as of year-end 2015 and 2014 . The valuations were based on quoted market prices of those accounts as of the respective period end. Available-for-sale investment represents the Company’s investment in Temp Holdings Co., Ltd. (“Temp Holdings”) and is included in other assets on the consolidated balance sheet. The valuation is based on the quoted market price of Temp Holdings stock on the Tokyo Stock Exchange as of the period end. The unrealized gain, net of tax, of $28.6 million for the year ended 2015 and $11.5 million for the year ended 2014 was recorded in other comprehensive income, as well as in accumulated other comprehensive income, a component of stockholders’ equity. The cost of this yen-denominated investment, which fluctuates based on foreign exchange rates, was $17.2 million at year-end 2015 and 2014 . Assets Measured at Fair Value on a Nonrecurring Basis We completed our annual impairment test for all reporting units in the fourth quarter for the fiscal years ended 2015 and 2014 and determined that goodwill was not impaired. In 2015 and 2014 , we elected to complete a step one quantitative test for all of our reporting units with goodwill. For both years, the estimated fair value of each reporting unit tested exceeded its related carrying value. As a result of these qualitative assessments, we determined it was more likely than not that the fair value of each of the reporting units was more than its carrying value. During 2013, a triggering event for the evaluation of certain long-lived assets for impairment occurred as the Company made the decision to exit the executive search business operating in an asset group within Germany that was associated with the OCG business segment. Based on the Company’s estimates as of the 2013 second quarter end, a $1.7 million reduction in the carrying value of OCG intangible assets was recorded. The resulting expense was recorded in the asset impairments line on the consolidated statement of earnings.</t>
  </si>
  <si>
    <t>Restructuring</t>
  </si>
  <si>
    <t>Restructuring and Related Activities [Abstract]</t>
  </si>
  <si>
    <t>Restructuring On September 15, 2014, the Board of Directors of the Company approved a management simplification restructuring plan (“Plan”) that was subsequently communicated to Kelly personnel in October 2014. The Plan was completed during the fourth quarter of 2014. In addition to the Plan, in 2014, restructuring costs were incurred related primarily to exiting the staffing business in Sweden, exiting branches in Australia and consolidating back office functions in Australia and New Zealand. These were contract termination costs which were recorded in the EMEA and APAC regions in the segment results. Restructuring costs incurred in 2014 totaled $12.0 million . There were no restructuring costs incurred in 2015. A summary of our global restructuring balance sheet accrual, primarily included in accrued payroll and related taxes, is detailed below (in millions of dollars). Balance as of year-end 2013 $ — Additions charged to corporate under the Plan 9.9 Additions charged to EMEA and APAC operations 2.1 Reductions for cash payments related to all restructuring activities (5.1 ) Balance as of year-end 2014 6.9 Reductions for cash payments related to all restructuring activities (6.4 ) Balance as of year-end 2015 $ 0.5 The remaining balance of $0.5 million as of year-end 2015 primarily represents severance costs and the majority is expected to be paid in the first quarter of 2016. No additional charges are expected to be incurred related to the Plan or to activities in Sweden, Australia and New Zealand.</t>
  </si>
  <si>
    <t>Investment in Equity Affiliate</t>
  </si>
  <si>
    <t>Equity Method Investments and Joint Ventures [Abstract]</t>
  </si>
  <si>
    <t>Investment in Equity Affiliate We have a 49% ownership interest in TS Kelly Workforce Solutions (“TS Kelly”). The operating results of our interest in TS Kelly are accounted for on a one-quarter lag under the equity method and are recorded in other expense, net in the consolidated statement of earnings (see Other Expense, Net footnote). The total investment in TS Kelly was $9.4 million as of year-end 2015 and $9.6 million as of year-end 2014 . In 2015, we made cash contributions to TS Kelly totaling $0.5 million . In 2014, we made net cash contributions and loans to TS Kelly totaling $5.7 million , which includes $4.8 million for the acquisition of a China-based staffing company. In 2013, we made a loan to TS Kelly of $1.4 million , which was subsequently capitalized in 2014. The amount due to or due from TS Kelly was immaterial as of year-end 2015 and 2014 .</t>
  </si>
  <si>
    <t>Goodwill</t>
  </si>
  <si>
    <t>Goodwill and Intangible Assets Disclosure [Abstract]</t>
  </si>
  <si>
    <t>Goodwill There were no changes in the net carrying amount of goodwill for the fiscal year 2015 as shown in the table below. As of Year-End 2014 As of Year-End 2015 Goodwill, Gross Accumulated Impairment Losses Adjustments to Goodwill Goodwill, Gross Accumulated Impairment Losses Goodwill, Net (In millions of dollars) Americas Americas Commercial $ 40.0 $ (16.4 ) $ — $ 40.0 $ (16.4 ) $ 23.6 Americas PT 37.9 — — 37.9 — 37.9 Total Americas 77.9 (16.4 ) — 77.9 (16.4 ) 61.5 EMEA EMEA Commercial 50.4 (50.4 ) — 50.4 (50.4 ) — EMEA PT 22.0 (22.0 ) — 22.0 (22.0 ) — Total EMEA 72.4 (72.4 ) — 72.4 (72.4 ) — APAC APAC Commercial 12.1 (12.1 ) — 12.1 (12.1 ) — APAC PT 1.4 — — 1.4 — 1.4 Total APAC 13.5 (12.1 ) — 13.5 (12.1 ) 1.4 OCG 27.4 — — 27.4 — 27.4 Consolidated Total $ 191.2 $ (100.9 ) $ — $ 191.2 $ (100.9 ) $ 90.3 The changes in the net carrying amount of goodwill for the fiscal year 2014 are included in the table below. Effective with the first quarter of 2014, the project-based legal services business in the Americas PT segment was reclassified to the OCG segment. Accordingly, the related portion of Americas PT goodwill was reclassified to OCG during the first quarter of 2014. As of Year-End 2013 As of Year-End 2014 Goodwill, Gross Accumulated Impairment Losses Adjustments to Goodwill Goodwill, Gross Accumulated Impairment Losses Goodwill, Net (In millions of dollars) Americas Americas Commercial $ 40.0 $ (16.4 ) $ — $ 40.0 $ (16.4 ) $ 23.6 Americas PT 39.2 — (1.3 ) 37.9 — 37.9 Total Americas 79.2 (16.4 ) (1.3 ) 77.9 (16.4 ) 61.5 EMEA EMEA Commercial 50.4 (50.4 ) — 50.4 (50.4 ) — EMEA PT 22.0 (22.0 ) — 22.0 (22.0 ) — Total EMEA 72.4 (72.4 ) — 72.4 (72.4 ) — APAC APAC Commercial 12.1 (12.1 ) — 12.1 (12.1 ) — APAC PT 1.4 — — 1.4 — 1.4 Total APAC 13.5 (12.1 ) — 13.5 (12.1 ) 1.4 OCG 26.1 — 1.3 27.4 — 27.4 Consolidated Total $ 191.2 $ (100.9 ) $ — $ 191.2 $ (100.9 ) $ 90.3</t>
  </si>
  <si>
    <t>Other Assets [Abstract]</t>
  </si>
  <si>
    <t>Other Assets Included in other assets are the following: 2015 2014 (In millions of dollars) Deferred compensation plan (see Retirement Benefits footnote) $ 148.2 $ 149.0 Available-for-sale investment (see Fair Value Measurements footnote) 142.3 97.9 Wage credit receivable 19.9 13.6 Investment in equity affiliate (see Investment in Equity Affiliate footnote) 9.4 9.6 Workers' compensation receivable 8.2 11.5 Intangibles, net of accumulated amortization of $17.2 million in 2015 and $17.8 million in 2014 1.3 2.7 Other 14.7 15.8 Other assets $ 344.0 $ 300.1 Intangible amortization expense, which is included in SG&amp;A expenses, was $0.9 million , $1.4 million and $2.0 million in 2015 , 2014 and 2013 , respectively. Wage credit receivable is related to a tax law to enhance the competitiveness of businesses in France. Workers’ compensation receivable represents receivables from the insurance company for U.S. workers’ compensation claims in excess of the applicable loss limits.</t>
  </si>
  <si>
    <t>Debt</t>
  </si>
  <si>
    <t>Debt Disclosure [Abstract]</t>
  </si>
  <si>
    <t>Debt Short-Term Debt The Company ha s a $200.0 million revolving credit facility (the “Facility”) with a termination date of December 11, 2018. The Facility allows for borrowings in various currencies and is available to be used to fund working capital, acquisitions, and general corporate needs. At year-end 2015 , there were no borrowings under the Facility and a remaining capacity of $200.0 million . At year-end 2014 , borrowings under the Facility were $0.4 million with an interest rate of 3.75% , and the remaining borrowing capacity was $199.6 million . To maintain availability of the funds, we pay a facility fee on the full amount of the Facility, regardless of usage. The facility fee varies based on the Company’s leverage ratio as defined in the agreement. The Facility had a facility fee of 20 basis points at year-end 2015 and 25 basis points at year-end 2014 . The Facility’s financial covenants and restrictions are described below, all of which were met at year-end 2015 : • We must maintain a certain minimum ratio of earnings before interest, taxes, depreciation, amortization and certain cash and non-cash charges that are non-recurring in nature (“EBITDA”) to interest expense (“Interest Coverage Ratio”) as of the end of any fiscal quarter. • We must maintain a certain maximum ratio of total indebtedness to the sum of net worth and total indebtedness at all times. • Dividends, stock buybacks and similar transactions are limited to certain maximum amounts. • We must adhere to other operating restrictions relating to the conduct of business, such as certain limitations on asset sales and the type and scope of investments. The Company has a Receivables Purchase Agreement with Kelly Receivables Funding, LLC, a wholly owned bankruptcy remote special purpose subsidiary of the Company (the “Receivables Entity”), related to its $150 million , three -year, securitization facility (“Securitization Facility”). The Receivables Purchase Agreement will terminate December 9, 2016, unless terminated earlier pursuant to its terms. Under the Securitization Facility, the Company will sell certain trade receivables and related rights (“Receivables”), on a revolving basis, to the Receivables Entity. The Receivables Entity may from time to time sell an undivided variable percentage ownership interest in the Receivables. The Securitization Facility also allows for the issuance of standby letters of credit (“SBLC”). The Securitization Facility contains a cross-default clause that could result in termination if defaults occur under our other loan agreements. The Securitization Facility also contains certain restrictions based on the performance of the Receivables. As of year-end 2015 , the Securitization Facility carried $50.0 million of short-term borrowings at a rate of 0.82% , SBLCs of $49.0 million related to workers’ compensation at a rate of 0.40% and a remaining capacity of $51.0 million . As of year-end 2014 , the Securitization Facility carried $88.0 million of short-term borrowings at a rate of 0.57% , SBLCs of $54.5 million related to workers’ compensation at a rate of 0.40% and a remaining capacity of $7.5 million . The rates above for short-term borrowings include the LIBOR interest rate and a utilization rate on the amount of our borrowings. The rates for the SBLCs represent a utilization rate on the outstanding amount of the SBLCs. In addition, we pay a facility fee of 40 basis points on the full amount of the Securitization Facility, regardless of usage. The Receivables Entity’s sole business consists of the purchase or acceptance through capital contributions of trade accounts receivable and related rights from the Company. As described above, the Receivables Entity may retransfer these receivables or grant a security interest in those receivables under the terms and conditions of the Receivables Purchase Agreement. The Receivables Entity is a separate legal entity with its own creditors who would be entitled, if it were ever liquidated, to be satisfied out of its assets prior to any assets or value in the Receivables Entity becoming available to its equity holders. The assets of the Receivables Entity are not available to pay creditors of the Company or any of its other subsidiaries. The assets and liabilities of the Receivables Entity are included in the consolidated financial statements of the Company. The Company had total unsecured, uncommitted short-term local credit facilities of $16.3 million as of year-end 2015 . Borrowings under these lines totaled $5.5 million and $3.5 million at year-end 2015 and 2014 , respectively. The interest rate for these borrowings was 2.75% at year-end 2015 and 2.50% at year-end 2014 .</t>
  </si>
  <si>
    <t>Retirement Benefits</t>
  </si>
  <si>
    <t>Compensation and Retirement Disclosure [Abstract]</t>
  </si>
  <si>
    <t>Retirement Benefits The Company provides a qualified defined contribution plan covering substantially all U.S.-based full-time employees, except officers and certain other employees. The plan offers a savings feature with Company matching contributions. Assets of this plan are held by an independent trustee for the sole benefit of participating employees. A nonqualified plan is provided for officers and certain other employees. This plan includes provisions for salary deferrals and Company matching contributions. Effective January 1, 2015, the Board of Directors approved amendments to the qualified and unqualified defined contribution plans to increase Company matching contributions and eliminate the discretionary contributions. In addition to the plans above, the Company also provides a qualified plan and a nonqualified plan to certain U.S.-based temporary employees. The liability for the nonqualified plans was $150.3 million and $147.3 million as of year-end 2015 and 2014 , respectively, and is included in current accrued payroll and related taxes and noncurrent accrued retirement benefits. The cost of participants’ earnings or loss on this liability, which were included in SG&amp;A expenses, were a loss of $1.6 million in 2015 , earnings of $7.6 million in 2014 and earnings of $15.7 million in 2013 . In connection with the administration of these plans, the Company has purchased company-owned variable universal life insurance policies insuring the lives of certain officers and key employees. The cash surrender value of these policies, which is based primarily on investments in mutual funds and can only be used for payment of the Company’s obligations related to the non-qualified deferred compensation plan noted above, was $148.2 million and $149.0 million at year-end 2015 and 2014 , respectively. The cash surrender value of these insurance policies is included in other assets. Tax-free earnings on these assets, which were included in SG&amp;A expenses, were $0.3 million in 2015 , $7.3 million in 2014 and $17.4 million in 2013 . The net expense for retirement benefits for the qualified and nonqualified plans, including Company matching and discretionary contributions for full-time employees, totaled $5.7 million in 2015 , $6.1 million in 2014 and $6.2 million in 2013 . The expense related to retirement plan contributions for temporary employees, which is included in cost of services, is reimbursed by our customers. In addition, the Company also has several defined benefit pension plans in locations outside of the United States. The total projected benefit obligation, assets and unfunded liability for these plans as of year-end 2015 were $11.5 million , $7.3 million and $4.2 million , respectively. The total projected benefit obligation, assets and unfunded liability for these plans as of year-end 2014 were $14.8 million , $9.5 million and $5.3 million , respectively. Total pension expense for these plans was $0.3 million , $0.9 million and $0.7 million in 2015 , 2014 and 2013 , respectively. Pension contributions and the amount of accumulated other comprehensive income expected to be recognized in 2016 are not significant.</t>
  </si>
  <si>
    <t>Stockholders' Equity</t>
  </si>
  <si>
    <t>Stockholders' Equity Note [Abstract]</t>
  </si>
  <si>
    <t>Stockholders’ Equity Common Stock The authorized capital stock of the Company is 100,000,000 shares of Class A common stock and 10,000,000 shares of Class B common stock. Class A shares have no voting rights and are not convertible. Class B shares have voting rights and are convertible by the holder into Class A shares on a share-for-share basis at any time. Both classes of stock have identical rights in the event of liquidation. Class A shares and Class B shares are both entitled to receive dividends, subject to the limitation that no cash dividend on the Class B shares may be declared unless the Board of Directors declares an equal or larger cash dividend on the Class A shares. As a result, a cash dividend may be declared on the Class A shares without declaring a cash dividend on the Class B shares. The Company made dividend payments totaling $7.7 million in 2015 and $7.6 million in 2014 and 2013 . Accumulated Other Comprehensive Income The changes in accumulated other comprehensive income by component, net of tax, during 2015 and 2014 are included in the table below. Amounts in parentheses indicate debits. Foreign Unrealized Pension Total (In millions of dollars) Balance at year-end 2014 $ (3.0 ) $ 56.3 $ (2.2 ) $ 51.1 Other comprehensive income (loss) before reclassifications (19.4 ) 28.6 0.5 9.7 Amounts reclassified from accumulated other comprehensive income (0.2 ) (1) — 0.1 (2) (0.1 ) Net current-period other comprehensive income (19.6 ) 28.6 0.6 9.6 Balance at year-end 2015 $ (22.6 ) $ 84.9 $ (1.6 ) $ 60.7 Foreign Unrealized Pension Total (In millions of dollars) Balance at year-end 2013 $ 18.1 $ 44.8 $ (1.5 ) $ 61.4 Other comprehensive income (loss) before reclassifications (20.2 ) 11.5 (0.8 ) (9.5 ) Amounts reclassified from accumulated other comprehensive income (0.9 ) (1) — 0.1 (2) (0.8 ) Net current-period other comprehensive income (21.1 ) 11.5 (0.7 ) (10.3 ) Balance at year-end 2014 $ (3.0 ) $ 56.3 $ (2.2 ) $ 51.1 (1) Amount was recorded in the other expense, net line item in the consolidated statement of earnings. (2) Amount was recorded in the SG&amp;A expenses line item in the consolidated statement of earnings.</t>
  </si>
  <si>
    <t>Earnings Per Share</t>
  </si>
  <si>
    <t>Earnings Per Share [Abstract]</t>
  </si>
  <si>
    <t>Earnings Per Share The reconciliation of basic earnings per share on common stock for the year-end 2015 , 2014 and 2013 follows (in millions of dollars except per share data). 2015 2014 2013 Net earnings $ 53.8 $ 23.7 $ 58.9 Less: Earnings allocated to participating securities (1.4 ) (0.7 ) (1.5 ) Net earnings available to common shareholders $ 52.4 $ 23.0 $ 57.4 Basic earnings per share on common stock: $ 1.39 $ 0.61 $ 1.54 Diluted earnings per share on common stock: $ 1.39 $ 0.61 $ 1.54 Average common shares outstanding (millions) Basic 37.8 37.5 37.3 Diluted 37.9 37.5 37.3 Due to the fact that there were no significant potentially dilutive common shares outstanding during the period, the computations of basic and diluted earnings per share on common stock are the same for 2015 , 2014 and 2013 . Stock options excluded from the computation of diluted earnings per share due to their anti-dilutive effect for 2015 were not significant. Stock options representing 0.1 million and 0.3 million shares for 2014 and 2013 , respectively, were excluded from the computation of diluted earnings per share due to their anti-dilutive effect. We have presented earnings per share for our two classes of common stock on a combined basis. This presentation is consistent with the earnings per share computations that result for each class of common stock utilizing the two-class method as described in ASC Topic 260, “Earnings Per Share”. The two-class method is an earnings allocation formula which determines earnings per share for each class of common stock according to the dividends declared (or accumulated) and participation rights in the undistributed earnings. In applying the two class method, we have determined that the undistributed earnings should be allocated to each class on a pro rata basis after consideration of all of the participation rights of the Class B shares (including voting and conversion rights) and our history of paying dividends equally to each class of common stock on a per share basis. The Company’s Restated Certificate of Incorporation allows the Board of Directors to declare a cash dividend to Class A shares without declaring equal dividends to the Class B shares. Class B shares’ voting and conversion rights, however, effectively allow the Class B shares to participate in dividends equally with Class A shares on a per share basis. The Class B shares are the only shares with voting rights. The Class B shareholders are therefore able to exercise voting control with respect to all matters requiring stockholder approval, including the election of or removal of directors. The Board of Directors has historically declared and the Company historically has paid equal per share dividends on both the Class A and Class B shares. Each class has participated equally in all dividends declared since 1987. In addition, Class B shares are convertible, at the option of the holder, into Class A shares on a one for one basis. As a result, Class B shares can participate equally in any dividends declared on the Class A shares by exercising their conversion rights.</t>
  </si>
  <si>
    <t>Stock-Based Compensation</t>
  </si>
  <si>
    <t>Disclosure of Compensation Related Costs, Share-based Payments [Abstract]</t>
  </si>
  <si>
    <t>Stock-Based Compensation Under the Equity Incentive Plan, amended and restated February 12, 2015 and approved by the stockholders of the Company on May 6, 2015 (the “EIP”), the Company may grant stock options (both incentive and nonqualified), stock appreciation rights, restricted stock and performance awards to key employees associated with the Company’s Class A stock. The EIP provides that the maximum number of shares available for grants is 15 percent of the outstanding Class A stock, adjusted for EIP activity over the preceding five years. Shares available for future grants at year-end 2015 under the EIP were 2,738,086 . The Company issues shares out of treasury stock to satisfy stock-based awards. The Company presently has no intent to repurchase additional shares for the purpose of satisfying stock-based awards. The Company recognized stock-based compensation cost of $7.9 million in 2015 , $7.6 million in 2014 and $6.0 million in 2013 , as well as related tax benefits of $3.0 million in 2015 , $2.9 million in 2014 and $2.3 million in 2013 . Restricted Stock Restricted stock, which typically vests over 4 years, is issued to certain key employees and is subject to forfeiture until the end of an established restriction period. The Company utilizes the market price of its Class A stock on the date of grant as the fair value of restricted stock and expenses the fair value on a straight-line basis over the vesting period. A summary of the status of nonvested restricted stock under the EIP as of year-end 2015 and changes during this period is presented as follows: Restricted Stock Weighted Average Grant Date Fair Value Nonvested at year-end 2014 1,192,550 $ 16.47 Granted 320,357 15.85 Vested (361,475 ) 16.31 Forfeited (265,550 ) 16.52 Nonvested at year-end 2015 885,882 $ 16.30 As of year-end 2015 , unrecognized compensation cost related to unvested restricted stock totaled $12.0 million . The weighted average period over which this cost is expected to be recognized is approximately two years. The weighted average grant date fair value per share of restricted stock granted during 2015 , 2014 and 2013 was $15.85 , $15.63 and $19.74 , respectively. The total fair value of restricted stock, which vested during 2015 , 2014 and 2013 , was $5.4 million , $7.1 million and $6.5 million , respectively. Performance Shares During 2015, the Company granted performance awards associated with the Company’s Class A stock to certain senior officers. The payment of performance shares, which will be satisfied with the issuance of shares out of treasury stock, is contingent upon the achievement of specific performance goals over a stated period of time. For the 2015 performance share grant (“2015 grant”), the total target number of performance shares granted is 375,000 , and the maximum number of performance shares that may be earned is 750,000 , which assumes 200% of the target shares originally granted. Target shares of 250,000 may be earned upon the achievement of two financial goals (“financial measure performance shares”) and target shares of 125,000 may be earned based on the Company’s total shareholder return (“TSR”) relative to the S&amp;P SmallCap 600 Index (“TSR performance shares”). No dividends are paid on these performance shares. The financial measure performance shares, which have a weighted average grant date fair value of $16.31 , have a one -year performance measure through fiscal 2015 and vest after the completion of an additional two -year service period. Based upon the level of achievement of specific financial performance goals for the 2015 grant, participants had the ability to receive up to 200% of the target number of shares originally granted. On February 17, 2016, the Compensation Committee approved the actual performance achievement of the financial measure performance shares for the 2015 grant. Actual performance resulted in participants achieving 115% of target, or 287,896 shares for the financial measure performance awards on a combined basis. These shares will cliff-vest after the approval of the Compensation Committee, which will be no later than March 15, 2018, if not forfeited by the recipient. The total nonvested shares related to financial measure performance awards at year-end 2015 is 287,896 . TSR performance shares have a three -year performance measure with vesting at the end of the performance period. These shares have an estimated fair value of $16.01 , which was computed using a Monte Carlo simulation model incorporating assumptions for inputs of expected stock price volatility, dividend yield and risk-free interest rate. If earned, TSR performance shares will be awarded and fully vest after the approval of the Compensation Committee, which will be no later than March 15, 2018, if not forfeited by the recipient. The total nonvested shares at maximum level ( 200% ) related to TSR performance awards at year-end 2015 is 250,000 . As of year-end 2015, unrecognized compensation cost related to unvested financial measure performance shares and TSR performance shares totaled $3.3 million and $1.4 million , respectively. The weighted average period over which the costs are expected to be recognized is approximately two years. Stock Options Under the terms of the EIP, stock options may not be granted at prices less than the fair value of the Company’s Class A stock on the date of grant, nor for a term exceeding 10 years, and typically vest over 3 years. The Company expenses the fair value of stock option grants on a straight-line basis over the vesting period. No stock options were granted in 2015 , 2014 and 2013 . A summary of the status of stock option grants under the EIP as of year-end 2015 and changes during this period is presented as follows: Options Weighted Average Exercise Price Weighted Average Remaining Contractual Term (Years) Aggregate Intrinsic Value Outstanding at year-end 2014 33,000 $ 27.37 Granted — — Exercised — — Forfeited — — Expired (21,000 ) 27.45 Outstanding at year-end 2015 12,000 $ 27.24 0.35 $ — Options exercisable at year-end 2015 12,000 $ 27.24 0.35 $ — The table above represents 12,000 of non-employee director shares outstanding at year-end 2015 . As of year-end 2015 , there was no unrecognized compensation cost related to unvested stock options. No stock options were exercised in 2015 , 2014 and 2013 . Windfall tax benefits, which were included in the “Other financing activities” component of net cash from financing activities in the consolidated statements of cash flows, totaled $0.2 million in 2015 , $0.4 million for 2014 and $0.5 million for 2013 .</t>
  </si>
  <si>
    <t>Other Expense, Net</t>
  </si>
  <si>
    <t>Other Income and Expenses [Abstract]</t>
  </si>
  <si>
    <t>Other Expense, Net Included in other expense, net are the following: 2015 2014 2013 (In millions of dollars) Interest income $ 0.3 $ 0.5 $ 0.4 Interest expense (3.8 ) (3.0 ) (2.8 ) Dividend income 0.9 0.7 0.6 Foreign exchange losses (0.9 ) (1.0 ) (1.5 ) Net loss on equity investment (see Investment in Equity Affiliate footnote) (0.7 ) (2.5 ) (1.3 ) Other — — 0.1 Other expense, net $ (4.2 ) $ (5.3 ) $ (4.5 ) Dividend income includes dividends earned on the Company’s investment in Temp Holdings (see Fair Value Measurements footnote).</t>
  </si>
  <si>
    <t>Income Taxes</t>
  </si>
  <si>
    <t>Income Tax Disclosure [Abstract]</t>
  </si>
  <si>
    <t>Income Taxes Earnings before taxes for the years 2015 , 2014 and 2013 were taxed under the following jurisdictions: 2015 2014 2013 (In millions of dollars) Domestic $ 28.9 $ 5.9 $ 35.1 Foreign 33.6 10.7 13.7 Total $ 62.5 $ 16.6 $ 48.8 The provision for income taxes was as follows: 2015 2014 2013 (In millions of dollars) Current tax expense: U.S. federal $ 8.3 $ 5.6 $ 7.3 U.S. state and local 1.4 1.4 3.5 Foreign 10.8 12.7 10.4 Total current 20.5 19.7 21.2 Deferred tax expense: U.S. federal (10.6 ) (22.0 ) (26.9 ) U.S. state and local 0.8 (0.4 ) (1.6 ) Foreign (2.0 ) (4.4 ) (2.8 ) Total deferred (11.8 ) (26.8 ) (31.3 ) Total provision $ 8.7 $ (7.1 ) $ (10.1 ) Deferred taxes are comprised of the following: 2015 2014 (In millions of dollars) Depreciation and amortization $ (14.3 ) $ (14.4 ) Employee compensation and benefit plans 70.6 70.4 Workers’ compensation 21.4 21.6 Unrealized gain on securities (36.7 ) (23.7 ) Loss carryforwards 40.6 47.2 Credit carryforwards 113.4 103.0 Other, net 8.1 11.0 Valuation allowance (50.9 ) (58.5 ) Net deferred tax assets $ 152.2 $ 156.6 The deferred tax balance is classified in the consolidated balance sheet as: 2015 2014 (In millions of dollars) Current assets, deferred tax $ — $ 34.4 Noncurrent deferred tax asset 189.3 146.3 Current liabilities, income and other taxes — (0.4 ) Noncurrent liabilities, other long-term liabilities (37.1 ) (23.7 ) $ 152.2 $ 156.6 As a result of early adopting ASU 2015-17 on a prospective basis, as of the 2015 year end, we reclassified our net current deferred tax asset to a net noncurrent deferred tax asset and our net current deferred tax liability to a net noncurrent deferred tax liability. The differences between income taxes from continuing operations for financial reporting purposes and the U.S. statutory rate of 35% are as follows: 2015 2014 2013 (In millions of dollars) Income tax based on statutory rate $ 21.9 $ 5.8 $ 17.1 State income taxes, net of federal benefit 1.3 0.7 1.2 General business credits (17.9 ) (17.5 ) (26.2 ) Life insurance cash surrender value 0.3 (2.2 ) (5.8 ) Foreign items (2.3 ) (0.2 ) 0.3 Foreign business taxes 3.7 4.2 3.9 Foreign tax law change (0.7 ) (2.2 ) (4.6 ) Non-deductible expenses 2.3 2.1 1.6 Change in deferred tax realizability — 2.2 2.8 Other, net 0.1 — (0.4 ) Total $ 8.7 $ (7.1 ) $ (10.1 ) General business credits primarily represent U.S. work opportunity credits. In 2012, the work opportunity credit was available only for veterans and pre-2012 hires. The full credit was retroactively reinstated on January 2, 2013, resulting in the inclusion of $9.3 million of tax benefits during 2013 that would have been recognized in 2012 if the law had been in effect. Foreign items include foreign income tax rate differences, foreign tax credits and deductions, and foreign non-deductible expenses and non-taxable income. Foreign business taxes include the French business tax and other taxes based on revenue less certain expenses and are classified as income taxes under ASC Topic 740 (“ASC 740”), Income Taxes. The Company has U.S. general business credit carryforwards of $111.6 million which will expire from 2031 to 2035, foreign tax credit carryforwards of $ 1.7 million that expire from 2022 to 2024 and $ 0.2 million of state credit carryforwards that expire from 2016 to 2035, or have no expiration. The net tax effect of state and foreign loss carryforwards at year-end 2015 totaled $40.6 million , which expire as follows (in millions of dollars): Year Amount 2016-2018 $ 2.3 2019-2021 1.9 2022-2025 0.4 2026-2029 0.1 No expiration 35.9 Total $ 40.6 The Company has established a valuation allowance for loss carryforwards and future deductible items in certain foreign jurisdictions, and for U.S. foreign tax credit carryforwards. The valuation allowance is determined in accordance with the provisions of ASC 740, which requires an assessment of both negative and positive evidence when measuring the need for a valuation allowance. The Company’s recent losses in these foreign jurisdictions, and its recent lack of adequate U.S. foreign source income to fully utilize foreign tax credit carryforwards, represented sufficient negative evidence to require a valuation allowance under ASC 740. The Company intends to maintain a valuation allowance until sufficient positive evidence exists to support realization of the foreign deferred tax assets. Provision has not been made for U.S. or additional foreign income taxes on an estimated $119.8 million of undistributed earnings which are permanently reinvested. If these earnings were to be repatriated, the Company would be subject to U.S. income taxes and foreign withholding taxes, adjusted for foreign tax credits. Determination of the amount of any unrecognized deferred income tax liability related to these undistributed earnings is not practicable due to the complexities associated with this hypothetical calculation. A reconciliation of the beginning and ending amount of unrecognized tax benefits is as follows: 2015 2014 2013 (In millions of dollars) Balance at beginning of the year $ 2.4 $ 2.8 $ 2.9 Additions for prior years’ tax positions 0.1 — — Reductions for prior years’ tax positions (0.7 ) (0.4 ) (0.1 ) Additions for settlements — — — Reductions for settlements — — — Reductions for expiration of statutes (0.1 ) — — Balance at end of the year $ 1.7 $ 2.4 $ 2.8 If the $1.7 million in 2015 , $2.4 million in 2014 and $2.8 million in 2013 of unrecognized tax benefits were recognized, they would have a favorable effect of $1.1 million in 2015 , $1.5 million in 2014 and $1.8 million in 2013 on income tax expense. The Company recognizes both interest and penalties as part of the income tax provision. The Company recognized a benefit of $0.2 million in 2015 , expense of $0.1 million in 2014 and expense of $0.1 million in 2013 for interest and penalties. Accrued interest and penalties were $0.2 million at year-end 2015 and $0.4 million at year-end 2014 . The Company files income tax returns in the U.S. and in various states and foreign countries. The tax periods open to examination by the major taxing jurisdictions to which the Company is subject include the U.S. for fiscal years 2012 through 2015 , Australia for fiscal years 2011 through 2015, Canada for fiscal years 2008 through 2015 , France for fiscal years 2013 through 2015 , Mexico for fiscal years 2010 through 2015 , Portugal for fiscal years 2012 through 2015, Singapore for fiscal years 2011 through 2015, Switzerland for fiscal years 2006 through 2015 , and United Kingdom for fiscal years 2012 through 2015 . The Company and its subsidiaries have various income tax returns in the process of examination. The unrecognized tax benefit and related interest and penalty balances include approximately $0.5 million for 2015 , related to tax positions which are reasonably possible to change within the next twelve months due to income tax audits, settlements and statute expirations.</t>
  </si>
  <si>
    <t>Supplemental Cash Flow Information</t>
  </si>
  <si>
    <t>Supplemental Cash Flow Elements [Abstract]</t>
  </si>
  <si>
    <t>Supplemental Cash Flow Information Changes in operating assets and liabilities, as disclosed in the statements of cash flows, for the fiscal years 2015 , 2014 and 2013 , respectively, were as follows: 2015 2014 2013 (In millions of dollars) Increase in trade accounts receivable $ (64.2 ) $ (155.4 ) $ (14.6 ) Increase in prepaid expenses and other assets (5.2 ) (14.7 ) (11.8 ) Increase in accounts payable and accrued liabilities 50.9 36.4 43.8 (Decrease) increase in accrued payroll and related taxes (23.7 ) 28.5 39.2 Decrease in accrued insurance (4.2 ) (2.7 ) (2.9 ) Increase in income and other taxes 0.5 10.9 5.5 Total changes in operating assets and liabilities $ (45.9 ) $ (97.0 ) $ 59.2 The Company paid interest of $2.7 million , $1.6 million and $2.0 million in 2015 , 2014 and 2013 , respectively. The Company paid income taxes of $23.5 million in 2015 , $10.9 million in 2014 and $16.9 million in 2013 . Non-cash capital expenditures totaled $1.8 million , $1.4 million and $1.1 million in 2015, 2014 and 2013, respectively. During 2013, the Company determined that both cash and equivalents and accrued payroll and related taxes were understated by $4.8 million as of the 2012 year end. The Company determined that the impact of this error on the consolidated balance sheets and consolidated statements of cash flows was not material. As a result of correcting the error in 2013, changes in operating assets and liabilities and net cash from operating activities are both overstated by $4.8 million in the consolidated statements of cash flows for 2013. Additionally, in 2013, a cash payment of $1.4 million to TS Kelly was improperly classified in operating activities in the consolidated statements of cash flows, resulting in the understatement of operating activities and overstatement of investing activities in the consolidated statements of cash flows for 2013.</t>
  </si>
  <si>
    <t>Commitments</t>
  </si>
  <si>
    <t>Commitments and Contingencies Disclosure [Abstract]</t>
  </si>
  <si>
    <t>Commitments The Company conducts its branch-based operations primarily from leased facilities. The following is a schedule by fiscal year of future minimum commitments under operating leases as of year-end 2015 (in millions of dollars): Fiscal year: 2016 $ 32.4 2017 22.0 2018 14.6 2019 8.1 2020 4.2 Later years 1.7 Total $ 83.0 Lease expense for fiscal 2015 , 2014 and 2013 amounted to $37.5 million , $43.5 million and $45.6 million , respectively. In addition to operating lease agreements, the Company has entered into noncancelable purchase obligations totaling $40.6 million . These obligations relate primarily to voice and data communications services and online tools which the Company expects to utilize generally within the next two fiscal years, in the ordinary course of business. The Company has no material unrecorded commitments, losses, contingencies or guarantees associated with any related parties or unconsolidated entities. See the Debt and Retirement Benefits footnotes for commitments related to debt and pension obligations.</t>
  </si>
  <si>
    <t>Contingencies</t>
  </si>
  <si>
    <t>Contingencies The Company is continuously engaged in litigation arising in the ordinary course of its business, such as matters alleging employment discrimination, alleging wage and hour violations or enforcing the restrictive covenants in the Company’s employment agreements. While there is no expectation that any of these matters will have a material adverse effect on the Company’s results of operations, financial position or cash flows, litigation is always subject to inherent uncertainty and the Company is not able to reasonably predict if any matter will be resolved in a manner that is materially adverse to the Company. At year-end 2015 and 2014 , the gross accrual for litigation costs amounted to $9.9 million and $5.7 million , respectively, which are included in accounts payable and accrued liabilities in the consolidated balance sheet.</t>
  </si>
  <si>
    <t>Segment Disclosures</t>
  </si>
  <si>
    <t>Segment Reporting [Abstract]</t>
  </si>
  <si>
    <t>Segment Disclosures The Company’s segments are based on the organizational structure for which financial results are regularly evaluated by the Company’s CODM (the Company’s Chief Executive Officer and Chief Operating Officer) to determine resource allocation and assess performance. The Company’s seven reporting segments are: (1) Americas Commercial, (2) Americas Professional and Technical (“Americas PT”), (3) Europe, Middle East and Africa Commercial (“EMEA Commercial”), (4) Europe, Middle East and Africa Professional and Technical (“EMEA PT”), (5) Asia Pacific Commercial (“APAC Commercial”), (6) Asia Pacific Professional and Technical (“APAC PT”) and (7) Outsourcing and Consulting Group (“OCG”). The Commercial business segments within the Americas, EMEA and APAC regions represent traditional office services, contact-center staffing, marketing, electronic assembly, light industrial and, in the Americas, substitute teachers. The PT segments encompass a wide range of highly skilled temporary employees, including scientists, financial professionals, attorneys, engineers, IT specialists and healthcare workers. OCG includes recruitment process outsourcing (“RPO”), contingent workforce outsourcing (“CWO”), business process outsourcing (“BPO”), payroll process outsourcing (“PPO”), executive placement and career transition/outplacement services. Corporate expenses that directly support the operating units have been allocated to the Americas, EMEA and APAC regions and OCG based on a work effort, volume, or in the absence of a readily available measurement process, proportionately based on revenue from services. The Company regularly assesses its organizational structure, product/service offerings and information evaluated by the CODM to determine whether any changes have occurred that would impact its segment reporting structure. The following tables present information about the reported revenue from services and gross profit of the Company by segment, along with a reconciliation to consolidated earnings from operations before taxes, for 2015 , 2014 and 2013 . Asset information by reportable segment is not presented, since the Company does not produce such information internally nor does it use such data to manage its business. 2015 2014 2013 (In millions of dollars) Revenue from Services: Americas Commercial $ 2,604.3 $ 2,609.6 $ 2,545.6 Americas PT 971.9 956.0 967.8 Total Americas Commercial and PT 3,576.2 3,565.6 3,513.4 EMEA Commercial 773.5 894.7 877.5 EMEA PT 171.5 190.3 179.7 Total EMEA Commercial and PT 945.0 1,085.0 1,057.2 APAC Commercial 347.2 351.8 344.1 APAC PT 40.5 40.4 38.6 Total APAC Commercial and PT 387.7 392.2 382.7 OCG 673.8 586.8 509.5 Less: Intersegment revenue (64.5 ) (66.9 ) (49.7 ) Consolidated Total $ 5,518.2 $ 5,562.7 $ 5,413.1 2015 2014 2013 (In millions of dollars) Earnings from Operations: Americas Commercial gross profit $ 400.3 $ 379.6 $ 370.2 Americas PT gross profit 165.0 155.9 155.1 Americas Region gross profit 565.3 535.5 525.3 Americas Region SG&amp;A expenses (456.6 ) (446.8 ) (419.8 ) Americas Region Earnings from Operations 108.7 88.7 105.5 EMEA Commercial gross profit 106.6 130.6 133.6 EMEA PT gross profit 36.6 42.9 42.6 EMEA Region gross profit 143.2 173.5 176.2 EMEA Region SG&amp;A expenses (129.2 ) (161.4 ) (164.7 ) EMEA Region Earnings from Operations 14.0 12.1 11.5 APAC Commercial gross profit 45.3 47.5 49.3 APAC PT gross profit 10.5 12.7 14.0 APAC Region gross profit 55.8 60.2 63.3 APAC Region SG&amp;A expenses (46.7 ) (57.7 ) (60.5 ) APAC Region Earnings from Operations 9.1 2.5 2.8 OCG gross profit 160.6 143.6 128.2 OCG SG&amp;A expenses (132.1 ) (127.3 ) (111.5 ) OCG asset impairments — — (1.7 ) OCG Earnings from Operations 28.5 16.3 15.0 Less: Intersegment gross profit (4.6 ) (4.4 ) (3.5 ) Less: Intersegment SG&amp;A expenses 4.6 4.4 3.5 Net Intersegment Activity — — — Corporate (93.6 ) (97.7 ) (81.5 ) Consolidated Total 66.7 21.9 53.3 Other Expense, Net 4.2 5.3 4.5 Earnings From Operations Before Taxes $ 62.5 $ 16.6 $ 48.8 A summary of revenue from services by geographic area for 2015 , 2014 and 2013 follows: 2015 2014 2013 (In millions of dollars) Revenue From Services: Domestic $ 3,705.2 $ 3,535.8 $ 3,419.9 International 1,813.0 2,026.9 1,993.2 Total $ 5,518.2 $ 5,562.7 $ 5,413.1 Foreign revenue is based on the country in which the legal subsidiary is domiciled. No single foreign country’s revenue represented more than 10% of the consolidated revenues of the Company. No single customer represented more than 10% of the consolidated revenues of the Company. A summary of long-lived assets information by geographic area as of year-end 2015 and 2014 follows: 2015 2014 (In millions of dollars) Long-Lived Assets: Domestic $ 75.8 $ 77.5 International 13.1 15.5 Total $ 88.9 $ 93.0 Long-lived assets include primarily property and equipment. No single foreign country’s long-lived assets represented more than 10% of the consolidated long-lived assets of the Company.</t>
  </si>
  <si>
    <t>New Accounting Pronouncements</t>
  </si>
  <si>
    <t>New Accounting Pronouncements In May 2014, the Financial Accounting Standards Board (“FASB”) issued new revenue recognition guidance under Accounting Standards Update (“ASU”) 2014-09 that will supersede the existing revenue recognition guidance under U.S. Generally Accepted Accounting Principles.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This ASU will now be effective for annual periods, and interim periods within those annual periods, beginning on or after December 15, 2017. Early adoption is permitted, but not before the original effective date of December 15, 2016. We are currently evaluating the impact of the new guidance on our consolidated financial statements and related disclosures.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April 2015, the FASB issued ASU 2015-03 amending current guidance for debt issuance costs. The new guidance requires debt issuance costs to be presented as a deduction from the carrying amount of the related debt liability rather than as an asset. In August 2015, ASU 2015-15 was issued to further clarify that line-of-credit arrangements may be presented as an asset and amortized over the term of the line-of-credit arrangement. These ASUs are effective for annual periods, and interim periods within those annual periods, beginning on or after December 15, 2015 and early adoption is permitted. The new guidance will be applied retrospectively to all prior periods presented. The adoption of this guidance is not expected to have a material effect on our financial statements. In November 2015, the FASB issued ASU 2015-17 which simplifies the presentation of deferred income taxes. The amendment requires that deferred tax assets and liabilities must all be classified as noncurrent. This ASU is effective for annual periods, and interim periods within those annual periods, beginning after December 15, 2016. We have elected to early adopt this standard effective January 3, 2016 on a prospective basis. The adoption of this standard resulted in a reclassification of our net current deferred tax asset to a net noncurrent deferred tax asset and our net current deferred tax liability to a net noncurrent deferred tax liability. In January 2016, the FASB issued ASU 2016-01 amending the current guidance for how entities measure certain equity investments, the accounting for financial liabilities under the fair value option, and the presentation and disclosure requirements relating to financial instruments. The new guidance requires entities to use fair value measurement for equity investments in unconsolidated entities, excluding equity method investments, and to recognize the changes in fair value in net income at the end of each reporting period. Under the new standard, for any financial liabilities in which the fair value option has been elected, the changes in fair value due to instrument-specific credit risk must be recognized separately in other comprehensive income. Presentation and disclosure requirements under the new guidance require public business entities to use the exit price when measuring the fair value of financial instruments measured at amortized cost. In addition, financial assets and liabilities must now be presented separately in the notes to the financial statements and grouped by measurement category and form of financial asset. This ASU is effective for annual periods, and interim periods within those annual periods, beginning after December 15, 2017. Early adoption is only permitted for the financial liability provision.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si>
  <si>
    <t>Related Party Transactions</t>
  </si>
  <si>
    <t>Related Party Transactions [Abstract]</t>
  </si>
  <si>
    <t>Related Party Transactions Terence E. Adderley, the Executive Chairman and Chairman of the Board of our board of directors, and certain trusts with respect to which he acts as trustee or co-trustee, control approximately 93% of the outstanding shares of Kelly Class B common stock, which is the only class of our common stock entitled to voting rights. Other than compensation relative to his services as executive chairmen of the Company, there were no material transactions between the Company and Terence E. Adderley in 2015 or 2014 .</t>
  </si>
  <si>
    <t>Subsequent Events</t>
  </si>
  <si>
    <t>Subsequent Events [Abstract]</t>
  </si>
  <si>
    <t>Subsequent Event</t>
  </si>
  <si>
    <t>Subsequent Event The Company is a party to a pending nationwide class action lawsuit entitled Hillson et.al. v Kelly Services. The suit alleges that current and former temporary employees of Kelly Services are entitled to monetary damages for violation of the Fair Credit Reporting Act requirement that the notice and disclosure form provided to employees for purposes of conducting a background screening be a standalone document. On January 16, 2016, Kelly and plaintiffs agreed to settle the case. The parties still must agree to the settlement structure and secure court approval of the settlement. In light of amounts previously expensed and anticipated recoveries from third parties, Kelly recorded an accrual in the fourth quarter of $4.1 million , in accounts payable and accrued liabilities in the consolidated balance sheet, to reflect the expected cost of the tentative settlement.</t>
  </si>
  <si>
    <t>Selected Quarterly Financial Data (unaudited)</t>
  </si>
  <si>
    <t>Quarterly Financial Information Disclosure [Abstract]</t>
  </si>
  <si>
    <t>Selected Quarterly Financial Data (unaudited) Fiscal Year 2015 First Second Third Fourth (1) Year (In millions of dollars except per share data) Revenue from services $ 1,320.6 $ 1,385.0 $ 1,351.0 $ 1,461.6 $ 5,518.2 Gross profit 220.3 222.3 228.2 249.5 920.3 SG&amp;A expenses 208.2 210.8 211.6 223.0 853.6 Net earnings 3.7 6.8 9.1 34.2 53.8 Basic earnings per share (2) 0.10 0.18 0.23 0.88 1.39 Diluted earnings per share (2) 0.10 0.18 0.23 0.88 1.39 Dividends per share 0.05 0.05 0.05 0.05 0.20 Fiscal Year 2014 First Second Third Fourth Year (In millions of dollars except per share data) Revenue from services $ 1,330.8 $ 1,410.5 $ 1,396.4 $ 1,425.0 $ 5,562.7 Gross profit 222.3 228.1 225.4 232.6 908.4 SG&amp;A expenses 216.0 222.2 218.3 230.0 886.5 Restructuring charges included in SG&amp;A expenses — 1.8 4.0 6.2 12.0 Net earnings 2.5 2.8 1.4 17.0 23.7 Basic earnings per share (2) 0.07 0.07 0.03 0.44 0.61 Diluted earnings per share (2) 0.07 0.07 0.03 0.44 0.61 Dividends per share 0.05 0.05 0.05 0.05 0.20 (1) Fourth Quarter 2015 included 14 weeks. (2) Earnings per share amounts for each quarter are required to be computed independently and may not equal the amounts computed for the total year.</t>
  </si>
  <si>
    <t>Schedule II - Valuation Reserves</t>
  </si>
  <si>
    <t>Valuation and Qualifying Accounts [Abstract]</t>
  </si>
  <si>
    <t>SCHEDULE II - VALUATION RESERVES (In millions of dollars) Additions Balance at beginning of year Charged to costs and expenses Charged to other accounts Currency exchange effects Deductions from reserves Balance at end of year Description Fiscal year ended January 3, 2016 Reserve deducted in the balance sheet from the assets to which it applies - Allowance for doubtful accounts $ 10.7 3.7 — (0.5 ) (3.4 ) $ 10.5 Deferred tax assets valuation allowance $ 58.5 2.0 — (5.3 ) (4.3 ) $ 50.9 Fiscal year ended December 28, 2014 Reserve deducted in the balance sheet from the assets to which it applies - Allowance for doubtful accounts $ 9.9 4.8 0.5 (1) (1.9 ) (2.6 ) $ 10.7 Deferred tax assets valuation allowance $ 56.3 7.5 — (2.7 ) (2.6 ) $ 58.5 Fiscal year ended December 29, 2013 Reserve deducted in the balance sheet from the assets to which it applies - Allowance for doubtful accounts $ 10.4 2.5 (0.5 ) (1) — (2.5 ) $ 9.9 Deferred tax assets valuation allowance $ 58.4 8.7 — (1.1 ) (9.7 ) $ 56.3 (1) Adjustment to provision for sales allowances charged to revenue from services.</t>
  </si>
  <si>
    <t>Summary of Significant Accounting Policies (Policies)</t>
  </si>
  <si>
    <t>Fiscal Year</t>
  </si>
  <si>
    <t xml:space="preserve">Fiscal Year The Company’s fiscal year ends on the Sunday nearest to December 31. The three most recent years ended on January 3, 2016 ( 2015 , which contained 53 weeks), December 28, 2014 ( 2014 , which contained 52 weeks) and December 29, 2013 ( 2013 , which contained 52 weeks). The Company’s operations in Brazil are accounted for on a one-month lag. The Company’s equity investment in TS Kelly Workforce Solutions is accounted for on a one-quarter lag (see Investment in Equity Affiliate footnote). Any material transactions in the intervening period are disclosed or accounted for in the current reporting period. Period costs included in selling, general and administrative (“SG&amp;A”) expenses are recorded on a calendar-year basis. </t>
  </si>
  <si>
    <t>Principles of Consolidation</t>
  </si>
  <si>
    <t>Principles of Consolidation The consolidated financial statements include the accounts and operations of the Company and its wholly owned subsidiaries. Certain prior period amounts have been reclassified to conform to the current presentation. All intercompany accounts and transactions have been eliminated.</t>
  </si>
  <si>
    <t>Available-For-Sale Investment</t>
  </si>
  <si>
    <t>Available-For-Sale Investment The Company’s available-for-sale investment, as further described in the Fair Value Measurements footnote, is carried at fair value with the unrealized gains or losses, net of tax, included as a component of accumulated other comprehensive income (loss) in stockholders’ equity. Realized losses and declines in value below cost judged to be other-than-temporary, if any, are included as a component of asset impairments expense in the consolidated statement of earnings. The fair value of the available-for-sale investment is based on quoted market prices.</t>
  </si>
  <si>
    <t>Foreign Currency Translation</t>
  </si>
  <si>
    <t>Foreign Currency Translation All of the Company’s international subsidiaries use their local currency as their functional currency.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t>
  </si>
  <si>
    <t>Revenue Recognition</t>
  </si>
  <si>
    <t>Revenue Recognition Revenue from services is recognized as services are provided by the temporary or contract employees. Revenue from permanent placement services is recognized at the time the permanent placement candidate begins full-time employment. Revenue from other fee-based services is recognized when the services are provided. Revenues from sales of services and the related direct costs are recorded in accordance with the accounting guidance on reporting revenue gross as a principal versus net as an agent. When we act as an agent, we report the revenues on a net basis. Provisions for sales allowances (billing adjustments related to errors, service issues and compromises on billing disputes), based on historical experience, are recognized at the time the related sale is recognized as a reduction in revenue from services.</t>
  </si>
  <si>
    <t>Allowance for Uncollectible Accounts Receivable</t>
  </si>
  <si>
    <t>Allowance for Uncollectible Accounts Receivable The Company records an allowance for uncollectible accounts receivable based on historical loss experience, customer payment patterns and current economic trends. The reserve for sales allowances, as discussed above, is also included in the allowance for uncollectible accounts receiva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t>
  </si>
  <si>
    <t>Cost of Services</t>
  </si>
  <si>
    <t>Cost of Services Cost of services are those costs directly associated with the earning of revenue. The primary examples of these types of costs are temporary employee wages, along with associated payroll taxes, temporary employee benefits, such as service bonus and holiday pay,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t>
  </si>
  <si>
    <t>Advertising Expenses</t>
  </si>
  <si>
    <t>Advertising Expenses Advertising expenses, which are expensed as incurred and are included in SG&amp;A expenses,</t>
  </si>
  <si>
    <t>Use of Estimates</t>
  </si>
  <si>
    <t>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workers’ compensation, goodwill and long-lived asset impairment, litigation costs and income taxes. Actual results could differ materially from those estimates.</t>
  </si>
  <si>
    <t>Cash and Equivalents</t>
  </si>
  <si>
    <t>Cash and Equivalents Cash and equivalents are stated at fair value. The Company considers securities with original maturities of three months or less to be cash and equivalents.</t>
  </si>
  <si>
    <t>Property and Equipment</t>
  </si>
  <si>
    <t>Property and Equipment Property and equipment are stated at cost and are depreciated on a straight-line basis over their estimated useful lives. Cost and estimated useful lives of property and equipment by function are as follows: Category 2015 2014 Life (In millions of dollars) Land $ 3.8 $ 3.8 — Work in process 2.5 6.9 — Buildings and improvements 60.2 59.7 15 to 45 years Computer hardware and software 229.5 221.7 3 to 12 years Equipment, furniture and fixtures 34.0 34.1 5 years Leasehold improvements 31.8 33.8 The lesser of the life of the lease or 5 years. Total property and equipment $ 361.8 $ 360.0 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 use software not yet in service.</t>
  </si>
  <si>
    <t>Operating Leases</t>
  </si>
  <si>
    <t>Operating Leases The Company recognizes rent expense on a straight-line basis over the lease term. This includes the impact of both scheduled rent increases and free or reduced rents (commonly referred to as “rent holidays”). The Company records allowances provided by landlords for leasehold improvements as deferred rent in the consolidated balance sheet and as operating cash flows in the consolidated statements of cash flows.</t>
  </si>
  <si>
    <t>Goodwill and Other Intangible Assets</t>
  </si>
  <si>
    <t>Goodwill and Other Intangible Assets Goodwill represents the excess of the purchase price over the fair value of net assets acquired. Purchased intangible assets with definite lives are recorded at estimated fair value at the date of acquisition and are amortized over their respective useful lives (from 3 to 15 years) on a straight-line basis or, if appropriate, on an accelerated basis commensurate with the related cash flows.</t>
  </si>
  <si>
    <t>Impairment of Long-Lived Assets and Intangible Assets</t>
  </si>
  <si>
    <t>Impairment of Long-Lived Assets, Goodwill and Intangible Asset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asset group’s carrying amount,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t the reporting unit level annually and whenever events or circumstances make it more likely than not that an impairment may have occurred. We have determined that our reporting units are the same as our operating and reportable segments based on our organizational structure and the financial information that is provided to and reviewed by the chief operating decision makers (“CODM”). We may use a qualitative assessment for one or more reporting units for the annual goodwill impairment test if we have determined that it is more likely than not that the fair value of the reporting unit(s) is more than their carrying value. For reporting units where the qualitative assessment is not used, goodwill is tested for impairment using a two-step process. In the first step, the estimated fair value of a reporting unit is compared to its carrying value.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a second step of the impairment test is performed in order to determine the implied fair value of a reporting unit’s goodwill. If the carrying value of a reporting unit’s goodwill exceeds its implied fair value, goodwill is deemed impaired and is written down to the extent of the difference.</t>
  </si>
  <si>
    <t>Accounts Payable</t>
  </si>
  <si>
    <t xml:space="preserve">Accounts Payable Included in accounts payable are outstanding checks in excess of funds on deposit. </t>
  </si>
  <si>
    <t>Accrued Payroll and Related Taxes</t>
  </si>
  <si>
    <t xml:space="preserve">Accrued Payroll and Related Taxes Included in accrued payroll and related taxes are outstanding checks in excess of funds on deposit. Such amounts totaled $4.9 million and $6.7 million at year-end 2015 and 2014 , respectively. Payroll taxes for temporary employees are recognized proportionately to direct wages for interim periods based on expected full-year amounts. </t>
  </si>
  <si>
    <t>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t>
  </si>
  <si>
    <t xml:space="preserve">Stock-Based Compensation The Company may grant restricted stock awards and units (collectively, “restricted stock”), stock options (both incentive and nonqualified), stock appreciation rights and performance awards to key employees associated with the Company’s Class A stock. The Company utilizes the market price on the date of grant as the fair value for restricted stock and the market price on the date of grant less the present value of the expected dividends not received during the vesting period for performance awards. The Company also estimates a fair value of performance awards related to relative total shareholder return using a Monte Carlo simulation model. The Company estimates the fair value of stock option awards on the date of grant using an option-pricing model. The value of awards that are ultimately expected to vest is recognized as expense over the requisite service periods in SG&amp;A expense in the Company’s consolidated statements of earnings. </t>
  </si>
  <si>
    <t>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t>
  </si>
  <si>
    <t>Workers' Compensation</t>
  </si>
  <si>
    <t>Workers’ Compensation The Company establishes accruals for workers’ compensation claims utilizing actuarial methods to estimate the undiscounted future cash payments that will be made to satisfy the claims. The estimates are based both on historical experience as well as current legal, economic and regulatory factor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regularly updates its estimates, and the ultimate cost of these claims may be greater than or less than the established accrual.</t>
  </si>
  <si>
    <t xml:space="preserve">The Company’s segments are based on the organizational structure for which financial results are regularly evaluated by the Company’s CODM (the Company’s Chief Executive Officer and Chief Operating Officer) to determine resource allocation and assess performance. The Company’s seven reporting segments are: (1) Americas Commercial, (2) Americas Professional and Technical (“Americas PT”), (3) Europe, Middle East and Africa Commercial (“EMEA Commercial”), (4) Europe, Middle East and Africa Professional and Technical (“EMEA PT”), (5) Asia Pacific Commercial (“APAC Commercial”), (6) Asia Pacific Professional and Technical (“APAC PT”) and (7) Outsourcing and Consulting Group (“OCG”). The Commercial business segments within the Americas, EMEA and APAC regions represent traditional office services, contact-center staffing, marketing, electronic assembly, light industrial and, in the Americas, substitute teachers. The PT segments encompass a wide range of highly skilled temporary employees, including scientists, financial professionals, attorneys, engineers, IT specialists and healthcare workers. OCG includes recruitment process outsourcing (“RPO”), contingent workforce outsourcing (“CWO”), business process outsourcing (“BPO”), payroll process outsourcing (“PPO”), executive placement and career transition/outplacement services. Corporate expenses that directly support the operating units have been allocated to the Americas, EMEA and APAC regions and OCG based on a work effort, volume, or in the absence of a readily available measurement process, proportionately based on revenue from services. </t>
  </si>
  <si>
    <t>In May 2014, the Financial Accounting Standards Board (“FASB”) issued new revenue recognition guidance under Accounting Standards Update (“ASU”) 2014-09 that will supersede the existing revenue recognition guidance under U.S. Generally Accepted Accounting Principles.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This ASU will now be effective for annual periods, and interim periods within those annual periods, beginning on or after December 15, 2017. Early adoption is permitted, but not before the original effective date of December 15, 2016. We are currently evaluating the impact of the new guidance on our consolidated financial statements and related disclosures.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April 2015, the FASB issued ASU 2015-03 amending current guidance for debt issuance costs. The new guidance requires debt issuance costs to be presented as a deduction from the carrying amount of the related debt liability rather than as an asset. In August 2015, ASU 2015-15 was issued to further clarify that line-of-credit arrangements may be presented as an asset and amortized over the term of the line-of-credit arrangement. These ASUs are effective for annual periods, and interim periods within those annual periods, beginning on or after December 15, 2015 and early adoption is permitted. The new guidance will be applied retrospectively to all prior periods presented. The adoption of this guidance is not expected to have a material effect on our financial statements. In November 2015, the FASB issued ASU 2015-17 which simplifies the presentation of deferred income taxes. The amendment requires that deferred tax assets and liabilities must all be classified as noncurrent. This ASU is effective for annual periods, and interim periods within those annual periods, beginning after December 15, 2016. We have elected to early adopt this standard effective January 3, 2016 on a prospective basis. The adoption of this standard resulted in a reclassification of our net current deferred tax asset to a net noncurrent deferred tax asset and our net current deferred tax liability to a net noncurrent deferred tax liability. In January 2016, the FASB issued ASU 2016-01 amending the current guidance for how entities measure certain equity investments, the accounting for financial liabilities under the fair value option, and the presentation and disclosure requirements relating to financial instruments. The new guidance requires entities to use fair value measurement for equity investments in unconsolidated entities, excluding equity method investments, and to recognize the changes in fair value in net income at the end of each reporting period. Under the new standard, for any financial liabilities in which the fair value option has been elected, the changes in fair value due to instrument-specific credit risk must be recognized separately in other comprehensive income. Presentation and disclosure requirements under the new guidance require public business entities to use the exit price when measuring the fair value of financial instruments measured at amortized cost. In addition, financial assets and liabilities must now be presented separately in the notes to the financial statements and grouped by measurement category and form of financial asset. This ASU is effective for annual periods, and interim periods within those annual periods, beginning after December 15, 2017. Early adoption is only permitted for the financial liability provision.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si>
  <si>
    <t>Summary of Significant Accounting Policies (Tables)</t>
  </si>
  <si>
    <t>Property and Equipment at Cost and Depreciable Useful Lives</t>
  </si>
  <si>
    <t xml:space="preserve">Cost and estimated useful lives of property and equipment by function are as follows: Category 2015 2014 Life (In millions of dollars) Land $ 3.8 $ 3.8 — Work in process 2.5 6.9 — Buildings and improvements 60.2 59.7 15 to 45 years Computer hardware and software 229.5 221.7 3 to 12 years Equipment, furniture and fixtures 34.0 34.1 5 years Leasehold improvements 31.8 33.8 The lesser of the life of the lease or 5 years. Total property and equipment $ 361.8 $ 360.0 </t>
  </si>
  <si>
    <t>Fair Value Measurements (Tables)</t>
  </si>
  <si>
    <t>Fair Value Measurements on a Recurring Basis</t>
  </si>
  <si>
    <t>The following tables present the assets carried at fair value as of year-end 2015 and 2014 o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3.7 $ 3.7 $ — $ — Available-for-sale investment 142.3 142.3 — — Total assets at fair value $ 146.0 $ 146.0 $ — $ — Fair Value Measurements on a Recurring Basis Description Total Level 1 Level 2 Level 3 (In millions of dollars) Money market funds $ 3.3 $ 3.3 $ — $ — Available-for-sale investment 97.9 97.9 — — Total assets at fair value $ 101.2 $ 101.2 $ — $ —</t>
  </si>
  <si>
    <t>Restructuring (Tables)</t>
  </si>
  <si>
    <t>Summary of Restructuring Reserve</t>
  </si>
  <si>
    <t>A summary of our global restructuring balance sheet accrual, primarily included in accrued payroll and related taxes, is detailed below (in millions of dollars). Balance as of year-end 2013 $ — Additions charged to corporate under the Plan 9.9 Additions charged to EMEA and APAC operations 2.1 Reductions for cash payments related to all restructuring activities (5.1 ) Balance as of year-end 2014 6.9 Reductions for cash payments related to all restructuring activities (6.4 ) Balance as of year-end 2015 $ 0.5</t>
  </si>
  <si>
    <t>Goodwill (Tables)</t>
  </si>
  <si>
    <t>Changes in the Net Carrying Amount of Goodwill</t>
  </si>
  <si>
    <t xml:space="preserve"> As of Year-End 2014 As of Year-End 2015 Goodwill, Gross Accumulated Impairment Losses Adjustments to Goodwill Goodwill, Gross Accumulated Impairment Losses Goodwill, Net (In millions of dollars) Americas Americas Commercial $ 40.0 $ (16.4 ) $ — $ 40.0 $ (16.4 ) $ 23.6 Americas PT 37.9 — — 37.9 — 37.9 Total Americas 77.9 (16.4 ) — 77.9 (16.4 ) 61.5 EMEA EMEA Commercial 50.4 (50.4 ) — 50.4 (50.4 ) — EMEA PT 22.0 (22.0 ) — 22.0 (22.0 ) — Total EMEA 72.4 (72.4 ) — 72.4 (72.4 ) — APAC APAC Commercial 12.1 (12.1 ) — 12.1 (12.1 ) — APAC PT 1.4 — — 1.4 — 1.4 Total APAC 13.5 (12.1 ) — 13.5 (12.1 ) 1.4 OCG 27.4 — — 27.4 — 27.4 Consolidated Total $ 191.2 $ (100.9 ) $ — $ 191.2 $ (100.9 ) $ 90.3 The changes in the net carrying amount of goodwill for the fiscal year 2014 are included in the table below. Effective with the first quarter of 2014, the project-based legal services business in the Americas PT segment was reclassified to the OCG segment. Accordingly, the related portion of Americas PT goodwill was reclassified to OCG during the first quarter of 2014. As of Year-End 2013 As of Year-End 2014 Goodwill, Gross Accumulated Impairment Losses Adjustments to Goodwill Goodwill, Gross Accumulated Impairment Losses Goodwill, Net (In millions of dollars) Americas Americas Commercial $ 40.0 $ (16.4 ) $ — $ 40.0 $ (16.4 ) $ 23.6 Americas PT 39.2 — (1.3 ) 37.9 — 37.9 Total Americas 79.2 (16.4 ) (1.3 ) 77.9 (16.4 ) 61.5 EMEA EMEA Commercial 50.4 (50.4 ) — 50.4 (50.4 ) — EMEA PT 22.0 (22.0 ) — 22.0 (22.0 ) — Total EMEA 72.4 (72.4 ) — 72.4 (72.4 ) — APAC APAC Commercial 12.1 (12.1 ) — 12.1 (12.1 ) — APAC PT 1.4 — — 1.4 — 1.4 Total APAC 13.5 (12.1 ) — 13.5 (12.1 ) 1.4 OCG 26.1 — 1.3 27.4 — 27.4 Consolidated Total $ 191.2 $ (100.9 ) $ — $ 191.2 $ (100.9 ) $ 90.3</t>
  </si>
  <si>
    <t>Other Assets (Tables)</t>
  </si>
  <si>
    <t>Schedule of Other Assets</t>
  </si>
  <si>
    <t>Included in other assets are the following: 2015 2014 (In millions of dollars) Deferred compensation plan (see Retirement Benefits footnote) $ 148.2 $ 149.0 Available-for-sale investment (see Fair Value Measurements footnote) 142.3 97.9 Wage credit receivable 19.9 13.6 Investment in equity affiliate (see Investment in Equity Affiliate footnote) 9.4 9.6 Workers' compensation receivable 8.2 11.5 Intangibles, net of accumulated amortization of $17.2 million in 2015 and $17.8 million in 2014 1.3 2.7 Other 14.7 15.8 Other assets $ 344.0 $ 300.1</t>
  </si>
  <si>
    <t>Stockholders' Equity (Tables)</t>
  </si>
  <si>
    <t>Changes in Accumulated Other Comprehensive Income by Component, Net of Tax</t>
  </si>
  <si>
    <t>The changes in accumulated other comprehensive income by component, net of tax, during 2015 and 2014 are included in the table below. Amounts in parentheses indicate debits. Foreign Unrealized Pension Total (In millions of dollars) Balance at year-end 2014 $ (3.0 ) $ 56.3 $ (2.2 ) $ 51.1 Other comprehensive income (loss) before reclassifications (19.4 ) 28.6 0.5 9.7 Amounts reclassified from accumulated other comprehensive income (0.2 ) (1) — 0.1 (2) (0.1 ) Net current-period other comprehensive income (19.6 ) 28.6 0.6 9.6 Balance at year-end 2015 $ (22.6 ) $ 84.9 $ (1.6 ) $ 60.7 Foreign Unrealized Pension Total (In millions of dollars) Balance at year-end 2013 $ 18.1 $ 44.8 $ (1.5 ) $ 61.4 Other comprehensive income (loss) before reclassifications (20.2 ) 11.5 (0.8 ) (9.5 ) Amounts reclassified from accumulated other comprehensive income (0.9 ) (1) — 0.1 (2) (0.8 ) Net current-period other comprehensive income (21.1 ) 11.5 (0.7 ) (10.3 ) Balance at year-end 2014 $ (3.0 ) $ 56.3 $ (2.2 ) $ 51.1 (1) Amount was recorded in the other expense, net line item in the consolidated statement of earnings. (2) Amount was recorded in the SG&amp;A expenses line item in the consolidated statement of earnings.</t>
  </si>
  <si>
    <t>Earnings Per Share (Tables)</t>
  </si>
  <si>
    <t>Common Stock Reconciliation of Basic and Diluted Earnings Per Share</t>
  </si>
  <si>
    <t xml:space="preserve">The reconciliation of basic earnings per share on common stock for the year-end 2015 , 2014 and 2013 follows (in millions of dollars except per share data). 2015 2014 2013 Net earnings $ 53.8 $ 23.7 $ 58.9 Less: Earnings allocated to participating securities (1.4 ) (0.7 ) (1.5 ) Net earnings available to common shareholders $ 52.4 $ 23.0 $ 57.4 Basic earnings per share on common stock: $ 1.39 $ 0.61 $ 1.54 Diluted earnings per share on common stock: $ 1.39 $ 0.61 $ 1.54 Average common shares outstanding (millions) Basic 37.8 37.5 37.3 Diluted 37.9 37.5 37.3 </t>
  </si>
  <si>
    <t>Stock-Based Compensation (Tables)</t>
  </si>
  <si>
    <t>Summary of Status of Nonvested Restricted Stock Awards and Units</t>
  </si>
  <si>
    <t>A summary of the status of nonvested restricted stock under the EIP as of year-end 2015 and changes during this period is presented as follows: Restricted Stock Weighted Average Grant Date Fair Value Nonvested at year-end 2014 1,192,550 $ 16.47 Granted 320,357 15.85 Vested (361,475 ) 16.31 Forfeited (265,550 ) 16.52 Nonvested at year-end 2015 885,882 $ 16.30</t>
  </si>
  <si>
    <t>Summary of Status of Stock Option Grants</t>
  </si>
  <si>
    <t>A summary of the status of stock option grants under the EIP as of year-end 2015 and changes during this period is presented as follows: Options Weighted Average Exercise Price Weighted Average Remaining Contractual Term (Years) Aggregate Intrinsic Value Outstanding at year-end 2014 33,000 $ 27.37 Granted — — Exercised — — Forfeited — — Expired (21,000 ) 27.45 Outstanding at year-end 2015 12,000 $ 27.24 0.35 $ — Options exercisable at year-end 2015 12,000 $ 27.24 0.35 $ —</t>
  </si>
  <si>
    <t>Other Expense, Net (Tables)</t>
  </si>
  <si>
    <t>Schedule of Other Expense, Net</t>
  </si>
  <si>
    <t>Included in other expense, net are the following: 2015 2014 2013 (In millions of dollars) Interest income $ 0.3 $ 0.5 $ 0.4 Interest expense (3.8 ) (3.0 ) (2.8 ) Dividend income 0.9 0.7 0.6 Foreign exchange losses (0.9 ) (1.0 ) (1.5 ) Net loss on equity investment (see Investment in Equity Affiliate footnote) (0.7 ) (2.5 ) (1.3 ) Other — — 0.1 Other expense, net $ (4.2 ) $ (5.3 ) $ (4.5 )</t>
  </si>
  <si>
    <t>Income Taxes (Tables)</t>
  </si>
  <si>
    <t>Earnings (Loss) From Continuing Operations Before Taxes Per Jurisdiction</t>
  </si>
  <si>
    <t>Earnings before taxes for the years 2015 , 2014 and 2013 were taxed under the following jurisdictions: 2015 2014 2013 (In millions of dollars) Domestic $ 28.9 $ 5.9 $ 35.1 Foreign 33.6 10.7 13.7 Total $ 62.5 $ 16.6 $ 48.8</t>
  </si>
  <si>
    <t>Provision for Income Taxes From Continuing Operations</t>
  </si>
  <si>
    <t>The provision for income taxes was as follows: 2015 2014 2013 (In millions of dollars) Current tax expense: U.S. federal $ 8.3 $ 5.6 $ 7.3 U.S. state and local 1.4 1.4 3.5 Foreign 10.8 12.7 10.4 Total current 20.5 19.7 21.2 Deferred tax expense: U.S. federal (10.6 ) (22.0 ) (26.9 ) U.S. state and local 0.8 (0.4 ) (1.6 ) Foreign (2.0 ) (4.4 ) (2.8 ) Total deferred (11.8 ) (26.8 ) (31.3 ) Total provision $ 8.7 $ (7.1 ) $ (10.1 )</t>
  </si>
  <si>
    <t>Deferred Taxes</t>
  </si>
  <si>
    <t>Deferred taxes are comprised of the following: 2015 2014 (In millions of dollars) Depreciation and amortization $ (14.3 ) $ (14.4 ) Employee compensation and benefit plans 70.6 70.4 Workers’ compensation 21.4 21.6 Unrealized gain on securities (36.7 ) (23.7 ) Loss carryforwards 40.6 47.2 Credit carryforwards 113.4 103.0 Other, net 8.1 11.0 Valuation allowance (50.9 ) (58.5 ) Net deferred tax assets $ 152.2 $ 156.6 The deferred tax balance is classified in the consolidated balance sheet as: 2015 2014 (In millions of dollars) Current assets, deferred tax $ — $ 34.4 Noncurrent deferred tax asset 189.3 146.3 Current liabilities, income and other taxes — (0.4 ) Noncurrent liabilities, other long-term liabilities (37.1 ) (23.7 ) $ 152.2 $ 156.6</t>
  </si>
  <si>
    <t>Differences Between Income Taxes From Continuing Operations and U.S. Statutory Rate</t>
  </si>
  <si>
    <t>The differences between income taxes from continuing operations for financial reporting purposes and the U.S. statutory rate of 35% are as follows: 2015 2014 2013 (In millions of dollars) Income tax based on statutory rate $ 21.9 $ 5.8 $ 17.1 State income taxes, net of federal benefit 1.3 0.7 1.2 General business credits (17.9 ) (17.5 ) (26.2 ) Life insurance cash surrender value 0.3 (2.2 ) (5.8 ) Foreign items (2.3 ) (0.2 ) 0.3 Foreign business taxes 3.7 4.2 3.9 Foreign tax law change (0.7 ) (2.2 ) (4.6 ) Non-deductible expenses 2.3 2.1 1.6 Change in deferred tax realizability — 2.2 2.8 Other, net 0.1 — (0.4 ) Total $ 8.7 $ (7.1 ) $ (10.1 )</t>
  </si>
  <si>
    <t>Net Tax Effect of State and Foreign Loss Carryforwards</t>
  </si>
  <si>
    <t>The net tax effect of state and foreign loss carryforwards at year-end 2015 totaled $40.6 million , which expire as follows (in millions of dollars): Year Amount 2016-2018 $ 2.3 2019-2021 1.9 2022-2025 0.4 2026-2029 0.1 No expiration 35.9 Total $ 40.6</t>
  </si>
  <si>
    <t>Reconciliation of Unrecognized Tax Benefits</t>
  </si>
  <si>
    <t>A reconciliation of the beginning and ending amount of unrecognized tax benefits is as follows: 2015 2014 2013 (In millions of dollars) Balance at beginning of the year $ 2.4 $ 2.8 $ 2.9 Additions for prior years’ tax positions 0.1 — — Reductions for prior years’ tax positions (0.7 ) (0.4 ) (0.1 ) Additions for settlements — — — Reductions for settlements — — — Reductions for expiration of statutes (0.1 ) — — Balance at end of the year $ 1.7 $ 2.4 $ 2.8</t>
  </si>
  <si>
    <t>Supplemental Cash Flow Information (Tables)</t>
  </si>
  <si>
    <t>Changes In Operating Assets And Liabilities, Net of Acquisitions</t>
  </si>
  <si>
    <t>Changes in operating assets and liabilities, as disclosed in the statements of cash flows, for the fiscal years 2015 , 2014 and 2013 , respectively, were as follows: 2015 2014 2013 (In millions of dollars) Increase in trade accounts receivable $ (64.2 ) $ (155.4 ) $ (14.6 ) Increase in prepaid expenses and other assets (5.2 ) (14.7 ) (11.8 ) Increase in accounts payable and accrued liabilities 50.9 36.4 43.8 (Decrease) increase in accrued payroll and related taxes (23.7 ) 28.5 39.2 Decrease in accrued insurance (4.2 ) (2.7 ) (2.9 ) Increase in income and other taxes 0.5 10.9 5.5 Total changes in operating assets and liabilities $ (45.9 ) $ (97.0 ) $ 59.2</t>
  </si>
  <si>
    <t>Commitments (Tables)</t>
  </si>
  <si>
    <t>Future Minimum Commitments Under Operating Leases</t>
  </si>
  <si>
    <t>The following is a schedule by fiscal year of future minimum commitments under operating leases as of year-end 2015 (in millions of dollars): Fiscal year: 2016 $ 32.4 2017 22.0 2018 14.6 2019 8.1 2020 4.2 Later years 1.7 Total $ 83.0</t>
  </si>
  <si>
    <t>Segment Disclosures (Tables)</t>
  </si>
  <si>
    <t>Segment Revenue Per Service</t>
  </si>
  <si>
    <t xml:space="preserve"> 2015 2014 2013 (In millions of dollars) Revenue from Services: Americas Commercial $ 2,604.3 $ 2,609.6 $ 2,545.6 Americas PT 971.9 956.0 967.8 Total Americas Commercial and PT 3,576.2 3,565.6 3,513.4 EMEA Commercial 773.5 894.7 877.5 EMEA PT 171.5 190.3 179.7 Total EMEA Commercial and PT 945.0 1,085.0 1,057.2 APAC Commercial 347.2 351.8 344.1 APAC PT 40.5 40.4 38.6 Total APAC Commercial and PT 387.7 392.2 382.7 OCG 673.8 586.8 509.5 Less: Intersegment revenue (64.5 ) (66.9 ) (49.7 ) Consolidated Total $ 5,518.2 $ 5,562.7 $ 5,413.1</t>
  </si>
  <si>
    <t>Segment Earnings from Operations</t>
  </si>
  <si>
    <t xml:space="preserve"> 2015 2014 2013 (In millions of dollars) Earnings from Operations: Americas Commercial gross profit $ 400.3 $ 379.6 $ 370.2 Americas PT gross profit 165.0 155.9 155.1 Americas Region gross profit 565.3 535.5 525.3 Americas Region SG&amp;A expenses (456.6 ) (446.8 ) (419.8 ) Americas Region Earnings from Operations 108.7 88.7 105.5 EMEA Commercial gross profit 106.6 130.6 133.6 EMEA PT gross profit 36.6 42.9 42.6 EMEA Region gross profit 143.2 173.5 176.2 EMEA Region SG&amp;A expenses (129.2 ) (161.4 ) (164.7 ) EMEA Region Earnings from Operations 14.0 12.1 11.5 APAC Commercial gross profit 45.3 47.5 49.3 APAC PT gross profit 10.5 12.7 14.0 APAC Region gross profit 55.8 60.2 63.3 APAC Region SG&amp;A expenses (46.7 ) (57.7 ) (60.5 ) APAC Region Earnings from Operations 9.1 2.5 2.8 OCG gross profit 160.6 143.6 128.2 OCG SG&amp;A expenses (132.1 ) (127.3 ) (111.5 ) OCG asset impairments — — (1.7 ) OCG Earnings from Operations 28.5 16.3 15.0 Less: Intersegment gross profit (4.6 ) (4.4 ) (3.5 ) Less: Intersegment SG&amp;A expenses 4.6 4.4 3.5 Net Intersegment Activity — — — Corporate (93.6 ) (97.7 ) (81.5 ) Consolidated Total 66.7 21.9 53.3 Other Expense, Net 4.2 5.3 4.5 Earnings From Operations Before Taxes $ 62.5 $ 16.6 $ 48.8</t>
  </si>
  <si>
    <t>Summary of Revenue From Services by Geographic Area</t>
  </si>
  <si>
    <t>A summary of revenue from services by geographic area for 2015 , 2014 and 2013 follows: 2015 2014 2013 (In millions of dollars) Revenue From Services: Domestic $ 3,705.2 $ 3,535.8 $ 3,419.9 International 1,813.0 2,026.9 1,993.2 Total $ 5,518.2 $ 5,562.7 $ 5,413.1</t>
  </si>
  <si>
    <t>Summary of Long-Lived Assets By Geographic Area</t>
  </si>
  <si>
    <t>A summary of long-lived assets information by geographic area as of year-end 2015 and 2014 follows: 2015 2014 (In millions of dollars) Long-Lived Assets: Domestic $ 75.8 $ 77.5 International 13.1 15.5 Total $ 88.9 $ 93.0</t>
  </si>
  <si>
    <t>Selected Quarterly Financial Data (unaudited) (Tables)</t>
  </si>
  <si>
    <t>Schedule of Quarterly Financial Information</t>
  </si>
  <si>
    <t xml:space="preserve"> Fiscal Year 2015 First Second Third Fourth (1) Year (In millions of dollars except per share data) Revenue from services $ 1,320.6 $ 1,385.0 $ 1,351.0 $ 1,461.6 $ 5,518.2 Gross profit 220.3 222.3 228.2 249.5 920.3 SG&amp;A expenses 208.2 210.8 211.6 223.0 853.6 Net earnings 3.7 6.8 9.1 34.2 53.8 Basic earnings per share (2) 0.10 0.18 0.23 0.88 1.39 Diluted earnings per share (2) 0.10 0.18 0.23 0.88 1.39 Dividends per share 0.05 0.05 0.05 0.05 0.20 Fiscal Year 2014 First Second Third Fourth Year (In millions of dollars except per share data) Revenue from services $ 1,330.8 $ 1,410.5 $ 1,396.4 $ 1,425.0 $ 5,562.7 Gross profit 222.3 228.1 225.4 232.6 908.4 SG&amp;A expenses 216.0 222.2 218.3 230.0 886.5 Restructuring charges included in SG&amp;A expenses — 1.8 4.0 6.2 12.0 Net earnings 2.5 2.8 1.4 17.0 23.7 Basic earnings per share (2) 0.07 0.07 0.03 0.44 0.61 Diluted earnings per share (2) 0.07 0.07 0.03 0.44 0.61 Dividends per share 0.05 0.05 0.05 0.05 0.20 (1) Fourth Quarter 2015 included 14 weeks. (2) Earnings per share amounts for each quarter are required to be computed independently and may not equal the amounts computed for the total year.</t>
  </si>
  <si>
    <t>Summary of Significant Accounting Policies - Narrative (Details) - USD ($) $ in Millions</t>
  </si>
  <si>
    <t>3 Months Ended</t>
  </si>
  <si>
    <t>Fiscal period duration</t>
  </si>
  <si>
    <t>98 days</t>
  </si>
  <si>
    <t>371 days</t>
  </si>
  <si>
    <t>364 days</t>
  </si>
  <si>
    <t>Advertising expense</t>
  </si>
  <si>
    <t>Short-term Debt [Line Items]</t>
  </si>
  <si>
    <t>Book Overdrafts [Member]</t>
  </si>
  <si>
    <t>Summary of Significant Accounting Policies - Property and Equipment At Cost and Depreciable Useful Lives (Details) - USD ($) $ in Millions</t>
  </si>
  <si>
    <t>Property, Plant and Equipment [Line Items]</t>
  </si>
  <si>
    <t>Depreciation expense</t>
  </si>
  <si>
    <t>Land</t>
  </si>
  <si>
    <t>Work in process</t>
  </si>
  <si>
    <t>Buildings and improvements</t>
  </si>
  <si>
    <t>Buildings and improvements | Minimum</t>
  </si>
  <si>
    <t>Estimated useful life</t>
  </si>
  <si>
    <t>15 years</t>
  </si>
  <si>
    <t>Buildings and improvements | Maximum</t>
  </si>
  <si>
    <t>45 years</t>
  </si>
  <si>
    <t>Computer hardware and software</t>
  </si>
  <si>
    <t>Computer hardware and software | Minimum</t>
  </si>
  <si>
    <t>3 years</t>
  </si>
  <si>
    <t>Computer hardware and software | Maximum</t>
  </si>
  <si>
    <t>12 years</t>
  </si>
  <si>
    <t>Equipment, furniture and fixtures</t>
  </si>
  <si>
    <t>5 years</t>
  </si>
  <si>
    <t>Leasehold improvements</t>
  </si>
  <si>
    <t>Leasehold improvements | Maximum</t>
  </si>
  <si>
    <t>Summary of Significant Accounting Policies – Goodwill and Other Intangible Assets (Details)</t>
  </si>
  <si>
    <t>Minimum</t>
  </si>
  <si>
    <t>Finite-Lived Intangible Assets [Line Items]</t>
  </si>
  <si>
    <t>Finite-lived intangible asset, useful life</t>
  </si>
  <si>
    <t>Maximum</t>
  </si>
  <si>
    <t>Fair Value Measurements - Fair Value Measurements on a Recurring Basis (Details) - USD ($) $ in Millions</t>
  </si>
  <si>
    <t>Fair Value, Assets and Liabilities Measured on Recurring and Nonrecurring Basis [Line Items]</t>
  </si>
  <si>
    <t>Available-for-sale investment</t>
  </si>
  <si>
    <t>Measured on a recurring basis</t>
  </si>
  <si>
    <t>Money market funds</t>
  </si>
  <si>
    <t>Total assets at fair value</t>
  </si>
  <si>
    <t>Measured on a recurring basis | Level 1</t>
  </si>
  <si>
    <t>Measured on a recurring basis | Level 2</t>
  </si>
  <si>
    <t>Measured on a recurring basis | Level 3</t>
  </si>
  <si>
    <t>Fair Value Measurements - Narrative (Details) - USD ($) $ in Millions</t>
  </si>
  <si>
    <t>Jun. 30, 2013</t>
  </si>
  <si>
    <t>Unrealized gains on available-for-sale investment, net of tax</t>
  </si>
  <si>
    <t>Impairment of goodwill</t>
  </si>
  <si>
    <t>Temp Holdings Investment</t>
  </si>
  <si>
    <t>Cost of available-for-sale investment</t>
  </si>
  <si>
    <t>OCG</t>
  </si>
  <si>
    <t>Restructuring - Narrative (Details) - USD ($) $ in Millions</t>
  </si>
  <si>
    <t>Sep. 28, 2014</t>
  </si>
  <si>
    <t>Jun. 29, 2014</t>
  </si>
  <si>
    <t>Mar. 30, 2014</t>
  </si>
  <si>
    <t>Restructuring charges included in SG&amp;A expenses</t>
  </si>
  <si>
    <t>Restructuring reserve</t>
  </si>
  <si>
    <t>Restructuring - Summary of Restructuring Reserve (Details) - USD ($)</t>
  </si>
  <si>
    <t>Restructuring Reserve [Roll Forward]</t>
  </si>
  <si>
    <t>Balance as of year-end</t>
  </si>
  <si>
    <t>Additions charged to reserve</t>
  </si>
  <si>
    <t>Reductions for cash payments</t>
  </si>
  <si>
    <t>Additional future restructuring charges</t>
  </si>
  <si>
    <t>EMEA and APAC</t>
  </si>
  <si>
    <t>Corporate</t>
  </si>
  <si>
    <t>Investment in Equity Affiliate (Details) - USD ($) $ in Millions</t>
  </si>
  <si>
    <t>Schedule of Equity Method Investments [Line Items]</t>
  </si>
  <si>
    <t>Equity method investments</t>
  </si>
  <si>
    <t>Payments to acquire equity method investments</t>
  </si>
  <si>
    <t>Prior Year Understatement of Net Cash from Operating Activities</t>
  </si>
  <si>
    <t>Amount of misstatement in current year financial statements</t>
  </si>
  <si>
    <t>China-based Staffing Company</t>
  </si>
  <si>
    <t>TS Kelly</t>
  </si>
  <si>
    <t>Equity method investment, ownership percentage</t>
  </si>
  <si>
    <t>49.00%</t>
  </si>
  <si>
    <t>Goodwill - Changes in the Net Carrying Amount of Goodwill (Details) - USD ($) $ in Millions</t>
  </si>
  <si>
    <t>Goodwill [Line Items]</t>
  </si>
  <si>
    <t>Goodwill, Gross</t>
  </si>
  <si>
    <t>Accumulated impairment losses</t>
  </si>
  <si>
    <t>Adjustments to Goodwill</t>
  </si>
  <si>
    <t>Americas Commercial</t>
  </si>
  <si>
    <t>Americas PT</t>
  </si>
  <si>
    <t>Total Americas</t>
  </si>
  <si>
    <t>EMEA Commercial</t>
  </si>
  <si>
    <t>EMEA PT</t>
  </si>
  <si>
    <t>Total EMEA</t>
  </si>
  <si>
    <t>APAC Commercial</t>
  </si>
  <si>
    <t>APAC PT</t>
  </si>
  <si>
    <t>Total APAC</t>
  </si>
  <si>
    <t>Other Assets - Narrative (Details) - USD ($) $ in Millions</t>
  </si>
  <si>
    <t>Intangible amortization expense</t>
  </si>
  <si>
    <t>Other Assets - Schedule of Other Assets (Details) - USD ($) $ in Millions</t>
  </si>
  <si>
    <t>Deferred compensation plan</t>
  </si>
  <si>
    <t>Wage credit receivable</t>
  </si>
  <si>
    <t>Investment in equity affiliate (see Investment in Equity Affiliate footnote)</t>
  </si>
  <si>
    <t>Workers' compensation receivable</t>
  </si>
  <si>
    <t>Intangibles, net of accumulated amortization of $17.2 million in 2015 and $17.8 million in 2014</t>
  </si>
  <si>
    <t>Other</t>
  </si>
  <si>
    <t>Other assets</t>
  </si>
  <si>
    <t>Intangibles, accumulated amortization</t>
  </si>
  <si>
    <t>Debt (Details) - USD ($) $ in Millions</t>
  </si>
  <si>
    <t>The Facility | Revolving Line of Credit</t>
  </si>
  <si>
    <t>Maximum borrowing capacity</t>
  </si>
  <si>
    <t>Remaining borrowing capacity</t>
  </si>
  <si>
    <t>Interest rate</t>
  </si>
  <si>
    <t>3.75%</t>
  </si>
  <si>
    <t>The Facility | Revolving Line of Credit | Facility Fee</t>
  </si>
  <si>
    <t>Commitment fee percentage (in basis points)</t>
  </si>
  <si>
    <t>0.20%</t>
  </si>
  <si>
    <t>0.25%</t>
  </si>
  <si>
    <t>Securitization Facility</t>
  </si>
  <si>
    <t>Securitization facility term</t>
  </si>
  <si>
    <t>0.82%</t>
  </si>
  <si>
    <t>0.57%</t>
  </si>
  <si>
    <t>Securitization Facility | Standby Letter of Credit Related to Workers' Compensation</t>
  </si>
  <si>
    <t>0.40%</t>
  </si>
  <si>
    <t>Letters of credit outstanding</t>
  </si>
  <si>
    <t>Securitization Facility | Facility Fee</t>
  </si>
  <si>
    <t>Unsecured Uncommitted Short-term Local Credit Facilities</t>
  </si>
  <si>
    <t>2.75%</t>
  </si>
  <si>
    <t>2.50%</t>
  </si>
  <si>
    <t>Retirement Benefits (Details) - USD ($) $ in Millions</t>
  </si>
  <si>
    <t>Liability for nonqualified plans</t>
  </si>
  <si>
    <t>Earnings included in SG&amp;A expenses</t>
  </si>
  <si>
    <t>Tax-free earnings included in SG&amp;A expenses</t>
  </si>
  <si>
    <t>Net expense for retirement benefits</t>
  </si>
  <si>
    <t>Benefit obligation</t>
  </si>
  <si>
    <t>Fair value of plan assets</t>
  </si>
  <si>
    <t>Unfunded liability</t>
  </si>
  <si>
    <t>Pension expense</t>
  </si>
  <si>
    <t>Stockholders' Equity - Narrative (Details) - USD ($) $ in Millions</t>
  </si>
  <si>
    <t>Class of Stock [Line Items]</t>
  </si>
  <si>
    <t>Common stock, shares authorized (in shares)</t>
  </si>
  <si>
    <t>Stockholders' Equity - Changes in Accumulated Other Comprehensive Income by Component, Net of Tax (Details) - USD ($) $ in Millions</t>
  </si>
  <si>
    <t>Accumulated Other Comprehensive Income (Loss), Net of Tax [Roll Forward]</t>
  </si>
  <si>
    <t>Balance at year-end</t>
  </si>
  <si>
    <t>Other comprehensive income (loss) before reclassifications</t>
  </si>
  <si>
    <t>Amounts reclassified from accumulated other comprehensive income</t>
  </si>
  <si>
    <t>Foreign Currency Translation Adjustments</t>
  </si>
  <si>
    <t>Unrealized Gains and Losses on Investment</t>
  </si>
  <si>
    <t>Pension Liability Adjustments</t>
  </si>
  <si>
    <t>Earnings Per Share - Common Stock Reconciliation of Basic and Diluted Earnings Per Share (Details) - USD ($) $ / shares in Units, shares in Millions, $ in Millions</t>
  </si>
  <si>
    <t>Sep. 27, 2015</t>
  </si>
  <si>
    <t>Mar. 29, 2015</t>
  </si>
  <si>
    <t>Less: Earnings allocated to participating securities</t>
  </si>
  <si>
    <t>Net earnings available to common shareholders</t>
  </si>
  <si>
    <t>Basic earnings per share on common stock (in dollars per share)</t>
  </si>
  <si>
    <t>Diluted earnings per share on common stock (in dollars per share)</t>
  </si>
  <si>
    <t>Average common shares outstanding (millions)</t>
  </si>
  <si>
    <t>Earnings Per Share - Narrative (Details) - shares shares in Millions</t>
  </si>
  <si>
    <t>Stock Option</t>
  </si>
  <si>
    <t>Antidilutive Securities Excluded from Computation of Earnings Per Share [Line Items]</t>
  </si>
  <si>
    <t>Antidilutive securities excluded from computation of earnings per share, amount</t>
  </si>
  <si>
    <t>Stock-Based Compensation - Narrative (Details) - USD ($) $ / shares in Units, $ in Millions</t>
  </si>
  <si>
    <t>Share-based Compensation Arrangement by Share-based Payment Award [Line Items]</t>
  </si>
  <si>
    <t>Plan activity adjustment period</t>
  </si>
  <si>
    <t>Number of shares available for grant (in shares)</t>
  </si>
  <si>
    <t>Tax benefit</t>
  </si>
  <si>
    <t>Award vesting period</t>
  </si>
  <si>
    <t>Term to exercise stock option before expiration (not more than)</t>
  </si>
  <si>
    <t>10 years</t>
  </si>
  <si>
    <t>Grants in period (in shares)</t>
  </si>
  <si>
    <t>Outstanding (in shares)</t>
  </si>
  <si>
    <t>Unrecognized compensation cost, unvested stock options</t>
  </si>
  <si>
    <t>Exercises in period (in shares)</t>
  </si>
  <si>
    <t>Windfall</t>
  </si>
  <si>
    <t>Excess tax benefit from share-based compensation, financing activities</t>
  </si>
  <si>
    <t>Non-Employee Director</t>
  </si>
  <si>
    <t>Performance Shares</t>
  </si>
  <si>
    <t>Compensation cost not yet recognized, period for recognition</t>
  </si>
  <si>
    <t>2 years</t>
  </si>
  <si>
    <t>Granted (in shares)</t>
  </si>
  <si>
    <t>Maximum target percentage allowed under grant</t>
  </si>
  <si>
    <t>200.00%</t>
  </si>
  <si>
    <t>Performance Shares, Financial Goals</t>
  </si>
  <si>
    <t>Unrecognized compensation cost, unvested restricted stock</t>
  </si>
  <si>
    <t>Weighted average grant date fair value (in dollars per share)</t>
  </si>
  <si>
    <t>Total nonvested shares (in shares)</t>
  </si>
  <si>
    <t>Performance measurement period</t>
  </si>
  <si>
    <t>1 year</t>
  </si>
  <si>
    <t>Additional requisite service period</t>
  </si>
  <si>
    <t>Actual percentage achieved</t>
  </si>
  <si>
    <t>115.00%</t>
  </si>
  <si>
    <t>Actual shares achieved</t>
  </si>
  <si>
    <t>Performance Shares, Total Shareholder Return</t>
  </si>
  <si>
    <t>Performance Shares, Total Shareholder Return | Monte Carlo Fair Value</t>
  </si>
  <si>
    <t>Restricted Stock</t>
  </si>
  <si>
    <t>Grants in period (in dollars per share)</t>
  </si>
  <si>
    <t>Vested in period, fair value</t>
  </si>
  <si>
    <t>4 years</t>
  </si>
  <si>
    <t>Stock-based compensation cost</t>
  </si>
  <si>
    <t>Maximum number of shares available for grants</t>
  </si>
  <si>
    <t>15.00%</t>
  </si>
  <si>
    <t>Maximum shares eligible to earn [Member] | Performance Shares</t>
  </si>
  <si>
    <t>Maximum shares eligible to earn [Member] | Performance Shares, Total Shareholder Return</t>
  </si>
  <si>
    <t>Stock-Based Compensation - Summary of Status of Nonvested Restricted Stock Awards and Units (Details) - Restricted Stock - $ / shares</t>
  </si>
  <si>
    <t>Nonvested restricted stock at year-end 2014 (in shares)</t>
  </si>
  <si>
    <t>Vested (in shares)</t>
  </si>
  <si>
    <t>Forfeited (in shares)</t>
  </si>
  <si>
    <t>Nonvested restricted stock at year-end 2015 (in shares)</t>
  </si>
  <si>
    <t>Weighted Average Grant Date Fair Value</t>
  </si>
  <si>
    <t>Nonvested weighted average grant date fair value at year-end 2014 (in dollars per share)</t>
  </si>
  <si>
    <t>Granted (in dollars per share)</t>
  </si>
  <si>
    <t>Vested (in dollars per share)</t>
  </si>
  <si>
    <t>Forfeited (in dollars per share)</t>
  </si>
  <si>
    <t>Nonvested weighted average grant date fair value at year-end 2015 (in dollars per share)</t>
  </si>
  <si>
    <t>Stock-Based Compensation - Summary of Status of Stock Option Grants (Details) - USD ($) $ / shares in Units, $ in Millions</t>
  </si>
  <si>
    <t>Share-based Compensation Arrangement by Share-based Payment Award, Options, Outstanding [Roll Forward]</t>
  </si>
  <si>
    <t>Outstanding at year-end 2014 (in shares)</t>
  </si>
  <si>
    <t>Exercised (in shares)</t>
  </si>
  <si>
    <t>Expired (in shares)</t>
  </si>
  <si>
    <t>Outstanding at year-end 2015 (in shares)</t>
  </si>
  <si>
    <t>Options exercisable at year-end (in shares)</t>
  </si>
  <si>
    <t>Share-based Compensation Arrangement by Share-based Payment Award, Options, Outstanding, Weighted Average Exercise Price [Abstract]</t>
  </si>
  <si>
    <t>Outstanding at year-end 2014 (in dollars per share)</t>
  </si>
  <si>
    <t>Exercised (in dollars per share)</t>
  </si>
  <si>
    <t>Expired (in dollars per share)</t>
  </si>
  <si>
    <t>Outstanding at year-end 2015 (in dollars per share)</t>
  </si>
  <si>
    <t>Options exercisable at year-end (in dollars per share)</t>
  </si>
  <si>
    <t>Outstanding, remaining contractual term</t>
  </si>
  <si>
    <t>4 months 6 days</t>
  </si>
  <si>
    <t>Options exercisable, remaining contractual term</t>
  </si>
  <si>
    <t>Outstanding, aggregate intrinsic value</t>
  </si>
  <si>
    <t>Exercisable, aggregate intrinsic value</t>
  </si>
  <si>
    <t>Other Expense, Net - Schedule of Other Expense, Net (Details) - USD ($) $ in Millions</t>
  </si>
  <si>
    <t>Interest income</t>
  </si>
  <si>
    <t>Interest expense</t>
  </si>
  <si>
    <t>Dividend income</t>
  </si>
  <si>
    <t>Foreign exchange losses</t>
  </si>
  <si>
    <t>Net loss on equity investment</t>
  </si>
  <si>
    <t>Income Taxes - Earnings (Loss) From Continuing Operations Before Taxes Per Jurisdiction (Details) - USD ($) $ in Millions</t>
  </si>
  <si>
    <t>Domestic</t>
  </si>
  <si>
    <t>Foreign</t>
  </si>
  <si>
    <t>Income Taxes - Provision for Income Taxes From Continuing Operations (Details) - USD ($) $ in Millions</t>
  </si>
  <si>
    <t>Current tax expense:</t>
  </si>
  <si>
    <t>U.S. federal</t>
  </si>
  <si>
    <t>U.S. state and local</t>
  </si>
  <si>
    <t>Total current</t>
  </si>
  <si>
    <t>Deferred tax expense:</t>
  </si>
  <si>
    <t>Total deferred</t>
  </si>
  <si>
    <t>Total provision</t>
  </si>
  <si>
    <t>Income Taxes - Deferred Taxes (Details) - USD ($) $ in Millions</t>
  </si>
  <si>
    <t>Components of Deferred Tax Assets and Liabilities</t>
  </si>
  <si>
    <t>Employee compensation and benefit plans</t>
  </si>
  <si>
    <t>Workers’ compensation</t>
  </si>
  <si>
    <t>Unrealized gain on securities</t>
  </si>
  <si>
    <t>Loss carryforwards</t>
  </si>
  <si>
    <t>Credit carryforwards</t>
  </si>
  <si>
    <t>Valuation allowance</t>
  </si>
  <si>
    <t>Net deferred tax assets</t>
  </si>
  <si>
    <t>Income Taxes - Deferred Tax Balance Classified in Consolidated Balance Sheet (Details) - USD ($) $ in Millions</t>
  </si>
  <si>
    <t>Noncurrent deferred tax asset</t>
  </si>
  <si>
    <t>Current liabilities, income and other taxes</t>
  </si>
  <si>
    <t>Noncurrent liabilities, other long-term liabilities</t>
  </si>
  <si>
    <t>Deferred tax assets, net</t>
  </si>
  <si>
    <t>Income Taxes - Narrative (Details) - USD ($) $ in Millions</t>
  </si>
  <si>
    <t>Dec. 30, 2012</t>
  </si>
  <si>
    <t>Income Taxes [Line Items]</t>
  </si>
  <si>
    <t>U.S. statutory rate</t>
  </si>
  <si>
    <t>35.00%</t>
  </si>
  <si>
    <t>Undistributed earnings of foreign subsidiaries</t>
  </si>
  <si>
    <t>Unrecognized tax benefits</t>
  </si>
  <si>
    <t>Unrecognized tax benefits that would impact effective tax rate</t>
  </si>
  <si>
    <t>Unrecognized tax benefits, interest on income taxes expense</t>
  </si>
  <si>
    <t>Unrecognized tax benefits, interest on income taxes accrued</t>
  </si>
  <si>
    <t>Significant change in unrecognized tax benefits is reasonably possible, amount of unrecorded benefit</t>
  </si>
  <si>
    <t>General Business Tax Credit Carryforward</t>
  </si>
  <si>
    <t>Tax benefit recognized with enacted law</t>
  </si>
  <si>
    <t>General business credit carryforward</t>
  </si>
  <si>
    <t>Foreign Tax Credit Carryforward</t>
  </si>
  <si>
    <t>State Credit Carryforward</t>
  </si>
  <si>
    <t>Income Taxes - Differences Between Income Taxes From Continuing Operations and U.S. Statutory Rate (Details) - USD ($) $ in Millions</t>
  </si>
  <si>
    <t>Income tax based on statutory rate</t>
  </si>
  <si>
    <t>State income taxes, net of federal benefit</t>
  </si>
  <si>
    <t>General business credits</t>
  </si>
  <si>
    <t>Life insurance cash surrender value</t>
  </si>
  <si>
    <t>Foreign items</t>
  </si>
  <si>
    <t>Foreign business taxes</t>
  </si>
  <si>
    <t>Foreign tax law change</t>
  </si>
  <si>
    <t>Non-deductible expenses</t>
  </si>
  <si>
    <t>Change in deferred tax realizability</t>
  </si>
  <si>
    <t>Income Taxes - Net Tax Effect of State and Foreign Loss Carryforwards (Details) $ in Millions</t>
  </si>
  <si>
    <t>Jan. 03, 2016USD ($)</t>
  </si>
  <si>
    <t>Operating Loss Carryforwards [Line Items]</t>
  </si>
  <si>
    <t>No expiration</t>
  </si>
  <si>
    <t>2016-2018</t>
  </si>
  <si>
    <t>2019-2021</t>
  </si>
  <si>
    <t>2022-2025</t>
  </si>
  <si>
    <t>2026-2029</t>
  </si>
  <si>
    <t>Income Taxes - Reconciliation of Unrecognized Tax Benefits (Details) - USD ($) $ in Millions</t>
  </si>
  <si>
    <t>Reconciliation of Unrecognized Tax Benefits, Excluding Amounts Pertaining to Examined Tax Returns [Roll Forward]</t>
  </si>
  <si>
    <t>Balance at beginning of the year</t>
  </si>
  <si>
    <t>Additions for prior years’ tax positions</t>
  </si>
  <si>
    <t>Reductions for prior years’ tax positions</t>
  </si>
  <si>
    <t>Additions for settlements</t>
  </si>
  <si>
    <t>Reductions for settlements</t>
  </si>
  <si>
    <t>Reductions for expiration of statutes</t>
  </si>
  <si>
    <t>Balance at end of the year</t>
  </si>
  <si>
    <t>Supplemental Cash Flow Information - Changes In Operating Assets And Liabilities, Net of Acquisitions (Details) - USD ($) $ in Millions</t>
  </si>
  <si>
    <t>Increase in trade accounts receivable</t>
  </si>
  <si>
    <t>Increase in prepaid expenses and other assets</t>
  </si>
  <si>
    <t>Increase in accounts payable and accrued liabilities</t>
  </si>
  <si>
    <t>(Decrease) increase in accrued payroll and related taxes</t>
  </si>
  <si>
    <t>Decrease in accrued insurance</t>
  </si>
  <si>
    <t>Increase in income and other taxes</t>
  </si>
  <si>
    <t>Total changes in operating assets and liabilities</t>
  </si>
  <si>
    <t>Supplemental Cash Flow Information- Narrative (Details) - USD ($) $ in Millions</t>
  </si>
  <si>
    <t>Interest paid</t>
  </si>
  <si>
    <t>Income taxes paid</t>
  </si>
  <si>
    <t>Non-cash capital expenditures</t>
  </si>
  <si>
    <t>Prior Year Understatement of Accrued Payroll and Related Taxes</t>
  </si>
  <si>
    <t>Error Corrections and Prior Period Adjustments Restatement [Line Items]</t>
  </si>
  <si>
    <t>Prior Year Understatement of Cash and Cash Equivalents</t>
  </si>
  <si>
    <t>Prior Year Overstatement of Net Cash from Operating Activities</t>
  </si>
  <si>
    <t>Prior Year Overstatement of Operating Assets and Liabilities</t>
  </si>
  <si>
    <t>Prior Year Understatement of Net Cash used in Investing Activities</t>
  </si>
  <si>
    <t>Commitments - Future Minimum Commitments Under Operating Leases (Details) $ in Millions</t>
  </si>
  <si>
    <t>Fiscal year:</t>
  </si>
  <si>
    <t>Later years</t>
  </si>
  <si>
    <t>Commitments- Narrative (Details) - USD ($) $ in Millions</t>
  </si>
  <si>
    <t>Lease expense</t>
  </si>
  <si>
    <t>Noncancelable purchase obligations</t>
  </si>
  <si>
    <t>Unrecorded Unconditional Purchase Obligation Term</t>
  </si>
  <si>
    <t>Contingencies - Narrative (Details) - USD ($) $ in Millions</t>
  </si>
  <si>
    <t>Accrual for litigation costs</t>
  </si>
  <si>
    <t>Segment Disclosures - Narrative (Details)</t>
  </si>
  <si>
    <t>Jan. 03, 2016segment</t>
  </si>
  <si>
    <t>Number of reportable segments</t>
  </si>
  <si>
    <t>Segment Disclosures - Segment Revenue Per Service (Details) - USD ($) $ in Millions</t>
  </si>
  <si>
    <t>Revenue from Services:</t>
  </si>
  <si>
    <t>Segment revenue for service</t>
  </si>
  <si>
    <t>Reporting Segments | Total Americas Commercial and PT</t>
  </si>
  <si>
    <t>Reporting Segments | Total EMEA Commercial and PT</t>
  </si>
  <si>
    <t>Reporting Segments | Total APAC Commercial and PT</t>
  </si>
  <si>
    <t>Reporting Segments | Americas Commercial</t>
  </si>
  <si>
    <t>Reporting Segments | Americas PT</t>
  </si>
  <si>
    <t>Reporting Segments | EMEA Commercial</t>
  </si>
  <si>
    <t>Reporting Segments | EMEA PT</t>
  </si>
  <si>
    <t>Reporting Segments | APAC Commercial</t>
  </si>
  <si>
    <t>Reporting Segments | APAC PT</t>
  </si>
  <si>
    <t>Reporting Segments | OCG</t>
  </si>
  <si>
    <t>Less: Intersegment revenue</t>
  </si>
  <si>
    <t>Segment Disclosures - Segment Earnings from Operations (Details) - USD ($) $ in Millions</t>
  </si>
  <si>
    <t>Earnings from Operations:</t>
  </si>
  <si>
    <t>SG&amp;A Expenses</t>
  </si>
  <si>
    <t>OCG asset impairments</t>
  </si>
  <si>
    <t>Less: Intersegment</t>
  </si>
  <si>
    <t>Segment Disclosures - Summary of Revenue From Services by Geographic Area (Details) - USD ($) $ in Millions</t>
  </si>
  <si>
    <t>Revenues from External Customers and Long-Lived Assets [Line Items]</t>
  </si>
  <si>
    <t>International</t>
  </si>
  <si>
    <t>Segment Disclosures - Summary of Long-Lived Assets By Geographic Area (Details) - USD ($) $ in Millions</t>
  </si>
  <si>
    <t>Long-Lived Assets</t>
  </si>
  <si>
    <t>Related Party Transactions (Details)</t>
  </si>
  <si>
    <t>Class B common stock | Executive Chairman and Chairman of the Board and Director | Terence E. Adderley</t>
  </si>
  <si>
    <t>Related Party Transaction [Line Items]</t>
  </si>
  <si>
    <t>Ownership percentage of parent company</t>
  </si>
  <si>
    <t>93.00%</t>
  </si>
  <si>
    <t>Subsequent Event (Details) - USD ($) $ in Millions</t>
  </si>
  <si>
    <t>Loss Contingencies [Line Items]</t>
  </si>
  <si>
    <t>Hillson et. al. Case</t>
  </si>
  <si>
    <t>Selected Quarterly Financial Data (unaudited) - Schedule of Quarterly Financial Information (Details) - USD ($) $ / shares in Units, $ in Millions</t>
  </si>
  <si>
    <t>SG&amp;A expenses</t>
  </si>
  <si>
    <t>Schedule II - Valuation Reserves (Details) - Valuation Reserves - USD ($) $ in Millions</t>
  </si>
  <si>
    <t>Allowance for doubtful accounts</t>
  </si>
  <si>
    <t>Movement in Valuation Allowances and Reserves [Roll Forward]</t>
  </si>
  <si>
    <t>Balance at beginning of year</t>
  </si>
  <si>
    <t>Charged to costs and expenses</t>
  </si>
  <si>
    <t>Charged to other accounts</t>
  </si>
  <si>
    <t>Currency exchange effects</t>
  </si>
  <si>
    <t>Deductions from reserves</t>
  </si>
  <si>
    <t>Balance at end of year</t>
  </si>
  <si>
    <t>Deferred tax assets valuation allowance</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1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D7" t="n">
        <v>486699653</v>
      </c>
    </row>
    <row r="8" spans="1:4">
      <c s="4" r="A8" t="s">
        <v>13</v>
      </c>
      <c s="4" r="B8" t="s">
        <v>14</v>
      </c>
    </row>
    <row r="9" spans="1:4">
      <c s="4" r="A9" t="s">
        <v>15</v>
      </c>
      <c s="7" r="B9" t="n">
        <v>55135</v>
      </c>
    </row>
    <row r="10" spans="1:4">
      <c s="4" r="A10" t="s">
        <v>16</v>
      </c>
      <c s="4" r="B10" t="s">
        <v>17</v>
      </c>
    </row>
    <row r="11" spans="1:4">
      <c s="4" r="A11" t="s">
        <v>18</v>
      </c>
      <c s="4" r="B11" t="s">
        <v>19</v>
      </c>
    </row>
    <row r="12" spans="1:4">
      <c s="4" r="A12" t="s">
        <v>20</v>
      </c>
      <c s="4" r="B12" t="s">
        <v>21</v>
      </c>
    </row>
    <row r="13" spans="1:4">
      <c s="4" r="A13" t="s">
        <v>22</v>
      </c>
      <c s="4" r="B13" t="s">
        <v>19</v>
      </c>
    </row>
    <row r="14" spans="1:4">
      <c s="4" r="A14" t="s">
        <v>23</v>
      </c>
      <c s="4" r="B14" t="s">
        <v>24</v>
      </c>
    </row>
    <row r="15" spans="1:4">
      <c s="4" r="A15" t="s">
        <v>25</v>
      </c>
      <c s="7" r="B15" t="n">
        <v>2015</v>
      </c>
    </row>
    <row r="16" spans="1:4">
      <c s="4" r="A16" t="s">
        <v>26</v>
      </c>
      <c s="4" r="B16" t="s">
        <v>27</v>
      </c>
    </row>
    <row r="17" spans="1:4">
      <c s="4" r="A17" t="s">
        <v>28</v>
      </c>
    </row>
    <row r="18" spans="1:4">
      <c s="3" r="A18" t="s">
        <v>5</v>
      </c>
    </row>
    <row r="19" spans="1:4">
      <c s="4" r="A19" t="s">
        <v>29</v>
      </c>
      <c s="7" r="C19" t="n">
        <v>34551823</v>
      </c>
    </row>
    <row r="20" spans="1:4">
      <c s="4" r="A20" t="s">
        <v>30</v>
      </c>
    </row>
    <row r="21" spans="1:4">
      <c s="3" r="A21" t="s">
        <v>5</v>
      </c>
    </row>
    <row r="22" spans="1:4">
      <c s="4" r="A22" t="s">
        <v>29</v>
      </c>
      <c s="7" r="C22" t="n">
        <v>3439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80</v>
      </c>
      <c s="2" r="B1" t="s">
        <v>1</v>
      </c>
    </row>
    <row r="2" spans="1:2">
      <c s="2" r="B2" t="s">
        <v>2</v>
      </c>
    </row>
    <row r="3" spans="1:2">
      <c s="3" r="A3" t="s">
        <v>166</v>
      </c>
    </row>
    <row r="4" spans="1:2">
      <c s="4" r="A4" t="s">
        <v>80</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1"/>
    <col customWidth="1" max="3" min="3" width="4"/>
    <col customWidth="1" max="4" min="4" width="14"/>
    <col customWidth="1" max="5" min="5" width="14"/>
  </cols>
  <sheetData>
    <row r="1" spans="1:5">
      <c s="1" r="A1" t="s">
        <v>31</v>
      </c>
      <c s="2" r="B1" t="s">
        <v>1</v>
      </c>
    </row>
    <row r="2" spans="1:5">
      <c s="2" r="B2" t="s">
        <v>2</v>
      </c>
      <c s="2" r="C2" t="s">
        <v>32</v>
      </c>
      <c s="2" r="D2" t="s">
        <v>33</v>
      </c>
      <c s="2" r="E2" t="s">
        <v>34</v>
      </c>
    </row>
    <row r="3" spans="1:5">
      <c s="3" r="A3" t="s">
        <v>35</v>
      </c>
      <c r="B3" t="n"/>
    </row>
    <row r="4" spans="1:5">
      <c s="4" r="A4" t="s">
        <v>36</v>
      </c>
      <c s="8" r="B4" t="n">
        <v>5518.2</v>
      </c>
      <c s="8" r="D4" t="n">
        <v>5562.7</v>
      </c>
      <c s="8" r="E4" t="n">
        <v>5413.1</v>
      </c>
    </row>
    <row r="5" spans="1:5">
      <c s="4" r="A5" t="s">
        <v>37</v>
      </c>
      <c s="9" r="B5" t="n">
        <v>4597.9</v>
      </c>
      <c s="9" r="D5" t="n">
        <v>4654.3</v>
      </c>
      <c s="9" r="E5" t="n">
        <v>4523.6</v>
      </c>
    </row>
    <row r="6" spans="1:5">
      <c s="4" r="A6" t="s">
        <v>38</v>
      </c>
      <c s="9" r="B6" t="n">
        <v>920.3</v>
      </c>
      <c s="9" r="D6" t="n">
        <v>908.4</v>
      </c>
      <c s="9" r="E6" t="n">
        <v>889.5</v>
      </c>
    </row>
    <row r="7" spans="1:5">
      <c s="4" r="A7" t="s">
        <v>39</v>
      </c>
      <c s="9" r="B7" t="n">
        <v>853.6</v>
      </c>
      <c s="9" r="D7" t="n">
        <v>886.5</v>
      </c>
      <c s="9" r="E7" t="n">
        <v>834.5</v>
      </c>
    </row>
    <row r="8" spans="1:5">
      <c s="4" r="A8" t="s">
        <v>40</v>
      </c>
      <c s="7" r="B8" t="n">
        <v>0</v>
      </c>
      <c s="7" r="D8" t="n">
        <v>0</v>
      </c>
      <c s="9" r="E8" t="n">
        <v>1.7</v>
      </c>
    </row>
    <row r="9" spans="1:5">
      <c s="4" r="A9" t="s">
        <v>41</v>
      </c>
      <c s="9" r="B9" t="n">
        <v>66.7</v>
      </c>
      <c s="9" r="D9" t="n">
        <v>21.9</v>
      </c>
      <c s="9" r="E9" t="n">
        <v>53.3</v>
      </c>
    </row>
    <row r="10" spans="1:5">
      <c s="4" r="A10" t="s">
        <v>42</v>
      </c>
      <c s="9" r="B10" t="n">
        <v>4.2</v>
      </c>
      <c s="9" r="D10" t="n">
        <v>5.3</v>
      </c>
      <c s="9" r="E10" t="n">
        <v>4.5</v>
      </c>
    </row>
    <row r="11" spans="1:5">
      <c s="4" r="A11" t="s">
        <v>43</v>
      </c>
      <c s="9" r="B11" t="n">
        <v>62.5</v>
      </c>
      <c s="9" r="D11" t="n">
        <v>16.6</v>
      </c>
      <c s="9" r="E11" t="n">
        <v>48.8</v>
      </c>
    </row>
    <row r="12" spans="1:5">
      <c s="4" r="A12" t="s">
        <v>44</v>
      </c>
      <c s="9" r="B12" t="n">
        <v>8.699999999999999</v>
      </c>
      <c s="9" r="D12" t="n">
        <v>-7.1</v>
      </c>
      <c s="9" r="E12" t="n">
        <v>-10.1</v>
      </c>
    </row>
    <row r="13" spans="1:5">
      <c s="4" r="A13" t="s">
        <v>45</v>
      </c>
      <c s="8" r="B13" t="n">
        <v>53.8</v>
      </c>
      <c s="8" r="D13" t="n">
        <v>23.7</v>
      </c>
      <c s="8" r="E13" t="n">
        <v>58.9</v>
      </c>
    </row>
    <row r="14" spans="1:5">
      <c s="4" r="A14" t="s">
        <v>46</v>
      </c>
      <c s="10" r="B14" t="n">
        <v>1.39</v>
      </c>
      <c s="10" r="D14" t="n">
        <v>0.61</v>
      </c>
      <c s="10" r="E14" t="n">
        <v>1.54</v>
      </c>
    </row>
    <row r="15" spans="1:5">
      <c s="4" r="A15" t="s">
        <v>47</v>
      </c>
      <c s="11" r="B15" t="n">
        <v>1.39</v>
      </c>
      <c s="11" r="D15" t="n">
        <v>0.61</v>
      </c>
      <c s="11" r="E15" t="n">
        <v>1.54</v>
      </c>
    </row>
    <row r="16" spans="1:5">
      <c s="4" r="A16" t="s">
        <v>48</v>
      </c>
      <c s="10" r="B16" t="n">
        <v>0.2</v>
      </c>
      <c s="10" r="D16" t="n">
        <v>0.2</v>
      </c>
      <c s="10" r="E16" t="n">
        <v>0.2</v>
      </c>
    </row>
    <row r="17" spans="1:5">
      <c s="3" r="A17" t="s">
        <v>49</v>
      </c>
      <c r="B17" t="n"/>
    </row>
    <row r="18" spans="1:5">
      <c s="4" r="A18" t="s">
        <v>50</v>
      </c>
      <c s="9" r="B18" t="n">
        <v>37.8</v>
      </c>
      <c s="9" r="D18" t="n">
        <v>37.5</v>
      </c>
      <c s="9" r="E18" t="n">
        <v>37.3</v>
      </c>
    </row>
    <row r="19" spans="1:5">
      <c s="4" r="A19" t="s">
        <v>51</v>
      </c>
      <c s="9" r="B19" t="n">
        <v>37.9</v>
      </c>
      <c s="9" r="D19" t="n">
        <v>37.5</v>
      </c>
      <c s="9" r="E19" t="n">
        <v>37.3</v>
      </c>
    </row>
    <row r="20" spans="1:5">
      <c r="A20" t="n"/>
    </row>
    <row r="21" spans="1:5">
      <c s="4" r="A21" t="s">
        <v>32</v>
      </c>
      <c s="4" r="B21" t="s">
        <v>52</v>
      </c>
    </row>
  </sheetData>
  <mergeCells count="21">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E20"/>
    <mergeCell ref="B21:E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3" r="A3" t="s">
        <v>193</v>
      </c>
    </row>
    <row r="4" spans="1:2">
      <c s="4" r="A4" t="s">
        <v>195</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0</v>
      </c>
      <c s="2" r="B1" t="s">
        <v>1</v>
      </c>
    </row>
    <row r="2" spans="1:2">
      <c s="2" r="B2" t="s">
        <v>2</v>
      </c>
    </row>
    <row r="3" spans="1:2">
      <c s="3" r="A3" t="s">
        <v>152</v>
      </c>
    </row>
    <row r="4" spans="1:2">
      <c s="4" r="A4" t="s">
        <v>200</v>
      </c>
      <c s="4" r="B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1"/>
    <col customWidth="1" max="3" min="3" width="4"/>
    <col customWidth="1" max="4" min="4" width="14"/>
    <col customWidth="1" max="5" min="5" width="14"/>
  </cols>
  <sheetData>
    <row r="1" spans="1:5">
      <c s="1" r="A1" t="s">
        <v>53</v>
      </c>
      <c s="2" r="B1" t="s">
        <v>1</v>
      </c>
    </row>
    <row r="2" spans="1:5">
      <c s="2" r="B2" t="s">
        <v>2</v>
      </c>
      <c s="2" r="C2" t="s">
        <v>32</v>
      </c>
      <c s="2" r="D2" t="s">
        <v>33</v>
      </c>
      <c s="2" r="E2" t="s">
        <v>34</v>
      </c>
    </row>
    <row r="3" spans="1:5">
      <c s="3" r="A3" t="s">
        <v>54</v>
      </c>
      <c r="B3" t="n"/>
    </row>
    <row r="4" spans="1:5">
      <c s="4" r="A4" t="s">
        <v>45</v>
      </c>
      <c s="8" r="B4" t="n">
        <v>53.8</v>
      </c>
      <c s="8" r="D4" t="n">
        <v>23.7</v>
      </c>
      <c s="8" r="E4" t="n">
        <v>58.9</v>
      </c>
    </row>
    <row r="5" spans="1:5">
      <c s="3" r="A5" t="s">
        <v>55</v>
      </c>
      <c r="B5" t="n"/>
    </row>
    <row r="6" spans="1:5">
      <c s="4" r="A6" t="s">
        <v>56</v>
      </c>
      <c s="9" r="B6" t="n">
        <v>-19.4</v>
      </c>
      <c s="9" r="D6" t="n">
        <v>-20.2</v>
      </c>
      <c s="9" r="E6" t="n">
        <v>-6.7</v>
      </c>
    </row>
    <row r="7" spans="1:5">
      <c s="4" r="A7" t="s">
        <v>57</v>
      </c>
      <c s="9" r="B7" t="n">
        <v>-0.2</v>
      </c>
      <c s="9" r="D7" t="n">
        <v>-0.9</v>
      </c>
      <c s="9" r="E7" t="n">
        <v>-0.1</v>
      </c>
    </row>
    <row r="8" spans="1:5">
      <c s="4" r="A8" t="s">
        <v>58</v>
      </c>
      <c s="9" r="B8" t="n">
        <v>-19.6</v>
      </c>
      <c s="9" r="D8" t="n">
        <v>-21.1</v>
      </c>
      <c s="9" r="E8" t="n">
        <v>-6.8</v>
      </c>
    </row>
    <row r="9" spans="1:5">
      <c s="4" r="A9" t="s">
        <v>59</v>
      </c>
      <c s="9" r="B9" t="n">
        <v>28.6</v>
      </c>
      <c s="9" r="D9" t="n">
        <v>11.5</v>
      </c>
      <c s="9" r="E9" t="n">
        <v>31.2</v>
      </c>
    </row>
    <row r="10" spans="1:5">
      <c s="4" r="A10" t="s">
        <v>60</v>
      </c>
      <c s="9" r="B10" t="n">
        <v>0.5</v>
      </c>
      <c s="9" r="D10" t="n">
        <v>-0.8</v>
      </c>
      <c s="9" r="E10" t="n">
        <v>1.4</v>
      </c>
    </row>
    <row r="11" spans="1:5">
      <c s="4" r="A11" t="s">
        <v>57</v>
      </c>
      <c s="9" r="B11" t="n">
        <v>0.1</v>
      </c>
      <c s="9" r="D11" t="n">
        <v>0.1</v>
      </c>
      <c s="9" r="E11" t="n">
        <v>0.2</v>
      </c>
    </row>
    <row r="12" spans="1:5">
      <c s="4" r="A12" t="s">
        <v>61</v>
      </c>
      <c s="9" r="B12" t="n">
        <v>0.6</v>
      </c>
      <c s="9" r="D12" t="n">
        <v>-0.7</v>
      </c>
      <c s="9" r="E12" t="n">
        <v>1.6</v>
      </c>
    </row>
    <row r="13" spans="1:5">
      <c s="4" r="A13" t="s">
        <v>62</v>
      </c>
      <c s="9" r="B13" t="n">
        <v>9.6</v>
      </c>
      <c s="9" r="D13" t="n">
        <v>-10.3</v>
      </c>
      <c s="7" r="E13" t="n">
        <v>26</v>
      </c>
    </row>
    <row r="14" spans="1:5">
      <c s="4" r="A14" t="s">
        <v>63</v>
      </c>
      <c s="8" r="B14" t="n">
        <v>63.4</v>
      </c>
      <c s="8" r="D14" t="n">
        <v>13.4</v>
      </c>
      <c s="8" r="E14" t="n">
        <v>84.90000000000001</v>
      </c>
    </row>
    <row r="15" spans="1:5">
      <c r="A15" t="n"/>
    </row>
    <row r="16" spans="1:5">
      <c s="4" r="A16" t="s">
        <v>32</v>
      </c>
      <c s="4" r="B16" t="s">
        <v>52</v>
      </c>
    </row>
  </sheetData>
  <mergeCells count="16">
    <mergeCell ref="A1:A2"/>
    <mergeCell ref="B1:E1"/>
    <mergeCell ref="B3:C3"/>
    <mergeCell ref="B4:C4"/>
    <mergeCell ref="B5:C5"/>
    <mergeCell ref="B6:C6"/>
    <mergeCell ref="B7:C7"/>
    <mergeCell ref="B8:C8"/>
    <mergeCell ref="B9:C9"/>
    <mergeCell ref="B10:C10"/>
    <mergeCell ref="B11:C11"/>
    <mergeCell ref="B12:C12"/>
    <mergeCell ref="B13:C13"/>
    <mergeCell ref="B14:C14"/>
    <mergeCell ref="A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s="1" r="A1" t="s">
        <v>215</v>
      </c>
      <c s="2" r="B1" t="s">
        <v>1</v>
      </c>
    </row>
    <row r="2" spans="1:2">
      <c s="2" r="B2" t="s">
        <v>2</v>
      </c>
    </row>
    <row r="3" spans="1:2">
      <c s="3" r="A3" t="s">
        <v>152</v>
      </c>
    </row>
    <row r="4" spans="1:2">
      <c s="4" r="A4" t="s">
        <v>216</v>
      </c>
      <c s="4" r="B4" t="s">
        <v>217</v>
      </c>
    </row>
    <row r="5" spans="1:2">
      <c s="4" r="A5" t="s">
        <v>218</v>
      </c>
      <c s="4" r="B5" t="s">
        <v>219</v>
      </c>
    </row>
    <row r="6" spans="1:2">
      <c s="4" r="A6" t="s">
        <v>220</v>
      </c>
      <c s="4" r="B6" t="s">
        <v>221</v>
      </c>
    </row>
    <row r="7" spans="1:2">
      <c s="4" r="A7" t="s">
        <v>222</v>
      </c>
      <c s="4" r="B7" t="s">
        <v>223</v>
      </c>
    </row>
    <row r="8" spans="1:2">
      <c s="4" r="A8" t="s">
        <v>224</v>
      </c>
      <c s="4" r="B8" t="s">
        <v>225</v>
      </c>
    </row>
    <row r="9" spans="1:2">
      <c s="4" r="A9" t="s">
        <v>226</v>
      </c>
      <c s="4" r="B9" t="s">
        <v>227</v>
      </c>
    </row>
    <row r="10" spans="1:2">
      <c s="4" r="A10" t="s">
        <v>228</v>
      </c>
      <c s="4" r="B10" t="s">
        <v>229</v>
      </c>
    </row>
    <row r="11" spans="1:2">
      <c s="4" r="A11" t="s">
        <v>230</v>
      </c>
      <c s="4" r="B11" t="s">
        <v>231</v>
      </c>
    </row>
    <row r="12" spans="1:2">
      <c s="4" r="A12" t="s">
        <v>232</v>
      </c>
      <c s="4" r="B12" t="s">
        <v>233</v>
      </c>
    </row>
    <row r="13" spans="1:2">
      <c s="4" r="A13" t="s">
        <v>234</v>
      </c>
      <c s="4" r="B13" t="s">
        <v>235</v>
      </c>
    </row>
    <row r="14" spans="1:2">
      <c s="4" r="A14" t="s">
        <v>236</v>
      </c>
      <c s="4" r="B14" t="s">
        <v>237</v>
      </c>
    </row>
    <row r="15" spans="1:2">
      <c s="4" r="A15" t="s">
        <v>238</v>
      </c>
      <c s="4" r="B15" t="s">
        <v>239</v>
      </c>
    </row>
    <row r="16" spans="1:2">
      <c s="4" r="A16" t="s">
        <v>240</v>
      </c>
      <c s="4" r="B16" t="s">
        <v>241</v>
      </c>
    </row>
    <row r="17" spans="1:2">
      <c s="4" r="A17" t="s">
        <v>242</v>
      </c>
      <c s="4" r="B17" t="s">
        <v>243</v>
      </c>
    </row>
    <row r="18" spans="1:2">
      <c s="4" r="A18" t="s">
        <v>244</v>
      </c>
      <c s="4" r="B18" t="s">
        <v>245</v>
      </c>
    </row>
    <row r="19" spans="1:2">
      <c s="4" r="A19" t="s">
        <v>246</v>
      </c>
      <c s="4" r="B19" t="s">
        <v>247</v>
      </c>
    </row>
    <row r="20" spans="1:2">
      <c s="4" r="A20" t="s">
        <v>186</v>
      </c>
      <c s="4" r="B20" t="s">
        <v>248</v>
      </c>
    </row>
    <row r="21" spans="1:2">
      <c s="4" r="A21" t="s">
        <v>180</v>
      </c>
      <c s="4" r="B21" t="s">
        <v>249</v>
      </c>
    </row>
    <row r="22" spans="1:2">
      <c s="4" r="A22" t="s">
        <v>177</v>
      </c>
      <c s="4" r="B22" t="s">
        <v>250</v>
      </c>
    </row>
    <row r="23" spans="1:2">
      <c s="4" r="A23" t="s">
        <v>251</v>
      </c>
      <c s="4" r="B23" t="s">
        <v>252</v>
      </c>
    </row>
    <row r="24" spans="1:2">
      <c s="4" r="A24" t="s">
        <v>197</v>
      </c>
      <c s="4" r="B24" t="s">
        <v>253</v>
      </c>
    </row>
    <row r="25" spans="1:2">
      <c s="4" r="A25" t="s">
        <v>200</v>
      </c>
      <c s="4" r="B25"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55</v>
      </c>
      <c s="2" r="B1" t="s">
        <v>1</v>
      </c>
    </row>
    <row r="2" spans="1:2">
      <c s="2" r="B2" t="s">
        <v>2</v>
      </c>
    </row>
    <row r="3" spans="1:2">
      <c s="3" r="A3" t="s">
        <v>152</v>
      </c>
    </row>
    <row r="4" spans="1:2">
      <c s="4" r="A4" t="s">
        <v>256</v>
      </c>
      <c s="4" r="B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8</v>
      </c>
      <c s="2" r="B1" t="s">
        <v>1</v>
      </c>
    </row>
    <row r="2" spans="1:2">
      <c s="2" r="B2" t="s">
        <v>2</v>
      </c>
    </row>
    <row r="3" spans="1:2">
      <c s="3" r="A3" t="s">
        <v>155</v>
      </c>
    </row>
    <row r="4" spans="1:2">
      <c s="4" r="A4" t="s">
        <v>259</v>
      </c>
      <c s="4" r="B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1</v>
      </c>
      <c s="2" r="B1" t="s">
        <v>1</v>
      </c>
    </row>
    <row r="2" spans="1:2">
      <c s="2" r="B2" t="s">
        <v>2</v>
      </c>
    </row>
    <row r="3" spans="1:2">
      <c s="3" r="A3" t="s">
        <v>158</v>
      </c>
    </row>
    <row r="4" spans="1:2">
      <c s="4" r="A4" t="s">
        <v>262</v>
      </c>
      <c s="4" r="B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4</v>
      </c>
      <c s="2" r="B1" t="s">
        <v>1</v>
      </c>
    </row>
    <row r="2" spans="1:2">
      <c s="2" r="B2" t="s">
        <v>2</v>
      </c>
    </row>
    <row r="3" spans="1:2">
      <c s="3" r="A3" t="s">
        <v>164</v>
      </c>
    </row>
    <row r="4" spans="1:2">
      <c s="4" r="A4" t="s">
        <v>265</v>
      </c>
      <c s="4" r="B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67</v>
      </c>
      <c s="2" r="B1" t="s">
        <v>1</v>
      </c>
    </row>
    <row r="2" spans="1:2">
      <c s="2" r="B2" t="s">
        <v>2</v>
      </c>
    </row>
    <row r="3" spans="1:2">
      <c s="3" r="A3" t="s">
        <v>166</v>
      </c>
    </row>
    <row r="4" spans="1:2">
      <c s="4" r="A4" t="s">
        <v>268</v>
      </c>
      <c s="4" r="B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70</v>
      </c>
      <c s="2" r="B1" t="s">
        <v>1</v>
      </c>
    </row>
    <row r="2" spans="1:2">
      <c s="2" r="B2" t="s">
        <v>2</v>
      </c>
    </row>
    <row r="3" spans="1:2">
      <c s="3" r="A3" t="s">
        <v>175</v>
      </c>
    </row>
    <row r="4" spans="1:2">
      <c s="4" r="A4" t="s">
        <v>271</v>
      </c>
      <c s="4" r="B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3</v>
      </c>
      <c s="2" r="B1" t="s">
        <v>1</v>
      </c>
    </row>
    <row r="2" spans="1:2">
      <c s="2" r="B2" t="s">
        <v>2</v>
      </c>
    </row>
    <row r="3" spans="1:2">
      <c s="3" r="A3" t="s">
        <v>178</v>
      </c>
    </row>
    <row r="4" spans="1:2">
      <c s="4" r="A4" t="s">
        <v>274</v>
      </c>
      <c s="4" r="B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76</v>
      </c>
      <c s="2" r="B1" t="s">
        <v>1</v>
      </c>
    </row>
    <row r="2" spans="1:2">
      <c s="2" r="B2" t="s">
        <v>2</v>
      </c>
    </row>
    <row r="3" spans="1:2">
      <c s="3" r="A3" t="s">
        <v>181</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v>
      </c>
      <c s="2" r="B1" t="s">
        <v>1</v>
      </c>
    </row>
    <row r="2" spans="1:4">
      <c s="2" r="B2" t="s">
        <v>2</v>
      </c>
      <c s="2" r="C2" t="s">
        <v>33</v>
      </c>
      <c s="2" r="D2" t="s">
        <v>34</v>
      </c>
    </row>
    <row r="3" spans="1:4">
      <c s="3" r="A3" t="s">
        <v>54</v>
      </c>
    </row>
    <row r="4" spans="1:4">
      <c s="4" r="A4" t="s">
        <v>65</v>
      </c>
      <c s="8" r="B4" t="n">
        <v>0.4</v>
      </c>
      <c s="8" r="C4" t="n">
        <v>0.6</v>
      </c>
      <c s="6" r="D4" t="n">
        <v>0</v>
      </c>
    </row>
    <row r="5" spans="1:4">
      <c s="4" r="A5" t="s">
        <v>66</v>
      </c>
      <c s="9" r="B5" t="n">
        <v>15.8</v>
      </c>
      <c s="9" r="C5" t="n">
        <v>8.199999999999999</v>
      </c>
      <c s="9" r="D5" t="n">
        <v>16.2</v>
      </c>
    </row>
    <row r="6" spans="1:4">
      <c s="4" r="A6" t="s">
        <v>67</v>
      </c>
      <c s="6" r="B6" t="n">
        <v>0</v>
      </c>
      <c s="6" r="C6" t="n">
        <v>0</v>
      </c>
      <c s="8" r="D6"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1</v>
      </c>
      <c s="2" r="B1" t="s">
        <v>1</v>
      </c>
    </row>
    <row r="2" spans="1:2">
      <c s="2" r="B2" t="s">
        <v>2</v>
      </c>
    </row>
    <row r="3" spans="1:2">
      <c s="3" r="A3" t="s">
        <v>184</v>
      </c>
    </row>
    <row r="4" spans="1:2">
      <c s="4" r="A4" t="s">
        <v>282</v>
      </c>
      <c s="4" r="B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187</v>
      </c>
    </row>
    <row r="4" spans="1:2">
      <c s="4" r="A4" t="s">
        <v>285</v>
      </c>
      <c s="4" r="B4" t="s">
        <v>286</v>
      </c>
    </row>
    <row r="5" spans="1:2">
      <c s="4" r="A5" t="s">
        <v>287</v>
      </c>
      <c s="4" r="B5" t="s">
        <v>288</v>
      </c>
    </row>
    <row r="6" spans="1:2">
      <c s="4" r="A6" t="s">
        <v>289</v>
      </c>
      <c s="4" r="B6" t="s">
        <v>290</v>
      </c>
    </row>
    <row r="7" spans="1:2">
      <c s="4" r="A7" t="s">
        <v>291</v>
      </c>
      <c s="4" r="B7" t="s">
        <v>292</v>
      </c>
    </row>
    <row r="8" spans="1:2">
      <c s="4" r="A8" t="s">
        <v>293</v>
      </c>
      <c s="4" r="B8" t="s">
        <v>294</v>
      </c>
    </row>
    <row r="9" spans="1:2">
      <c s="4" r="A9" t="s">
        <v>295</v>
      </c>
      <c s="4" r="B9"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97</v>
      </c>
      <c s="2" r="B1" t="s">
        <v>1</v>
      </c>
    </row>
    <row r="2" spans="1:2">
      <c s="2" r="B2" t="s">
        <v>2</v>
      </c>
    </row>
    <row r="3" spans="1:2">
      <c s="3" r="A3" t="s">
        <v>190</v>
      </c>
    </row>
    <row r="4" spans="1:2">
      <c s="4" r="A4" t="s">
        <v>298</v>
      </c>
      <c s="4" r="B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0</v>
      </c>
      <c s="2" r="B1" t="s">
        <v>1</v>
      </c>
    </row>
    <row r="2" spans="1:2">
      <c s="2" r="B2" t="s">
        <v>2</v>
      </c>
    </row>
    <row r="3" spans="1:2">
      <c s="3" r="A3" t="s">
        <v>193</v>
      </c>
    </row>
    <row r="4" spans="1:2">
      <c s="4" r="A4" t="s">
        <v>301</v>
      </c>
      <c s="4" r="B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303</v>
      </c>
      <c s="2" r="B1" t="s">
        <v>1</v>
      </c>
    </row>
    <row r="2" spans="1:2">
      <c s="2" r="B2" t="s">
        <v>2</v>
      </c>
    </row>
    <row r="3" spans="1:2">
      <c s="3" r="A3" t="s">
        <v>198</v>
      </c>
    </row>
    <row r="4" spans="1:2">
      <c s="4" r="A4" t="s">
        <v>304</v>
      </c>
      <c s="4" r="B4" t="s">
        <v>305</v>
      </c>
    </row>
    <row r="5" spans="1:2">
      <c s="4" r="A5" t="s">
        <v>306</v>
      </c>
      <c s="4" r="B5" t="s">
        <v>307</v>
      </c>
    </row>
    <row r="6" spans="1:2">
      <c s="4" r="A6" t="s">
        <v>308</v>
      </c>
      <c s="4" r="B6" t="s">
        <v>309</v>
      </c>
    </row>
    <row r="7" spans="1:2">
      <c s="4" r="A7" t="s">
        <v>310</v>
      </c>
      <c s="4" r="B7"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12</v>
      </c>
      <c s="2" r="B1" t="s">
        <v>1</v>
      </c>
    </row>
    <row r="2" spans="1:2">
      <c s="2" r="B2" t="s">
        <v>2</v>
      </c>
    </row>
    <row r="3" spans="1:2">
      <c s="3" r="A3" t="s">
        <v>210</v>
      </c>
    </row>
    <row r="4" spans="1:2">
      <c s="4" r="A4" t="s">
        <v>313</v>
      </c>
      <c s="4" r="B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15</v>
      </c>
      <c s="2" r="B1" t="s">
        <v>316</v>
      </c>
      <c s="2" r="C1" t="s">
        <v>1</v>
      </c>
    </row>
    <row r="2" spans="1:5">
      <c s="2" r="B2" t="s">
        <v>2</v>
      </c>
      <c s="2" r="C2" t="s">
        <v>2</v>
      </c>
      <c s="2" r="D2" t="s">
        <v>33</v>
      </c>
      <c s="2" r="E2" t="s">
        <v>34</v>
      </c>
    </row>
    <row r="3" spans="1:5">
      <c s="3" r="A3" t="s">
        <v>152</v>
      </c>
    </row>
    <row r="4" spans="1:5">
      <c s="4" r="A4" t="s">
        <v>317</v>
      </c>
      <c s="4" r="B4" t="s">
        <v>318</v>
      </c>
      <c s="4" r="C4" t="s">
        <v>319</v>
      </c>
      <c s="4" r="D4" t="s">
        <v>320</v>
      </c>
      <c s="4" r="E4" t="s">
        <v>320</v>
      </c>
    </row>
    <row r="5" spans="1:5">
      <c s="4" r="A5" t="s">
        <v>321</v>
      </c>
      <c s="8" r="C5" t="n">
        <v>7.6</v>
      </c>
      <c s="8" r="D5" t="n">
        <v>9.699999999999999</v>
      </c>
      <c s="8" r="E5" t="n">
        <v>8.9</v>
      </c>
    </row>
    <row r="6" spans="1:5">
      <c s="3" r="A6" t="s">
        <v>322</v>
      </c>
    </row>
    <row r="7" spans="1:5">
      <c s="4" r="A7" t="s">
        <v>84</v>
      </c>
      <c s="8" r="B7" t="n">
        <v>405.5</v>
      </c>
      <c s="9" r="C7" t="n">
        <v>405.5</v>
      </c>
      <c s="7" r="D7" t="n">
        <v>364</v>
      </c>
    </row>
    <row r="8" spans="1:5">
      <c s="4" r="A8" t="s">
        <v>85</v>
      </c>
      <c s="9" r="B8" t="n">
        <v>268.1</v>
      </c>
      <c s="9" r="C8" t="n">
        <v>268.1</v>
      </c>
      <c s="9" r="D8" t="n">
        <v>308.5</v>
      </c>
    </row>
    <row r="9" spans="1:5">
      <c s="4" r="A9" t="s">
        <v>323</v>
      </c>
    </row>
    <row r="10" spans="1:5">
      <c s="3" r="A10" t="s">
        <v>322</v>
      </c>
    </row>
    <row r="11" spans="1:5">
      <c s="4" r="A11" t="s">
        <v>84</v>
      </c>
      <c s="9" r="B11" t="n">
        <v>4.4</v>
      </c>
      <c s="9" r="C11" t="n">
        <v>4.4</v>
      </c>
      <c s="9" r="D11" t="n">
        <v>28.7</v>
      </c>
    </row>
    <row r="12" spans="1:5">
      <c s="4" r="A12" t="s">
        <v>85</v>
      </c>
      <c s="8" r="B12" t="n">
        <v>4.9</v>
      </c>
      <c s="8" r="C12" t="n">
        <v>4.9</v>
      </c>
      <c s="8" r="D12" t="n">
        <v>6.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4</v>
      </c>
      <c s="2" r="B1" t="s">
        <v>1</v>
      </c>
    </row>
    <row r="2" spans="1:4">
      <c s="2" r="B2" t="s">
        <v>2</v>
      </c>
      <c s="2" r="C2" t="s">
        <v>33</v>
      </c>
      <c s="2" r="D2" t="s">
        <v>34</v>
      </c>
    </row>
    <row r="3" spans="1:4">
      <c s="3" r="A3" t="s">
        <v>325</v>
      </c>
    </row>
    <row r="4" spans="1:4">
      <c s="4" r="A4" t="s">
        <v>75</v>
      </c>
      <c s="8" r="B4" t="n">
        <v>361.8</v>
      </c>
      <c s="6" r="C4" t="n">
        <v>360</v>
      </c>
    </row>
    <row r="5" spans="1:4">
      <c s="4" r="A5" t="s">
        <v>326</v>
      </c>
      <c s="9" r="B5" t="n">
        <v>21.4</v>
      </c>
      <c s="9" r="C5" t="n">
        <v>20.3</v>
      </c>
      <c s="8" r="D5" t="n">
        <v>18.4</v>
      </c>
    </row>
    <row r="6" spans="1:4">
      <c s="4" r="A6" t="s">
        <v>327</v>
      </c>
    </row>
    <row r="7" spans="1:4">
      <c s="3" r="A7" t="s">
        <v>325</v>
      </c>
    </row>
    <row r="8" spans="1:4">
      <c s="4" r="A8" t="s">
        <v>75</v>
      </c>
      <c s="9" r="B8" t="n">
        <v>3.8</v>
      </c>
      <c s="9" r="C8" t="n">
        <v>3.8</v>
      </c>
    </row>
    <row r="9" spans="1:4">
      <c s="4" r="A9" t="s">
        <v>328</v>
      </c>
    </row>
    <row r="10" spans="1:4">
      <c s="3" r="A10" t="s">
        <v>325</v>
      </c>
    </row>
    <row r="11" spans="1:4">
      <c s="4" r="A11" t="s">
        <v>75</v>
      </c>
      <c s="9" r="B11" t="n">
        <v>2.5</v>
      </c>
      <c s="9" r="C11" t="n">
        <v>6.9</v>
      </c>
    </row>
    <row r="12" spans="1:4">
      <c s="4" r="A12" t="s">
        <v>329</v>
      </c>
    </row>
    <row r="13" spans="1:4">
      <c s="3" r="A13" t="s">
        <v>325</v>
      </c>
    </row>
    <row r="14" spans="1:4">
      <c s="4" r="A14" t="s">
        <v>75</v>
      </c>
      <c s="8" r="B14" t="n">
        <v>60.2</v>
      </c>
      <c s="9" r="C14" t="n">
        <v>59.7</v>
      </c>
    </row>
    <row r="15" spans="1:4">
      <c s="4" r="A15" t="s">
        <v>330</v>
      </c>
    </row>
    <row r="16" spans="1:4">
      <c s="3" r="A16" t="s">
        <v>325</v>
      </c>
    </row>
    <row r="17" spans="1:4">
      <c s="4" r="A17" t="s">
        <v>331</v>
      </c>
      <c s="4" r="B17" t="s">
        <v>332</v>
      </c>
    </row>
    <row r="18" spans="1:4">
      <c s="4" r="A18" t="s">
        <v>333</v>
      </c>
    </row>
    <row r="19" spans="1:4">
      <c s="3" r="A19" t="s">
        <v>325</v>
      </c>
    </row>
    <row r="20" spans="1:4">
      <c s="4" r="A20" t="s">
        <v>331</v>
      </c>
      <c s="4" r="B20" t="s">
        <v>334</v>
      </c>
    </row>
    <row r="21" spans="1:4">
      <c s="4" r="A21" t="s">
        <v>335</v>
      </c>
    </row>
    <row r="22" spans="1:4">
      <c s="3" r="A22" t="s">
        <v>325</v>
      </c>
    </row>
    <row r="23" spans="1:4">
      <c s="4" r="A23" t="s">
        <v>75</v>
      </c>
      <c s="8" r="B23" t="n">
        <v>229.5</v>
      </c>
      <c s="9" r="C23" t="n">
        <v>221.7</v>
      </c>
    </row>
    <row r="24" spans="1:4">
      <c s="4" r="A24" t="s">
        <v>336</v>
      </c>
    </row>
    <row r="25" spans="1:4">
      <c s="3" r="A25" t="s">
        <v>325</v>
      </c>
    </row>
    <row r="26" spans="1:4">
      <c s="4" r="A26" t="s">
        <v>331</v>
      </c>
      <c s="4" r="B26" t="s">
        <v>337</v>
      </c>
    </row>
    <row r="27" spans="1:4">
      <c s="4" r="A27" t="s">
        <v>338</v>
      </c>
    </row>
    <row r="28" spans="1:4">
      <c s="3" r="A28" t="s">
        <v>325</v>
      </c>
    </row>
    <row r="29" spans="1:4">
      <c s="4" r="A29" t="s">
        <v>331</v>
      </c>
      <c s="4" r="B29" t="s">
        <v>339</v>
      </c>
    </row>
    <row r="30" spans="1:4">
      <c s="4" r="A30" t="s">
        <v>340</v>
      </c>
    </row>
    <row r="31" spans="1:4">
      <c s="3" r="A31" t="s">
        <v>325</v>
      </c>
    </row>
    <row r="32" spans="1:4">
      <c s="4" r="A32" t="s">
        <v>75</v>
      </c>
      <c s="6" r="B32" t="n">
        <v>34</v>
      </c>
      <c s="9" r="C32" t="n">
        <v>34.1</v>
      </c>
    </row>
    <row r="33" spans="1:4">
      <c s="4" r="A33" t="s">
        <v>331</v>
      </c>
      <c s="4" r="B33" t="s">
        <v>341</v>
      </c>
    </row>
    <row r="34" spans="1:4">
      <c s="4" r="A34" t="s">
        <v>342</v>
      </c>
    </row>
    <row r="35" spans="1:4">
      <c s="3" r="A35" t="s">
        <v>325</v>
      </c>
    </row>
    <row r="36" spans="1:4">
      <c s="4" r="A36" t="s">
        <v>75</v>
      </c>
      <c s="8" r="B36" t="n">
        <v>31.8</v>
      </c>
      <c s="8" r="C36" t="n">
        <v>33.8</v>
      </c>
    </row>
    <row r="37" spans="1:4">
      <c s="4" r="A37" t="s">
        <v>343</v>
      </c>
    </row>
    <row r="38" spans="1:4">
      <c s="3" r="A38" t="s">
        <v>325</v>
      </c>
    </row>
    <row r="39" spans="1:4">
      <c s="4" r="A39" t="s">
        <v>331</v>
      </c>
      <c s="4" r="B39" t="s">
        <v>3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344</v>
      </c>
      <c s="2" r="B1" t="s">
        <v>1</v>
      </c>
    </row>
    <row r="2" spans="1:2">
      <c s="2" r="B2" t="s">
        <v>2</v>
      </c>
    </row>
    <row r="3" spans="1:2">
      <c s="4" r="A3" t="s">
        <v>345</v>
      </c>
    </row>
    <row r="4" spans="1:2">
      <c s="3" r="A4" t="s">
        <v>346</v>
      </c>
    </row>
    <row r="5" spans="1:2">
      <c s="4" r="A5" t="s">
        <v>347</v>
      </c>
      <c s="4" r="B5" t="s">
        <v>337</v>
      </c>
    </row>
    <row r="6" spans="1:2">
      <c s="4" r="A6" t="s">
        <v>348</v>
      </c>
    </row>
    <row r="7" spans="1:2">
      <c s="3" r="A7" t="s">
        <v>346</v>
      </c>
    </row>
    <row r="8" spans="1:2">
      <c s="4" r="A8" t="s">
        <v>347</v>
      </c>
      <c s="4" r="B8"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33</v>
      </c>
    </row>
    <row r="2" spans="1:3">
      <c s="3" r="A2" t="s">
        <v>350</v>
      </c>
    </row>
    <row r="3" spans="1:3">
      <c s="4" r="A3" t="s">
        <v>351</v>
      </c>
      <c s="8" r="B3" t="n">
        <v>142.3</v>
      </c>
      <c s="8" r="C3" t="n">
        <v>97.90000000000001</v>
      </c>
    </row>
    <row r="4" spans="1:3">
      <c s="4" r="A4" t="s">
        <v>352</v>
      </c>
    </row>
    <row r="5" spans="1:3">
      <c s="3" r="A5" t="s">
        <v>350</v>
      </c>
    </row>
    <row r="6" spans="1:3">
      <c s="4" r="A6" t="s">
        <v>353</v>
      </c>
      <c s="9" r="B6" t="n">
        <v>3.7</v>
      </c>
      <c s="9" r="C6" t="n">
        <v>3.3</v>
      </c>
    </row>
    <row r="7" spans="1:3">
      <c s="4" r="A7" t="s">
        <v>351</v>
      </c>
      <c s="9" r="B7" t="n">
        <v>142.3</v>
      </c>
      <c s="9" r="C7" t="n">
        <v>97.90000000000001</v>
      </c>
    </row>
    <row r="8" spans="1:3">
      <c s="4" r="A8" t="s">
        <v>354</v>
      </c>
      <c s="7" r="B8" t="n">
        <v>146</v>
      </c>
      <c s="9" r="C8" t="n">
        <v>101.2</v>
      </c>
    </row>
    <row r="9" spans="1:3">
      <c s="4" r="A9" t="s">
        <v>355</v>
      </c>
    </row>
    <row r="10" spans="1:3">
      <c s="3" r="A10" t="s">
        <v>350</v>
      </c>
    </row>
    <row r="11" spans="1:3">
      <c s="4" r="A11" t="s">
        <v>353</v>
      </c>
      <c s="9" r="B11" t="n">
        <v>3.7</v>
      </c>
      <c s="9" r="C11" t="n">
        <v>3.3</v>
      </c>
    </row>
    <row r="12" spans="1:3">
      <c s="4" r="A12" t="s">
        <v>351</v>
      </c>
      <c s="9" r="B12" t="n">
        <v>142.3</v>
      </c>
      <c s="9" r="C12" t="n">
        <v>97.90000000000001</v>
      </c>
    </row>
    <row r="13" spans="1:3">
      <c s="4" r="A13" t="s">
        <v>354</v>
      </c>
      <c s="7" r="B13" t="n">
        <v>146</v>
      </c>
      <c s="9" r="C13" t="n">
        <v>101.2</v>
      </c>
    </row>
    <row r="14" spans="1:3">
      <c s="4" r="A14" t="s">
        <v>356</v>
      </c>
    </row>
    <row r="15" spans="1:3">
      <c s="3" r="A15" t="s">
        <v>350</v>
      </c>
    </row>
    <row r="16" spans="1:3">
      <c s="4" r="A16" t="s">
        <v>353</v>
      </c>
      <c s="7" r="B16" t="n">
        <v>0</v>
      </c>
      <c s="7" r="C16" t="n">
        <v>0</v>
      </c>
    </row>
    <row r="17" spans="1:3">
      <c s="4" r="A17" t="s">
        <v>351</v>
      </c>
      <c s="7" r="B17" t="n">
        <v>0</v>
      </c>
      <c s="7" r="C17" t="n">
        <v>0</v>
      </c>
    </row>
    <row r="18" spans="1:3">
      <c s="4" r="A18" t="s">
        <v>354</v>
      </c>
      <c s="7" r="B18" t="n">
        <v>0</v>
      </c>
      <c s="7" r="C18" t="n">
        <v>0</v>
      </c>
    </row>
    <row r="19" spans="1:3">
      <c s="4" r="A19" t="s">
        <v>357</v>
      </c>
    </row>
    <row r="20" spans="1:3">
      <c s="3" r="A20" t="s">
        <v>350</v>
      </c>
    </row>
    <row r="21" spans="1:3">
      <c s="4" r="A21" t="s">
        <v>353</v>
      </c>
      <c s="7" r="B21" t="n">
        <v>0</v>
      </c>
      <c s="7" r="C21" t="n">
        <v>0</v>
      </c>
    </row>
    <row r="22" spans="1:3">
      <c s="4" r="A22" t="s">
        <v>351</v>
      </c>
      <c s="7" r="B22" t="n">
        <v>0</v>
      </c>
      <c s="7" r="C22" t="n">
        <v>0</v>
      </c>
    </row>
    <row r="23" spans="1:3">
      <c s="4" r="A23" t="s">
        <v>354</v>
      </c>
      <c s="6" r="B23" t="n">
        <v>0</v>
      </c>
      <c s="6" r="C23"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1"/>
    <col customWidth="1" max="3" min="3" width="4"/>
    <col customWidth="1" max="4" min="4" width="14"/>
  </cols>
  <sheetData>
    <row r="1" spans="1:4">
      <c s="1" r="A1" t="s">
        <v>68</v>
      </c>
      <c s="2" r="B1" t="s">
        <v>2</v>
      </c>
      <c s="2" r="D1" t="s">
        <v>33</v>
      </c>
    </row>
    <row r="2" spans="1:4">
      <c s="3" r="A2" t="s">
        <v>69</v>
      </c>
    </row>
    <row r="3" spans="1:4">
      <c s="4" r="A3" t="s">
        <v>70</v>
      </c>
      <c s="8" r="B3" t="n">
        <v>42.2</v>
      </c>
      <c s="4" r="C3" t="s">
        <v>32</v>
      </c>
      <c s="8" r="D3" t="n">
        <v>83.09999999999999</v>
      </c>
    </row>
    <row r="4" spans="1:4">
      <c s="4" r="A4" t="s">
        <v>71</v>
      </c>
      <c s="9" r="B4" t="n">
        <v>1139.1</v>
      </c>
      <c s="9" r="D4" t="n">
        <v>1122.8</v>
      </c>
    </row>
    <row r="5" spans="1:4">
      <c s="4" r="A5" t="s">
        <v>72</v>
      </c>
      <c s="9" r="B5" t="n">
        <v>45.8</v>
      </c>
      <c s="9" r="D5" t="n">
        <v>47.9</v>
      </c>
    </row>
    <row r="6" spans="1:4">
      <c s="4" r="A6" t="s">
        <v>73</v>
      </c>
      <c s="7" r="B6" t="n">
        <v>0</v>
      </c>
      <c s="9" r="D6" t="n">
        <v>34.4</v>
      </c>
    </row>
    <row r="7" spans="1:4">
      <c s="4" r="A7" t="s">
        <v>74</v>
      </c>
      <c s="9" r="B7" t="n">
        <v>1227.1</v>
      </c>
      <c s="9" r="D7" t="n">
        <v>1288.2</v>
      </c>
    </row>
    <row r="8" spans="1:4">
      <c s="3" r="A8" t="s">
        <v>75</v>
      </c>
    </row>
    <row r="9" spans="1:4">
      <c s="4" r="A9" t="s">
        <v>75</v>
      </c>
      <c s="9" r="B9" t="n">
        <v>361.8</v>
      </c>
      <c s="7" r="D9" t="n">
        <v>360</v>
      </c>
    </row>
    <row r="10" spans="1:4">
      <c s="4" r="A10" t="s">
        <v>76</v>
      </c>
      <c s="9" r="B10" t="n">
        <v>-272.9</v>
      </c>
      <c s="7" r="D10" t="n">
        <v>-267</v>
      </c>
    </row>
    <row r="11" spans="1:4">
      <c s="4" r="A11" t="s">
        <v>77</v>
      </c>
      <c s="9" r="B11" t="n">
        <v>88.90000000000001</v>
      </c>
      <c s="7" r="D11" t="n">
        <v>93</v>
      </c>
    </row>
    <row r="12" spans="1:4">
      <c s="4" r="A12" t="s">
        <v>78</v>
      </c>
      <c s="9" r="B12" t="n">
        <v>189.3</v>
      </c>
      <c s="9" r="D12" t="n">
        <v>146.3</v>
      </c>
    </row>
    <row r="13" spans="1:4">
      <c s="4" r="A13" t="s">
        <v>79</v>
      </c>
      <c s="9" r="B13" t="n">
        <v>90.3</v>
      </c>
      <c s="9" r="D13" t="n">
        <v>90.3</v>
      </c>
    </row>
    <row r="14" spans="1:4">
      <c s="4" r="A14" t="s">
        <v>80</v>
      </c>
      <c s="7" r="B14" t="n">
        <v>344</v>
      </c>
      <c s="9" r="D14" t="n">
        <v>300.1</v>
      </c>
    </row>
    <row r="15" spans="1:4">
      <c s="4" r="A15" t="s">
        <v>81</v>
      </c>
      <c s="9" r="B15" t="n">
        <v>1939.6</v>
      </c>
      <c s="9" r="D15" t="n">
        <v>1917.9</v>
      </c>
    </row>
    <row r="16" spans="1:4">
      <c s="3" r="A16" t="s">
        <v>82</v>
      </c>
    </row>
    <row r="17" spans="1:4">
      <c s="4" r="A17" t="s">
        <v>83</v>
      </c>
      <c s="9" r="B17" t="n">
        <v>55.5</v>
      </c>
      <c s="9" r="D17" t="n">
        <v>91.90000000000001</v>
      </c>
    </row>
    <row r="18" spans="1:4">
      <c s="4" r="A18" t="s">
        <v>84</v>
      </c>
      <c s="9" r="B18" t="n">
        <v>405.5</v>
      </c>
      <c s="7" r="D18" t="n">
        <v>364</v>
      </c>
    </row>
    <row r="19" spans="1:4">
      <c s="4" r="A19" t="s">
        <v>85</v>
      </c>
      <c s="9" r="B19" t="n">
        <v>268.1</v>
      </c>
      <c s="9" r="D19" t="n">
        <v>308.5</v>
      </c>
    </row>
    <row r="20" spans="1:4">
      <c s="4" r="A20" t="s">
        <v>86</v>
      </c>
      <c s="9" r="B20" t="n">
        <v>26.7</v>
      </c>
      <c s="9" r="D20" t="n">
        <v>26.9</v>
      </c>
    </row>
    <row r="21" spans="1:4">
      <c s="4" r="A21" t="s">
        <v>87</v>
      </c>
      <c s="7" r="B21" t="n">
        <v>60</v>
      </c>
      <c s="9" r="D21" t="n">
        <v>68.8</v>
      </c>
    </row>
    <row r="22" spans="1:4">
      <c s="4" r="A22" t="s">
        <v>88</v>
      </c>
      <c s="9" r="B22" t="n">
        <v>815.8</v>
      </c>
      <c s="9" r="D22" t="n">
        <v>860.1</v>
      </c>
    </row>
    <row r="23" spans="1:4">
      <c s="3" r="A23" t="s">
        <v>89</v>
      </c>
    </row>
    <row r="24" spans="1:4">
      <c s="4" r="A24" t="s">
        <v>86</v>
      </c>
      <c s="7" r="B24" t="n">
        <v>40</v>
      </c>
      <c s="9" r="D24" t="n">
        <v>43.9</v>
      </c>
    </row>
    <row r="25" spans="1:4">
      <c s="4" r="A25" t="s">
        <v>90</v>
      </c>
      <c s="7" r="B25" t="n">
        <v>141</v>
      </c>
      <c s="9" r="D25" t="n">
        <v>140.8</v>
      </c>
    </row>
    <row r="26" spans="1:4">
      <c s="4" r="A26" t="s">
        <v>91</v>
      </c>
      <c s="9" r="B26" t="n">
        <v>47.4</v>
      </c>
      <c s="9" r="D26" t="n">
        <v>39.4</v>
      </c>
    </row>
    <row r="27" spans="1:4">
      <c s="4" r="A27" t="s">
        <v>92</v>
      </c>
      <c s="8" r="B27" t="n">
        <v>228.4</v>
      </c>
      <c s="8" r="D27" t="n">
        <v>224.1</v>
      </c>
    </row>
    <row r="28" spans="1:4">
      <c s="4" r="A28" t="s">
        <v>93</v>
      </c>
      <c s="4" r="B28" t="s">
        <v>94</v>
      </c>
      <c s="4" r="D28" t="s">
        <v>94</v>
      </c>
    </row>
    <row r="29" spans="1:4">
      <c s="3" r="A29" t="s">
        <v>95</v>
      </c>
    </row>
    <row r="30" spans="1:4">
      <c s="4" r="A30" t="s">
        <v>96</v>
      </c>
      <c s="8" r="B30" t="n">
        <v>25.4</v>
      </c>
      <c s="8" r="D30" t="n">
        <v>24.9</v>
      </c>
    </row>
    <row r="31" spans="1:4">
      <c s="4" r="A31" t="s">
        <v>97</v>
      </c>
      <c s="9" r="B31" t="n">
        <v>813.5</v>
      </c>
      <c s="9" r="D31" t="n">
        <v>767.4</v>
      </c>
    </row>
    <row r="32" spans="1:4">
      <c s="4" r="A32" t="s">
        <v>98</v>
      </c>
      <c s="9" r="B32" t="n">
        <v>60.7</v>
      </c>
      <c s="9" r="D32" t="n">
        <v>51.1</v>
      </c>
    </row>
    <row r="33" spans="1:4">
      <c s="4" r="A33" t="s">
        <v>99</v>
      </c>
      <c s="9" r="B33" t="n">
        <v>895.4</v>
      </c>
      <c s="4" r="C33" t="s">
        <v>32</v>
      </c>
      <c s="9" r="D33" t="n">
        <v>833.7</v>
      </c>
    </row>
    <row r="34" spans="1:4">
      <c s="4" r="A34" t="s">
        <v>100</v>
      </c>
      <c s="9" r="B34" t="n">
        <v>1939.6</v>
      </c>
      <c s="9" r="D34" t="n">
        <v>1917.9</v>
      </c>
    </row>
    <row r="35" spans="1:4">
      <c s="4" r="A35" t="s">
        <v>28</v>
      </c>
    </row>
    <row r="36" spans="1:4">
      <c s="3" r="A36" t="s">
        <v>101</v>
      </c>
    </row>
    <row r="37" spans="1:4">
      <c s="4" r="A37" t="s">
        <v>102</v>
      </c>
      <c s="9" r="B37" t="n">
        <v>36.6</v>
      </c>
      <c s="9" r="D37" t="n">
        <v>36.6</v>
      </c>
    </row>
    <row r="38" spans="1:4">
      <c s="3" r="A38" t="s">
        <v>95</v>
      </c>
    </row>
    <row r="39" spans="1:4">
      <c s="4" r="A39" t="s">
        <v>103</v>
      </c>
      <c s="9" r="B39" t="n">
        <v>-43.7</v>
      </c>
      <c s="9" r="D39" t="n">
        <v>-49.2</v>
      </c>
    </row>
    <row r="40" spans="1:4">
      <c s="4" r="A40" t="s">
        <v>30</v>
      </c>
    </row>
    <row r="41" spans="1:4">
      <c s="3" r="A41" t="s">
        <v>101</v>
      </c>
    </row>
    <row r="42" spans="1:4">
      <c s="4" r="A42" t="s">
        <v>102</v>
      </c>
      <c s="9" r="B42" t="n">
        <v>3.5</v>
      </c>
      <c s="9" r="D42" t="n">
        <v>3.5</v>
      </c>
    </row>
    <row r="43" spans="1:4">
      <c s="3" r="A43" t="s">
        <v>95</v>
      </c>
    </row>
    <row r="44" spans="1:4">
      <c s="4" r="A44" t="s">
        <v>103</v>
      </c>
      <c s="8" r="B44" t="n">
        <v>-0.6</v>
      </c>
      <c s="8" r="D44" t="n">
        <v>-0.6</v>
      </c>
    </row>
    <row r="45" spans="1:4">
      <c r="A45" t="n"/>
    </row>
    <row r="46" spans="1:4">
      <c s="4" r="A46" t="s">
        <v>32</v>
      </c>
      <c s="4" r="B46" t="s">
        <v>52</v>
      </c>
    </row>
  </sheetData>
  <mergeCells count="3">
    <mergeCell ref="B1:C1"/>
    <mergeCell ref="A45:D45"/>
    <mergeCell ref="B46:D4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1"/>
    <col customWidth="1" max="3" min="3" width="16"/>
    <col customWidth="1" max="4" min="4" width="4"/>
    <col customWidth="1" max="5" min="5" width="14"/>
    <col customWidth="1" max="6" min="6" width="14"/>
  </cols>
  <sheetData>
    <row r="1" spans="1:6">
      <c s="1" r="A1" t="s">
        <v>358</v>
      </c>
      <c s="2" r="B1" t="s">
        <v>316</v>
      </c>
      <c s="2" r="C1" t="s">
        <v>1</v>
      </c>
    </row>
    <row r="2" spans="1:6">
      <c s="2" r="B2" t="s">
        <v>359</v>
      </c>
      <c s="2" r="C2" t="s">
        <v>2</v>
      </c>
      <c s="2" r="E2" t="s">
        <v>33</v>
      </c>
      <c s="2" r="F2" t="s">
        <v>34</v>
      </c>
    </row>
    <row r="3" spans="1:6">
      <c s="3" r="A3" t="s">
        <v>350</v>
      </c>
    </row>
    <row r="4" spans="1:6">
      <c s="4" r="A4" t="s">
        <v>360</v>
      </c>
      <c s="8" r="C4" t="n">
        <v>28.6</v>
      </c>
      <c s="4" r="D4" t="s">
        <v>32</v>
      </c>
      <c s="8" r="E4" t="n">
        <v>11.5</v>
      </c>
      <c s="8" r="F4" t="n">
        <v>31.2</v>
      </c>
    </row>
    <row r="5" spans="1:6">
      <c s="4" r="A5" t="s">
        <v>40</v>
      </c>
      <c s="7" r="C5" t="n">
        <v>0</v>
      </c>
      <c s="4" r="D5" t="s">
        <v>32</v>
      </c>
      <c s="7" r="E5" t="n">
        <v>0</v>
      </c>
      <c s="8" r="F5" t="n">
        <v>1.7</v>
      </c>
    </row>
    <row r="6" spans="1:6">
      <c s="4" r="A6" t="s">
        <v>361</v>
      </c>
      <c s="7" r="C6" t="n">
        <v>0</v>
      </c>
      <c s="7" r="E6" t="n">
        <v>0</v>
      </c>
    </row>
    <row r="7" spans="1:6">
      <c s="4" r="A7" t="s">
        <v>362</v>
      </c>
    </row>
    <row r="8" spans="1:6">
      <c s="3" r="A8" t="s">
        <v>350</v>
      </c>
    </row>
    <row r="9" spans="1:6">
      <c s="4" r="A9" t="s">
        <v>360</v>
      </c>
      <c s="9" r="C9" t="n">
        <v>28.6</v>
      </c>
      <c s="9" r="E9" t="n">
        <v>11.5</v>
      </c>
    </row>
    <row r="10" spans="1:6">
      <c s="4" r="A10" t="s">
        <v>363</v>
      </c>
      <c s="8" r="C10" t="n">
        <v>17.2</v>
      </c>
      <c s="8" r="E10" t="n">
        <v>17.2</v>
      </c>
    </row>
    <row r="11" spans="1:6">
      <c s="4" r="A11" t="s">
        <v>364</v>
      </c>
    </row>
    <row r="12" spans="1:6">
      <c s="3" r="A12" t="s">
        <v>350</v>
      </c>
    </row>
    <row r="13" spans="1:6">
      <c s="4" r="A13" t="s">
        <v>40</v>
      </c>
      <c s="8" r="B13" t="n">
        <v>1.7</v>
      </c>
    </row>
    <row r="14" spans="1:6">
      <c r="A14" t="n"/>
    </row>
    <row r="15" spans="1:6">
      <c s="4" r="A15" t="s">
        <v>32</v>
      </c>
      <c s="4" r="B15" t="s">
        <v>52</v>
      </c>
    </row>
  </sheetData>
  <mergeCells count="5">
    <mergeCell ref="A1:A2"/>
    <mergeCell ref="C1:F1"/>
    <mergeCell ref="C2:D2"/>
    <mergeCell ref="A14:F14"/>
    <mergeCell ref="B15:F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365</v>
      </c>
      <c s="2" r="B1" t="s">
        <v>316</v>
      </c>
      <c s="2" r="F1" t="s">
        <v>1</v>
      </c>
    </row>
    <row r="2" spans="1:8">
      <c s="2" r="B2" t="s">
        <v>33</v>
      </c>
      <c s="2" r="C2" t="s">
        <v>366</v>
      </c>
      <c s="2" r="D2" t="s">
        <v>367</v>
      </c>
      <c s="2" r="E2" t="s">
        <v>368</v>
      </c>
      <c s="2" r="F2" t="s">
        <v>2</v>
      </c>
      <c s="2" r="G2" t="s">
        <v>33</v>
      </c>
      <c s="2" r="H2" t="s">
        <v>34</v>
      </c>
    </row>
    <row r="3" spans="1:8">
      <c s="3" r="A3" t="s">
        <v>158</v>
      </c>
    </row>
    <row r="4" spans="1:8">
      <c s="4" r="A4" t="s">
        <v>369</v>
      </c>
      <c s="8" r="B4" t="n">
        <v>6.2</v>
      </c>
      <c s="6" r="C4" t="n">
        <v>4</v>
      </c>
      <c s="8" r="D4" t="n">
        <v>1.8</v>
      </c>
      <c s="6" r="E4" t="n">
        <v>0</v>
      </c>
      <c s="6" r="F4" t="n">
        <v>0</v>
      </c>
      <c s="6" r="G4" t="n">
        <v>12</v>
      </c>
    </row>
    <row r="5" spans="1:8">
      <c s="4" r="A5" t="s">
        <v>370</v>
      </c>
      <c s="8" r="B5" t="n">
        <v>6.9</v>
      </c>
      <c s="8" r="F5" t="n">
        <v>0.5</v>
      </c>
      <c s="8" r="G5" t="n">
        <v>6.9</v>
      </c>
      <c s="6" r="H5" t="n">
        <v>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6"/>
    <col customWidth="1" max="7" min="7" width="14"/>
  </cols>
  <sheetData>
    <row r="1" spans="1:7">
      <c s="1" r="A1" t="s">
        <v>371</v>
      </c>
      <c s="2" r="B1" t="s">
        <v>316</v>
      </c>
      <c s="2" r="F1" t="s">
        <v>1</v>
      </c>
    </row>
    <row r="2" spans="1:7">
      <c s="2" r="B2" t="s">
        <v>33</v>
      </c>
      <c s="2" r="C2" t="s">
        <v>366</v>
      </c>
      <c s="2" r="D2" t="s">
        <v>367</v>
      </c>
      <c s="2" r="E2" t="s">
        <v>368</v>
      </c>
      <c s="2" r="F2" t="s">
        <v>2</v>
      </c>
      <c s="2" r="G2" t="s">
        <v>33</v>
      </c>
    </row>
    <row r="3" spans="1:7">
      <c s="3" r="A3" t="s">
        <v>372</v>
      </c>
    </row>
    <row r="4" spans="1:7">
      <c s="4" r="A4" t="s">
        <v>373</v>
      </c>
      <c s="6" r="E4" t="n">
        <v>0</v>
      </c>
      <c s="6" r="F4" t="n">
        <v>6900000</v>
      </c>
      <c s="6" r="G4" t="n">
        <v>0</v>
      </c>
    </row>
    <row r="5" spans="1:7">
      <c s="4" r="A5" t="s">
        <v>374</v>
      </c>
      <c s="6" r="B5" t="n">
        <v>6200000</v>
      </c>
      <c s="6" r="C5" t="n">
        <v>4000000</v>
      </c>
      <c s="6" r="D5" t="n">
        <v>1800000</v>
      </c>
      <c s="6" r="E5" t="n">
        <v>0</v>
      </c>
      <c s="7" r="F5" t="n">
        <v>0</v>
      </c>
      <c s="7" r="G5" t="n">
        <v>12000000</v>
      </c>
    </row>
    <row r="6" spans="1:7">
      <c s="4" r="A6" t="s">
        <v>375</v>
      </c>
      <c s="7" r="F6" t="n">
        <v>-6400000</v>
      </c>
      <c s="7" r="G6" t="n">
        <v>-5100000</v>
      </c>
    </row>
    <row r="7" spans="1:7">
      <c s="4" r="A7" t="s">
        <v>373</v>
      </c>
      <c s="6" r="B7" t="n">
        <v>6900000</v>
      </c>
      <c s="7" r="F7" t="n">
        <v>500000</v>
      </c>
      <c s="7" r="G7" t="n">
        <v>6900000</v>
      </c>
    </row>
    <row r="8" spans="1:7">
      <c s="4" r="A8" t="s">
        <v>376</v>
      </c>
      <c s="6" r="F8" t="n">
        <v>0</v>
      </c>
    </row>
    <row r="9" spans="1:7">
      <c s="4" r="A9" t="s">
        <v>377</v>
      </c>
    </row>
    <row r="10" spans="1:7">
      <c s="3" r="A10" t="s">
        <v>372</v>
      </c>
    </row>
    <row r="11" spans="1:7">
      <c s="4" r="A11" t="s">
        <v>374</v>
      </c>
      <c s="7" r="G11" t="n">
        <v>2100000</v>
      </c>
    </row>
    <row r="12" spans="1:7">
      <c s="4" r="A12" t="s">
        <v>378</v>
      </c>
    </row>
    <row r="13" spans="1:7">
      <c s="3" r="A13" t="s">
        <v>372</v>
      </c>
    </row>
    <row r="14" spans="1:7">
      <c s="4" r="A14" t="s">
        <v>374</v>
      </c>
      <c s="6" r="G14" t="n">
        <v>990000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31"/>
    <col customWidth="1" max="3" min="3" width="4"/>
    <col customWidth="1" max="4" min="4" width="14"/>
    <col customWidth="1" max="5" min="5" width="14"/>
  </cols>
  <sheetData>
    <row r="1" spans="1:5">
      <c s="1" r="A1" t="s">
        <v>379</v>
      </c>
      <c s="2" r="B1" t="s">
        <v>1</v>
      </c>
    </row>
    <row r="2" spans="1:5">
      <c s="2" r="B2" t="s">
        <v>2</v>
      </c>
      <c s="2" r="D2" t="s">
        <v>33</v>
      </c>
      <c s="2" r="E2" t="s">
        <v>34</v>
      </c>
    </row>
    <row r="3" spans="1:5">
      <c s="3" r="A3" t="s">
        <v>380</v>
      </c>
    </row>
    <row r="4" spans="1:5">
      <c s="4" r="A4" t="s">
        <v>381</v>
      </c>
      <c s="8" r="B4" t="n">
        <v>9.4</v>
      </c>
      <c s="8" r="D4" t="n">
        <v>9.6</v>
      </c>
    </row>
    <row r="5" spans="1:5">
      <c s="4" r="A5" t="s">
        <v>382</v>
      </c>
      <c s="8" r="B5" t="n">
        <v>0.5</v>
      </c>
      <c s="4" r="C5" t="s">
        <v>32</v>
      </c>
      <c s="9" r="D5" t="n">
        <v>5.7</v>
      </c>
      <c s="6" r="E5" t="n">
        <v>0</v>
      </c>
    </row>
    <row r="6" spans="1:5">
      <c s="4" r="A6" t="s">
        <v>383</v>
      </c>
    </row>
    <row r="7" spans="1:5">
      <c s="3" r="A7" t="s">
        <v>380</v>
      </c>
    </row>
    <row r="8" spans="1:5">
      <c s="4" r="A8" t="s">
        <v>384</v>
      </c>
      <c s="8" r="E8" t="n">
        <v>1.4</v>
      </c>
    </row>
    <row r="9" spans="1:5">
      <c s="4" r="A9" t="s">
        <v>385</v>
      </c>
    </row>
    <row r="10" spans="1:5">
      <c s="3" r="A10" t="s">
        <v>380</v>
      </c>
    </row>
    <row r="11" spans="1:5">
      <c s="4" r="A11" t="s">
        <v>382</v>
      </c>
      <c s="8" r="D11" t="n">
        <v>4.8</v>
      </c>
    </row>
    <row r="12" spans="1:5">
      <c s="4" r="A12" t="s">
        <v>386</v>
      </c>
    </row>
    <row r="13" spans="1:5">
      <c s="3" r="A13" t="s">
        <v>380</v>
      </c>
    </row>
    <row r="14" spans="1:5">
      <c s="4" r="A14" t="s">
        <v>387</v>
      </c>
      <c s="4" r="B14" t="s">
        <v>388</v>
      </c>
    </row>
    <row r="15" spans="1:5">
      <c r="A15" t="n"/>
    </row>
    <row r="16" spans="1:5">
      <c s="4" r="A16" t="s">
        <v>32</v>
      </c>
      <c s="4" r="B16" t="s">
        <v>52</v>
      </c>
    </row>
  </sheetData>
  <mergeCells count="5">
    <mergeCell ref="A1:A2"/>
    <mergeCell ref="B1:E1"/>
    <mergeCell ref="B2:C2"/>
    <mergeCell ref="A15:E15"/>
    <mergeCell ref="B16:E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9</v>
      </c>
      <c s="2" r="B1" t="s">
        <v>1</v>
      </c>
    </row>
    <row r="2" spans="1:4">
      <c s="2" r="B2" t="s">
        <v>2</v>
      </c>
      <c s="2" r="C2" t="s">
        <v>33</v>
      </c>
      <c s="2" r="D2" t="s">
        <v>34</v>
      </c>
    </row>
    <row r="3" spans="1:4">
      <c s="3" r="A3" t="s">
        <v>390</v>
      </c>
    </row>
    <row r="4" spans="1:4">
      <c s="4" r="A4" t="s">
        <v>391</v>
      </c>
      <c s="8" r="B4" t="n">
        <v>191.2</v>
      </c>
      <c s="8" r="C4" t="n">
        <v>191.2</v>
      </c>
      <c s="8" r="D4" t="n">
        <v>191.2</v>
      </c>
    </row>
    <row r="5" spans="1:4">
      <c s="4" r="A5" t="s">
        <v>392</v>
      </c>
      <c s="9" r="B5" t="n">
        <v>-100.9</v>
      </c>
      <c s="9" r="C5" t="n">
        <v>-100.9</v>
      </c>
      <c s="9" r="D5" t="n">
        <v>-100.9</v>
      </c>
    </row>
    <row r="6" spans="1:4">
      <c s="4" r="A6" t="s">
        <v>393</v>
      </c>
      <c s="7" r="B6" t="n">
        <v>0</v>
      </c>
      <c s="7" r="C6" t="n">
        <v>0</v>
      </c>
    </row>
    <row r="7" spans="1:4">
      <c s="4" r="A7" t="s">
        <v>79</v>
      </c>
      <c s="9" r="B7" t="n">
        <v>90.3</v>
      </c>
      <c s="9" r="C7" t="n">
        <v>90.3</v>
      </c>
    </row>
    <row r="8" spans="1:4">
      <c s="4" r="A8" t="s">
        <v>394</v>
      </c>
    </row>
    <row r="9" spans="1:4">
      <c s="3" r="A9" t="s">
        <v>390</v>
      </c>
    </row>
    <row r="10" spans="1:4">
      <c s="4" r="A10" t="s">
        <v>391</v>
      </c>
      <c s="7" r="B10" t="n">
        <v>40</v>
      </c>
      <c s="7" r="C10" t="n">
        <v>40</v>
      </c>
      <c s="7" r="D10" t="n">
        <v>40</v>
      </c>
    </row>
    <row r="11" spans="1:4">
      <c s="4" r="A11" t="s">
        <v>392</v>
      </c>
      <c s="9" r="B11" t="n">
        <v>-16.4</v>
      </c>
      <c s="9" r="C11" t="n">
        <v>-16.4</v>
      </c>
      <c s="9" r="D11" t="n">
        <v>-16.4</v>
      </c>
    </row>
    <row r="12" spans="1:4">
      <c s="4" r="A12" t="s">
        <v>393</v>
      </c>
      <c s="7" r="B12" t="n">
        <v>0</v>
      </c>
      <c s="7" r="C12" t="n">
        <v>0</v>
      </c>
    </row>
    <row r="13" spans="1:4">
      <c s="4" r="A13" t="s">
        <v>79</v>
      </c>
      <c s="9" r="B13" t="n">
        <v>23.6</v>
      </c>
      <c s="9" r="C13" t="n">
        <v>23.6</v>
      </c>
    </row>
    <row r="14" spans="1:4">
      <c s="4" r="A14" t="s">
        <v>395</v>
      </c>
    </row>
    <row r="15" spans="1:4">
      <c s="3" r="A15" t="s">
        <v>390</v>
      </c>
    </row>
    <row r="16" spans="1:4">
      <c s="4" r="A16" t="s">
        <v>391</v>
      </c>
      <c s="9" r="B16" t="n">
        <v>37.9</v>
      </c>
      <c s="9" r="C16" t="n">
        <v>37.9</v>
      </c>
      <c s="9" r="D16" t="n">
        <v>39.2</v>
      </c>
    </row>
    <row r="17" spans="1:4">
      <c s="4" r="A17" t="s">
        <v>392</v>
      </c>
      <c s="7" r="B17" t="n">
        <v>0</v>
      </c>
      <c s="7" r="C17" t="n">
        <v>0</v>
      </c>
      <c s="7" r="D17" t="n">
        <v>0</v>
      </c>
    </row>
    <row r="18" spans="1:4">
      <c s="4" r="A18" t="s">
        <v>393</v>
      </c>
      <c s="7" r="B18" t="n">
        <v>0</v>
      </c>
      <c s="9" r="C18" t="n">
        <v>-1.3</v>
      </c>
    </row>
    <row r="19" spans="1:4">
      <c s="4" r="A19" t="s">
        <v>79</v>
      </c>
      <c s="9" r="B19" t="n">
        <v>37.9</v>
      </c>
      <c s="9" r="C19" t="n">
        <v>37.9</v>
      </c>
    </row>
    <row r="20" spans="1:4">
      <c s="4" r="A20" t="s">
        <v>396</v>
      </c>
    </row>
    <row r="21" spans="1:4">
      <c s="3" r="A21" t="s">
        <v>390</v>
      </c>
    </row>
    <row r="22" spans="1:4">
      <c s="4" r="A22" t="s">
        <v>391</v>
      </c>
      <c s="9" r="B22" t="n">
        <v>77.90000000000001</v>
      </c>
      <c s="9" r="C22" t="n">
        <v>77.90000000000001</v>
      </c>
      <c s="9" r="D22" t="n">
        <v>79.2</v>
      </c>
    </row>
    <row r="23" spans="1:4">
      <c s="4" r="A23" t="s">
        <v>392</v>
      </c>
      <c s="9" r="B23" t="n">
        <v>-16.4</v>
      </c>
      <c s="9" r="C23" t="n">
        <v>-16.4</v>
      </c>
      <c s="9" r="D23" t="n">
        <v>-16.4</v>
      </c>
    </row>
    <row r="24" spans="1:4">
      <c s="4" r="A24" t="s">
        <v>393</v>
      </c>
      <c s="7" r="B24" t="n">
        <v>0</v>
      </c>
      <c s="9" r="C24" t="n">
        <v>-1.3</v>
      </c>
    </row>
    <row r="25" spans="1:4">
      <c s="4" r="A25" t="s">
        <v>79</v>
      </c>
      <c s="9" r="B25" t="n">
        <v>61.5</v>
      </c>
      <c s="9" r="C25" t="n">
        <v>61.5</v>
      </c>
    </row>
    <row r="26" spans="1:4">
      <c s="4" r="A26" t="s">
        <v>397</v>
      </c>
    </row>
    <row r="27" spans="1:4">
      <c s="3" r="A27" t="s">
        <v>390</v>
      </c>
    </row>
    <row r="28" spans="1:4">
      <c s="4" r="A28" t="s">
        <v>391</v>
      </c>
      <c s="9" r="B28" t="n">
        <v>50.4</v>
      </c>
      <c s="9" r="C28" t="n">
        <v>50.4</v>
      </c>
      <c s="9" r="D28" t="n">
        <v>50.4</v>
      </c>
    </row>
    <row r="29" spans="1:4">
      <c s="4" r="A29" t="s">
        <v>392</v>
      </c>
      <c s="9" r="B29" t="n">
        <v>-50.4</v>
      </c>
      <c s="9" r="C29" t="n">
        <v>-50.4</v>
      </c>
      <c s="9" r="D29" t="n">
        <v>-50.4</v>
      </c>
    </row>
    <row r="30" spans="1:4">
      <c s="4" r="A30" t="s">
        <v>393</v>
      </c>
      <c s="7" r="B30" t="n">
        <v>0</v>
      </c>
      <c s="7" r="C30" t="n">
        <v>0</v>
      </c>
    </row>
    <row r="31" spans="1:4">
      <c s="4" r="A31" t="s">
        <v>79</v>
      </c>
      <c s="7" r="B31" t="n">
        <v>0</v>
      </c>
      <c s="7" r="C31" t="n">
        <v>0</v>
      </c>
    </row>
    <row r="32" spans="1:4">
      <c s="4" r="A32" t="s">
        <v>398</v>
      </c>
    </row>
    <row r="33" spans="1:4">
      <c s="3" r="A33" t="s">
        <v>390</v>
      </c>
    </row>
    <row r="34" spans="1:4">
      <c s="4" r="A34" t="s">
        <v>391</v>
      </c>
      <c s="7" r="B34" t="n">
        <v>22</v>
      </c>
      <c s="7" r="C34" t="n">
        <v>22</v>
      </c>
      <c s="7" r="D34" t="n">
        <v>22</v>
      </c>
    </row>
    <row r="35" spans="1:4">
      <c s="4" r="A35" t="s">
        <v>392</v>
      </c>
      <c s="7" r="B35" t="n">
        <v>-22</v>
      </c>
      <c s="7" r="C35" t="n">
        <v>-22</v>
      </c>
      <c s="7" r="D35" t="n">
        <v>-22</v>
      </c>
    </row>
    <row r="36" spans="1:4">
      <c s="4" r="A36" t="s">
        <v>393</v>
      </c>
      <c s="7" r="B36" t="n">
        <v>0</v>
      </c>
      <c s="7" r="C36" t="n">
        <v>0</v>
      </c>
    </row>
    <row r="37" spans="1:4">
      <c s="4" r="A37" t="s">
        <v>79</v>
      </c>
      <c s="7" r="B37" t="n">
        <v>0</v>
      </c>
      <c s="7" r="C37" t="n">
        <v>0</v>
      </c>
    </row>
    <row r="38" spans="1:4">
      <c s="4" r="A38" t="s">
        <v>399</v>
      </c>
    </row>
    <row r="39" spans="1:4">
      <c s="3" r="A39" t="s">
        <v>390</v>
      </c>
    </row>
    <row r="40" spans="1:4">
      <c s="4" r="A40" t="s">
        <v>391</v>
      </c>
      <c s="9" r="B40" t="n">
        <v>72.40000000000001</v>
      </c>
      <c s="9" r="C40" t="n">
        <v>72.40000000000001</v>
      </c>
      <c s="9" r="D40" t="n">
        <v>72.40000000000001</v>
      </c>
    </row>
    <row r="41" spans="1:4">
      <c s="4" r="A41" t="s">
        <v>392</v>
      </c>
      <c s="9" r="B41" t="n">
        <v>-72.40000000000001</v>
      </c>
      <c s="9" r="C41" t="n">
        <v>-72.40000000000001</v>
      </c>
      <c s="9" r="D41" t="n">
        <v>-72.40000000000001</v>
      </c>
    </row>
    <row r="42" spans="1:4">
      <c s="4" r="A42" t="s">
        <v>393</v>
      </c>
      <c s="7" r="B42" t="n">
        <v>0</v>
      </c>
      <c s="7" r="C42" t="n">
        <v>0</v>
      </c>
    </row>
    <row r="43" spans="1:4">
      <c s="4" r="A43" t="s">
        <v>79</v>
      </c>
      <c s="7" r="B43" t="n">
        <v>0</v>
      </c>
      <c s="7" r="C43" t="n">
        <v>0</v>
      </c>
    </row>
    <row r="44" spans="1:4">
      <c s="4" r="A44" t="s">
        <v>400</v>
      </c>
    </row>
    <row r="45" spans="1:4">
      <c s="3" r="A45" t="s">
        <v>390</v>
      </c>
    </row>
    <row r="46" spans="1:4">
      <c s="4" r="A46" t="s">
        <v>391</v>
      </c>
      <c s="9" r="B46" t="n">
        <v>12.1</v>
      </c>
      <c s="9" r="C46" t="n">
        <v>12.1</v>
      </c>
      <c s="9" r="D46" t="n">
        <v>12.1</v>
      </c>
    </row>
    <row r="47" spans="1:4">
      <c s="4" r="A47" t="s">
        <v>392</v>
      </c>
      <c s="9" r="B47" t="n">
        <v>-12.1</v>
      </c>
      <c s="9" r="C47" t="n">
        <v>-12.1</v>
      </c>
      <c s="9" r="D47" t="n">
        <v>-12.1</v>
      </c>
    </row>
    <row r="48" spans="1:4">
      <c s="4" r="A48" t="s">
        <v>393</v>
      </c>
      <c s="7" r="B48" t="n">
        <v>0</v>
      </c>
      <c s="7" r="C48" t="n">
        <v>0</v>
      </c>
    </row>
    <row r="49" spans="1:4">
      <c s="4" r="A49" t="s">
        <v>79</v>
      </c>
      <c s="7" r="B49" t="n">
        <v>0</v>
      </c>
      <c s="7" r="C49" t="n">
        <v>0</v>
      </c>
    </row>
    <row r="50" spans="1:4">
      <c s="4" r="A50" t="s">
        <v>401</v>
      </c>
    </row>
    <row r="51" spans="1:4">
      <c s="3" r="A51" t="s">
        <v>390</v>
      </c>
    </row>
    <row r="52" spans="1:4">
      <c s="4" r="A52" t="s">
        <v>391</v>
      </c>
      <c s="9" r="B52" t="n">
        <v>1.4</v>
      </c>
      <c s="9" r="C52" t="n">
        <v>1.4</v>
      </c>
      <c s="9" r="D52" t="n">
        <v>1.4</v>
      </c>
    </row>
    <row r="53" spans="1:4">
      <c s="4" r="A53" t="s">
        <v>392</v>
      </c>
      <c s="7" r="B53" t="n">
        <v>0</v>
      </c>
      <c s="7" r="C53" t="n">
        <v>0</v>
      </c>
      <c s="7" r="D53" t="n">
        <v>0</v>
      </c>
    </row>
    <row r="54" spans="1:4">
      <c s="4" r="A54" t="s">
        <v>393</v>
      </c>
      <c s="7" r="B54" t="n">
        <v>0</v>
      </c>
      <c s="7" r="C54" t="n">
        <v>0</v>
      </c>
    </row>
    <row r="55" spans="1:4">
      <c s="4" r="A55" t="s">
        <v>79</v>
      </c>
      <c s="9" r="B55" t="n">
        <v>1.4</v>
      </c>
      <c s="9" r="C55" t="n">
        <v>1.4</v>
      </c>
    </row>
    <row r="56" spans="1:4">
      <c s="4" r="A56" t="s">
        <v>402</v>
      </c>
    </row>
    <row r="57" spans="1:4">
      <c s="3" r="A57" t="s">
        <v>390</v>
      </c>
    </row>
    <row r="58" spans="1:4">
      <c s="4" r="A58" t="s">
        <v>391</v>
      </c>
      <c s="9" r="B58" t="n">
        <v>13.5</v>
      </c>
      <c s="9" r="C58" t="n">
        <v>13.5</v>
      </c>
      <c s="9" r="D58" t="n">
        <v>13.5</v>
      </c>
    </row>
    <row r="59" spans="1:4">
      <c s="4" r="A59" t="s">
        <v>392</v>
      </c>
      <c s="9" r="B59" t="n">
        <v>-12.1</v>
      </c>
      <c s="9" r="C59" t="n">
        <v>-12.1</v>
      </c>
      <c s="9" r="D59" t="n">
        <v>-12.1</v>
      </c>
    </row>
    <row r="60" spans="1:4">
      <c s="4" r="A60" t="s">
        <v>393</v>
      </c>
      <c s="7" r="B60" t="n">
        <v>0</v>
      </c>
      <c s="7" r="C60" t="n">
        <v>0</v>
      </c>
    </row>
    <row r="61" spans="1:4">
      <c s="4" r="A61" t="s">
        <v>79</v>
      </c>
      <c s="9" r="B61" t="n">
        <v>1.4</v>
      </c>
      <c s="9" r="C61" t="n">
        <v>1.4</v>
      </c>
    </row>
    <row r="62" spans="1:4">
      <c s="4" r="A62" t="s">
        <v>364</v>
      </c>
    </row>
    <row r="63" spans="1:4">
      <c s="3" r="A63" t="s">
        <v>390</v>
      </c>
    </row>
    <row r="64" spans="1:4">
      <c s="4" r="A64" t="s">
        <v>391</v>
      </c>
      <c s="9" r="B64" t="n">
        <v>27.4</v>
      </c>
      <c s="9" r="C64" t="n">
        <v>27.4</v>
      </c>
      <c s="9" r="D64" t="n">
        <v>26.1</v>
      </c>
    </row>
    <row r="65" spans="1:4">
      <c s="4" r="A65" t="s">
        <v>392</v>
      </c>
      <c s="7" r="B65" t="n">
        <v>0</v>
      </c>
      <c s="7" r="C65" t="n">
        <v>0</v>
      </c>
      <c s="6" r="D65" t="n">
        <v>0</v>
      </c>
    </row>
    <row r="66" spans="1:4">
      <c s="4" r="A66" t="s">
        <v>393</v>
      </c>
      <c s="7" r="B66" t="n">
        <v>0</v>
      </c>
      <c s="9" r="C66" t="n">
        <v>1.3</v>
      </c>
    </row>
    <row r="67" spans="1:4">
      <c s="4" r="A67" t="s">
        <v>79</v>
      </c>
      <c s="8" r="B67" t="n">
        <v>27.4</v>
      </c>
      <c s="8" r="C67" t="n">
        <v>2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403</v>
      </c>
      <c s="2" r="B1" t="s">
        <v>1</v>
      </c>
    </row>
    <row r="2" spans="1:4">
      <c s="2" r="B2" t="s">
        <v>2</v>
      </c>
      <c s="2" r="C2" t="s">
        <v>33</v>
      </c>
      <c s="2" r="D2" t="s">
        <v>34</v>
      </c>
    </row>
    <row r="3" spans="1:4">
      <c s="3" r="A3" t="s">
        <v>166</v>
      </c>
    </row>
    <row r="4" spans="1:4">
      <c s="4" r="A4" t="s">
        <v>404</v>
      </c>
      <c s="8" r="B4" t="n">
        <v>0.9</v>
      </c>
      <c s="8" r="C4" t="n">
        <v>1.4</v>
      </c>
      <c s="6" r="D4"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33</v>
      </c>
    </row>
    <row r="2" spans="1:3">
      <c s="3" r="A2" t="s">
        <v>166</v>
      </c>
    </row>
    <row r="3" spans="1:3">
      <c s="4" r="A3" t="s">
        <v>406</v>
      </c>
      <c s="8" r="B3" t="n">
        <v>148.2</v>
      </c>
      <c s="6" r="C3" t="n">
        <v>149</v>
      </c>
    </row>
    <row r="4" spans="1:3">
      <c s="4" r="A4" t="s">
        <v>351</v>
      </c>
      <c s="9" r="B4" t="n">
        <v>142.3</v>
      </c>
      <c s="9" r="C4" t="n">
        <v>97.90000000000001</v>
      </c>
    </row>
    <row r="5" spans="1:3">
      <c s="4" r="A5" t="s">
        <v>407</v>
      </c>
      <c s="9" r="B5" t="n">
        <v>19.9</v>
      </c>
      <c s="9" r="C5" t="n">
        <v>13.6</v>
      </c>
    </row>
    <row r="6" spans="1:3">
      <c s="4" r="A6" t="s">
        <v>408</v>
      </c>
      <c s="9" r="B6" t="n">
        <v>9.4</v>
      </c>
      <c s="9" r="C6" t="n">
        <v>9.6</v>
      </c>
    </row>
    <row r="7" spans="1:3">
      <c s="4" r="A7" t="s">
        <v>409</v>
      </c>
      <c s="9" r="B7" t="n">
        <v>8.199999999999999</v>
      </c>
      <c s="9" r="C7" t="n">
        <v>11.5</v>
      </c>
    </row>
    <row r="8" spans="1:3">
      <c s="4" r="A8" t="s">
        <v>410</v>
      </c>
      <c s="9" r="B8" t="n">
        <v>1.3</v>
      </c>
      <c s="9" r="C8" t="n">
        <v>2.7</v>
      </c>
    </row>
    <row r="9" spans="1:3">
      <c s="4" r="A9" t="s">
        <v>411</v>
      </c>
      <c s="9" r="B9" t="n">
        <v>14.7</v>
      </c>
      <c s="9" r="C9" t="n">
        <v>15.8</v>
      </c>
    </row>
    <row r="10" spans="1:3">
      <c s="4" r="A10" t="s">
        <v>412</v>
      </c>
      <c s="7" r="B10" t="n">
        <v>344</v>
      </c>
      <c s="9" r="C10" t="n">
        <v>300.1</v>
      </c>
    </row>
    <row r="11" spans="1:3">
      <c s="4" r="A11" t="s">
        <v>413</v>
      </c>
      <c s="8" r="B11" t="n">
        <v>17.2</v>
      </c>
      <c s="8" r="C11" t="n">
        <v>1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4</v>
      </c>
      <c s="2" r="B1" t="s">
        <v>1</v>
      </c>
    </row>
    <row r="2" spans="1:3">
      <c s="2" r="B2" t="s">
        <v>2</v>
      </c>
      <c s="2" r="C2" t="s">
        <v>33</v>
      </c>
    </row>
    <row r="3" spans="1:3">
      <c s="3" r="A3" t="s">
        <v>322</v>
      </c>
    </row>
    <row r="4" spans="1:3">
      <c s="4" r="A4" t="s">
        <v>83</v>
      </c>
      <c s="8" r="B4" t="n">
        <v>55.5</v>
      </c>
      <c s="8" r="C4" t="n">
        <v>91.90000000000001</v>
      </c>
    </row>
    <row r="5" spans="1:3">
      <c s="4" r="A5" t="s">
        <v>415</v>
      </c>
    </row>
    <row r="6" spans="1:3">
      <c s="3" r="A6" t="s">
        <v>322</v>
      </c>
    </row>
    <row r="7" spans="1:3">
      <c s="4" r="A7" t="s">
        <v>416</v>
      </c>
      <c s="7" r="B7" t="n">
        <v>200</v>
      </c>
    </row>
    <row r="8" spans="1:3">
      <c s="4" r="A8" t="s">
        <v>417</v>
      </c>
      <c s="7" r="B8" t="n">
        <v>200</v>
      </c>
      <c s="9" r="C8" t="n">
        <v>199.6</v>
      </c>
    </row>
    <row r="9" spans="1:3">
      <c s="4" r="A9" t="s">
        <v>83</v>
      </c>
      <c s="6" r="B9" t="n">
        <v>0</v>
      </c>
      <c s="8" r="C9" t="n">
        <v>0.4</v>
      </c>
    </row>
    <row r="10" spans="1:3">
      <c s="4" r="A10" t="s">
        <v>418</v>
      </c>
      <c s="4" r="C10" t="s">
        <v>419</v>
      </c>
    </row>
    <row r="11" spans="1:3">
      <c s="4" r="A11" t="s">
        <v>420</v>
      </c>
    </row>
    <row r="12" spans="1:3">
      <c s="3" r="A12" t="s">
        <v>322</v>
      </c>
    </row>
    <row r="13" spans="1:3">
      <c s="4" r="A13" t="s">
        <v>421</v>
      </c>
      <c s="4" r="B13" t="s">
        <v>422</v>
      </c>
      <c s="4" r="C13" t="s">
        <v>423</v>
      </c>
    </row>
    <row r="14" spans="1:3">
      <c s="4" r="A14" t="s">
        <v>424</v>
      </c>
    </row>
    <row r="15" spans="1:3">
      <c s="3" r="A15" t="s">
        <v>322</v>
      </c>
    </row>
    <row r="16" spans="1:3">
      <c s="4" r="A16" t="s">
        <v>416</v>
      </c>
      <c s="6" r="B16" t="n">
        <v>150</v>
      </c>
    </row>
    <row r="17" spans="1:3">
      <c s="4" r="A17" t="s">
        <v>425</v>
      </c>
      <c s="4" r="B17" t="s">
        <v>337</v>
      </c>
    </row>
    <row r="18" spans="1:3">
      <c s="4" r="A18" t="s">
        <v>417</v>
      </c>
      <c s="6" r="B18" t="n">
        <v>51</v>
      </c>
      <c s="8" r="C18" t="n">
        <v>7.5</v>
      </c>
    </row>
    <row r="19" spans="1:3">
      <c s="4" r="A19" t="s">
        <v>83</v>
      </c>
      <c s="6" r="B19" t="n">
        <v>50</v>
      </c>
      <c s="6" r="C19" t="n">
        <v>88</v>
      </c>
    </row>
    <row r="20" spans="1:3">
      <c s="4" r="A20" t="s">
        <v>418</v>
      </c>
      <c s="4" r="B20" t="s">
        <v>426</v>
      </c>
      <c s="4" r="C20" t="s">
        <v>427</v>
      </c>
    </row>
    <row r="21" spans="1:3">
      <c s="4" r="A21" t="s">
        <v>428</v>
      </c>
    </row>
    <row r="22" spans="1:3">
      <c s="3" r="A22" t="s">
        <v>322</v>
      </c>
    </row>
    <row r="23" spans="1:3">
      <c s="4" r="A23" t="s">
        <v>418</v>
      </c>
      <c s="4" r="B23" t="s">
        <v>429</v>
      </c>
      <c s="4" r="C23" t="s">
        <v>429</v>
      </c>
    </row>
    <row r="24" spans="1:3">
      <c s="4" r="A24" t="s">
        <v>430</v>
      </c>
      <c s="6" r="B24" t="n">
        <v>49</v>
      </c>
      <c s="8" r="C24" t="n">
        <v>54.5</v>
      </c>
    </row>
    <row r="25" spans="1:3">
      <c s="4" r="A25" t="s">
        <v>431</v>
      </c>
    </row>
    <row r="26" spans="1:3">
      <c s="3" r="A26" t="s">
        <v>322</v>
      </c>
    </row>
    <row r="27" spans="1:3">
      <c s="4" r="A27" t="s">
        <v>421</v>
      </c>
      <c s="4" r="B27" t="s">
        <v>429</v>
      </c>
    </row>
    <row r="28" spans="1:3">
      <c s="4" r="A28" t="s">
        <v>432</v>
      </c>
    </row>
    <row r="29" spans="1:3">
      <c s="3" r="A29" t="s">
        <v>322</v>
      </c>
    </row>
    <row r="30" spans="1:3">
      <c s="4" r="A30" t="s">
        <v>416</v>
      </c>
      <c s="8" r="B30" t="n">
        <v>16.3</v>
      </c>
    </row>
    <row r="31" spans="1:3">
      <c s="4" r="A31" t="s">
        <v>83</v>
      </c>
      <c s="8" r="B31" t="n">
        <v>5.5</v>
      </c>
      <c s="8" r="C31" t="n">
        <v>3.5</v>
      </c>
    </row>
    <row r="32" spans="1:3">
      <c s="4" r="A32" t="s">
        <v>418</v>
      </c>
      <c s="4" r="B32" t="s">
        <v>433</v>
      </c>
      <c s="4" r="C32" t="s">
        <v>4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435</v>
      </c>
      <c s="2" r="B1" t="s">
        <v>1</v>
      </c>
    </row>
    <row r="2" spans="1:4">
      <c s="2" r="B2" t="s">
        <v>2</v>
      </c>
      <c s="2" r="C2" t="s">
        <v>33</v>
      </c>
      <c s="2" r="D2" t="s">
        <v>34</v>
      </c>
    </row>
    <row r="3" spans="1:4">
      <c s="3" r="A3" t="s">
        <v>172</v>
      </c>
    </row>
    <row r="4" spans="1:4">
      <c s="4" r="A4" t="s">
        <v>436</v>
      </c>
      <c s="8" r="B4" t="n">
        <v>150.3</v>
      </c>
      <c s="8" r="C4" t="n">
        <v>147.3</v>
      </c>
    </row>
    <row r="5" spans="1:4">
      <c s="4" r="A5" t="s">
        <v>437</v>
      </c>
      <c s="9" r="B5" t="n">
        <v>-1.6</v>
      </c>
      <c s="9" r="C5" t="n">
        <v>7.6</v>
      </c>
      <c s="8" r="D5" t="n">
        <v>15.7</v>
      </c>
    </row>
    <row r="6" spans="1:4">
      <c s="4" r="A6" t="s">
        <v>406</v>
      </c>
      <c s="9" r="B6" t="n">
        <v>148.2</v>
      </c>
      <c s="7" r="C6" t="n">
        <v>149</v>
      </c>
    </row>
    <row r="7" spans="1:4">
      <c s="4" r="A7" t="s">
        <v>438</v>
      </c>
      <c s="9" r="B7" t="n">
        <v>0.3</v>
      </c>
      <c s="9" r="C7" t="n">
        <v>7.3</v>
      </c>
      <c s="9" r="D7" t="n">
        <v>17.4</v>
      </c>
    </row>
    <row r="8" spans="1:4">
      <c s="4" r="A8" t="s">
        <v>439</v>
      </c>
      <c s="9" r="B8" t="n">
        <v>5.7</v>
      </c>
      <c s="9" r="C8" t="n">
        <v>6.1</v>
      </c>
      <c s="9" r="D8" t="n">
        <v>6.2</v>
      </c>
    </row>
    <row r="9" spans="1:4">
      <c s="4" r="A9" t="s">
        <v>440</v>
      </c>
      <c s="9" r="B9" t="n">
        <v>11.5</v>
      </c>
      <c s="9" r="C9" t="n">
        <v>14.8</v>
      </c>
    </row>
    <row r="10" spans="1:4">
      <c s="4" r="A10" t="s">
        <v>441</v>
      </c>
      <c s="9" r="B10" t="n">
        <v>7.3</v>
      </c>
      <c s="9" r="C10" t="n">
        <v>9.5</v>
      </c>
    </row>
    <row r="11" spans="1:4">
      <c s="4" r="A11" t="s">
        <v>442</v>
      </c>
      <c s="9" r="B11" t="n">
        <v>4.2</v>
      </c>
      <c s="9" r="C11" t="n">
        <v>5.3</v>
      </c>
    </row>
    <row r="12" spans="1:4">
      <c s="4" r="A12" t="s">
        <v>443</v>
      </c>
      <c s="8" r="B12" t="n">
        <v>0.3</v>
      </c>
      <c s="8" r="C12" t="n">
        <v>0.9</v>
      </c>
      <c s="8" r="D12" t="n">
        <v>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444</v>
      </c>
      <c s="2" r="B1" t="s">
        <v>1</v>
      </c>
    </row>
    <row r="2" spans="1:4">
      <c s="2" r="B2" t="s">
        <v>2</v>
      </c>
      <c s="2" r="C2" t="s">
        <v>33</v>
      </c>
      <c s="2" r="D2" t="s">
        <v>34</v>
      </c>
    </row>
    <row r="3" spans="1:4">
      <c s="3" r="A3" t="s">
        <v>445</v>
      </c>
    </row>
    <row r="4" spans="1:4">
      <c s="4" r="A4" t="s">
        <v>121</v>
      </c>
      <c s="8" r="B4" t="n">
        <v>7.7</v>
      </c>
      <c s="8" r="C4" t="n">
        <v>7.6</v>
      </c>
      <c s="8" r="D4" t="n">
        <v>7.6</v>
      </c>
    </row>
    <row r="5" spans="1:4">
      <c s="4" r="A5" t="s">
        <v>28</v>
      </c>
    </row>
    <row r="6" spans="1:4">
      <c s="3" r="A6" t="s">
        <v>445</v>
      </c>
    </row>
    <row r="7" spans="1:4">
      <c s="4" r="A7" t="s">
        <v>446</v>
      </c>
      <c s="7" r="B7" t="n">
        <v>100000000</v>
      </c>
    </row>
    <row r="8" spans="1:4">
      <c s="4" r="A8" t="s">
        <v>30</v>
      </c>
    </row>
    <row r="9" spans="1:4">
      <c s="3" r="A9" t="s">
        <v>445</v>
      </c>
    </row>
    <row r="10" spans="1:4">
      <c s="4" r="A10" t="s">
        <v>446</v>
      </c>
      <c s="7" r="B10" t="n">
        <v>10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v>
      </c>
      <c s="2" r="B1" t="s">
        <v>2</v>
      </c>
      <c s="2" r="C1" t="s">
        <v>33</v>
      </c>
    </row>
    <row r="2" spans="1:3">
      <c s="4" r="A2" t="s">
        <v>105</v>
      </c>
      <c s="8" r="B2" t="n">
        <v>10.5</v>
      </c>
      <c s="8" r="C2" t="n">
        <v>10.7</v>
      </c>
    </row>
    <row r="3" spans="1:3">
      <c s="4" r="A3" t="s">
        <v>28</v>
      </c>
    </row>
    <row r="4" spans="1:3">
      <c s="4" r="A4" t="s">
        <v>106</v>
      </c>
      <c s="6" r="B4" t="n">
        <v>1</v>
      </c>
      <c s="6" r="C4" t="n">
        <v>1</v>
      </c>
    </row>
    <row r="5" spans="1:3">
      <c s="4" r="A5" t="s">
        <v>107</v>
      </c>
      <c s="9" r="B5" t="n">
        <v>36.6</v>
      </c>
      <c s="9" r="C5" t="n">
        <v>36.6</v>
      </c>
    </row>
    <row r="6" spans="1:3">
      <c s="4" r="A6" t="s">
        <v>108</v>
      </c>
      <c s="9" r="B6" t="n">
        <v>2.1</v>
      </c>
      <c s="9" r="C6" t="n">
        <v>2.4</v>
      </c>
    </row>
    <row r="7" spans="1:3">
      <c s="4" r="A7" t="s">
        <v>30</v>
      </c>
    </row>
    <row r="8" spans="1:3">
      <c s="4" r="A8" t="s">
        <v>106</v>
      </c>
      <c s="6" r="B8" t="n">
        <v>1</v>
      </c>
      <c s="6" r="C8" t="n">
        <v>1</v>
      </c>
    </row>
    <row r="9" spans="1:3">
      <c s="4" r="A9" t="s">
        <v>107</v>
      </c>
      <c s="9" r="B9" t="n">
        <v>3.5</v>
      </c>
      <c s="9" r="C9" t="n">
        <v>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1"/>
    <col customWidth="1" max="3" min="3" width="4"/>
    <col customWidth="1" max="4" min="4" width="14"/>
    <col customWidth="1" max="5" min="5" width="14"/>
  </cols>
  <sheetData>
    <row r="1" spans="1:5">
      <c s="1" r="A1" t="s">
        <v>447</v>
      </c>
      <c s="2" r="B1" t="s">
        <v>1</v>
      </c>
    </row>
    <row r="2" spans="1:5">
      <c s="2" r="B2" t="s">
        <v>2</v>
      </c>
      <c s="2" r="D2" t="s">
        <v>33</v>
      </c>
      <c s="2" r="E2" t="s">
        <v>34</v>
      </c>
    </row>
    <row r="3" spans="1:5">
      <c s="3" r="A3" t="s">
        <v>448</v>
      </c>
    </row>
    <row r="4" spans="1:5">
      <c s="4" r="A4" t="s">
        <v>449</v>
      </c>
      <c s="8" r="B4" t="n">
        <v>51.1</v>
      </c>
      <c s="8" r="D4" t="n">
        <v>61.4</v>
      </c>
    </row>
    <row r="5" spans="1:5">
      <c s="4" r="A5" t="s">
        <v>450</v>
      </c>
      <c s="9" r="B5" t="n">
        <v>9.699999999999999</v>
      </c>
      <c s="9" r="D5" t="n">
        <v>-9.5</v>
      </c>
    </row>
    <row r="6" spans="1:5">
      <c s="4" r="A6" t="s">
        <v>451</v>
      </c>
      <c s="9" r="B6" t="n">
        <v>-0.1</v>
      </c>
      <c s="9" r="D6" t="n">
        <v>-0.8</v>
      </c>
    </row>
    <row r="7" spans="1:5">
      <c s="4" r="A7" t="s">
        <v>62</v>
      </c>
      <c s="9" r="B7" t="n">
        <v>9.6</v>
      </c>
      <c s="4" r="C7" t="s">
        <v>32</v>
      </c>
      <c s="9" r="D7" t="n">
        <v>-10.3</v>
      </c>
      <c s="6" r="E7" t="n">
        <v>26</v>
      </c>
    </row>
    <row r="8" spans="1:5">
      <c s="4" r="A8" t="s">
        <v>449</v>
      </c>
      <c s="9" r="B8" t="n">
        <v>60.7</v>
      </c>
      <c s="9" r="D8" t="n">
        <v>51.1</v>
      </c>
      <c s="9" r="E8" t="n">
        <v>61.4</v>
      </c>
    </row>
    <row r="9" spans="1:5">
      <c s="4" r="A9" t="s">
        <v>452</v>
      </c>
    </row>
    <row r="10" spans="1:5">
      <c s="3" r="A10" t="s">
        <v>448</v>
      </c>
    </row>
    <row r="11" spans="1:5">
      <c s="4" r="A11" t="s">
        <v>449</v>
      </c>
      <c s="7" r="B11" t="n">
        <v>-3</v>
      </c>
      <c s="9" r="D11" t="n">
        <v>18.1</v>
      </c>
    </row>
    <row r="12" spans="1:5">
      <c s="4" r="A12" t="s">
        <v>450</v>
      </c>
      <c s="9" r="B12" t="n">
        <v>-19.4</v>
      </c>
      <c s="9" r="D12" t="n">
        <v>-20.2</v>
      </c>
    </row>
    <row r="13" spans="1:5">
      <c s="4" r="A13" t="s">
        <v>451</v>
      </c>
      <c s="9" r="B13" t="n">
        <v>-0.2</v>
      </c>
      <c s="9" r="D13" t="n">
        <v>-0.9</v>
      </c>
    </row>
    <row r="14" spans="1:5">
      <c s="4" r="A14" t="s">
        <v>62</v>
      </c>
      <c s="9" r="B14" t="n">
        <v>-19.6</v>
      </c>
      <c s="9" r="D14" t="n">
        <v>-21.1</v>
      </c>
    </row>
    <row r="15" spans="1:5">
      <c s="4" r="A15" t="s">
        <v>449</v>
      </c>
      <c s="9" r="B15" t="n">
        <v>-22.6</v>
      </c>
      <c s="7" r="D15" t="n">
        <v>-3</v>
      </c>
      <c s="9" r="E15" t="n">
        <v>18.1</v>
      </c>
    </row>
    <row r="16" spans="1:5">
      <c s="4" r="A16" t="s">
        <v>453</v>
      </c>
    </row>
    <row r="17" spans="1:5">
      <c s="3" r="A17" t="s">
        <v>448</v>
      </c>
    </row>
    <row r="18" spans="1:5">
      <c s="4" r="A18" t="s">
        <v>449</v>
      </c>
      <c s="9" r="B18" t="n">
        <v>56.3</v>
      </c>
      <c s="9" r="D18" t="n">
        <v>44.8</v>
      </c>
    </row>
    <row r="19" spans="1:5">
      <c s="4" r="A19" t="s">
        <v>450</v>
      </c>
      <c s="9" r="B19" t="n">
        <v>28.6</v>
      </c>
      <c s="9" r="D19" t="n">
        <v>11.5</v>
      </c>
    </row>
    <row r="20" spans="1:5">
      <c s="4" r="A20" t="s">
        <v>451</v>
      </c>
      <c s="7" r="B20" t="n">
        <v>0</v>
      </c>
      <c s="7" r="D20" t="n">
        <v>0</v>
      </c>
    </row>
    <row r="21" spans="1:5">
      <c s="4" r="A21" t="s">
        <v>62</v>
      </c>
      <c s="9" r="B21" t="n">
        <v>28.6</v>
      </c>
      <c s="9" r="D21" t="n">
        <v>11.5</v>
      </c>
    </row>
    <row r="22" spans="1:5">
      <c s="4" r="A22" t="s">
        <v>449</v>
      </c>
      <c s="9" r="B22" t="n">
        <v>84.90000000000001</v>
      </c>
      <c s="9" r="D22" t="n">
        <v>56.3</v>
      </c>
      <c s="9" r="E22" t="n">
        <v>44.8</v>
      </c>
    </row>
    <row r="23" spans="1:5">
      <c s="4" r="A23" t="s">
        <v>454</v>
      </c>
    </row>
    <row r="24" spans="1:5">
      <c s="3" r="A24" t="s">
        <v>448</v>
      </c>
    </row>
    <row r="25" spans="1:5">
      <c s="4" r="A25" t="s">
        <v>449</v>
      </c>
      <c s="9" r="B25" t="n">
        <v>-2.2</v>
      </c>
      <c s="9" r="D25" t="n">
        <v>-1.5</v>
      </c>
    </row>
    <row r="26" spans="1:5">
      <c s="4" r="A26" t="s">
        <v>450</v>
      </c>
      <c s="9" r="B26" t="n">
        <v>0.5</v>
      </c>
      <c s="9" r="D26" t="n">
        <v>-0.8</v>
      </c>
    </row>
    <row r="27" spans="1:5">
      <c s="4" r="A27" t="s">
        <v>451</v>
      </c>
      <c s="9" r="B27" t="n">
        <v>0.1</v>
      </c>
      <c s="9" r="D27" t="n">
        <v>0.1</v>
      </c>
    </row>
    <row r="28" spans="1:5">
      <c s="4" r="A28" t="s">
        <v>62</v>
      </c>
      <c s="9" r="B28" t="n">
        <v>0.6</v>
      </c>
      <c s="9" r="D28" t="n">
        <v>-0.7</v>
      </c>
    </row>
    <row r="29" spans="1:5">
      <c s="4" r="A29" t="s">
        <v>449</v>
      </c>
      <c s="8" r="B29" t="n">
        <v>-1.6</v>
      </c>
      <c s="8" r="D29" t="n">
        <v>-2.2</v>
      </c>
      <c s="8" r="E29" t="n">
        <v>-1.5</v>
      </c>
    </row>
    <row r="30" spans="1:5">
      <c r="A30" t="n"/>
    </row>
    <row r="31" spans="1:5">
      <c s="4" r="A31" t="s">
        <v>32</v>
      </c>
      <c s="4" r="B31" t="s">
        <v>52</v>
      </c>
    </row>
  </sheetData>
  <mergeCells count="5">
    <mergeCell ref="A1:A2"/>
    <mergeCell ref="B1:E1"/>
    <mergeCell ref="B2:C2"/>
    <mergeCell ref="A30:E30"/>
    <mergeCell ref="B31:E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s="1" r="A1" t="s">
        <v>455</v>
      </c>
      <c s="2" r="B1" t="s">
        <v>316</v>
      </c>
      <c s="2" r="J1" t="s">
        <v>1</v>
      </c>
    </row>
    <row r="2" spans="1:13">
      <c s="2" r="B2" t="s">
        <v>2</v>
      </c>
      <c s="2" r="C2" t="s">
        <v>456</v>
      </c>
      <c s="2" r="D2" t="s">
        <v>4</v>
      </c>
      <c s="2" r="E2" t="s">
        <v>457</v>
      </c>
      <c s="2" r="F2" t="s">
        <v>33</v>
      </c>
      <c s="2" r="G2" t="s">
        <v>366</v>
      </c>
      <c s="2" r="H2" t="s">
        <v>367</v>
      </c>
      <c s="2" r="I2" t="s">
        <v>368</v>
      </c>
      <c s="2" r="J2" t="s">
        <v>2</v>
      </c>
      <c s="2" r="L2" t="s">
        <v>33</v>
      </c>
      <c s="2" r="M2" t="s">
        <v>34</v>
      </c>
    </row>
    <row r="3" spans="1:13">
      <c s="3" r="A3" t="s">
        <v>178</v>
      </c>
    </row>
    <row r="4" spans="1:13">
      <c s="4" r="A4" t="s">
        <v>45</v>
      </c>
      <c s="8" r="B4" t="n">
        <v>34.2</v>
      </c>
      <c s="8" r="C4" t="n">
        <v>9.1</v>
      </c>
      <c s="8" r="D4" t="n">
        <v>6.8</v>
      </c>
      <c s="8" r="E4" t="n">
        <v>3.7</v>
      </c>
      <c s="6" r="F4" t="n">
        <v>17</v>
      </c>
      <c s="8" r="G4" t="n">
        <v>1.4</v>
      </c>
      <c s="8" r="H4" t="n">
        <v>2.8</v>
      </c>
      <c s="8" r="I4" t="n">
        <v>2.5</v>
      </c>
      <c s="8" r="J4" t="n">
        <v>53.8</v>
      </c>
      <c s="4" r="K4" t="s">
        <v>32</v>
      </c>
      <c s="8" r="L4" t="n">
        <v>23.7</v>
      </c>
      <c s="8" r="M4" t="n">
        <v>58.9</v>
      </c>
    </row>
    <row r="5" spans="1:13">
      <c s="4" r="A5" t="s">
        <v>458</v>
      </c>
      <c s="9" r="J5" t="n">
        <v>-1.4</v>
      </c>
      <c s="9" r="L5" t="n">
        <v>-0.7</v>
      </c>
      <c s="9" r="M5" t="n">
        <v>-1.5</v>
      </c>
    </row>
    <row r="6" spans="1:13">
      <c s="4" r="A6" t="s">
        <v>459</v>
      </c>
      <c s="8" r="J6" t="n">
        <v>52.4</v>
      </c>
      <c s="6" r="L6" t="n">
        <v>23</v>
      </c>
      <c s="8" r="M6" t="n">
        <v>57.4</v>
      </c>
    </row>
    <row r="7" spans="1:13">
      <c s="4" r="A7" t="s">
        <v>460</v>
      </c>
      <c s="10" r="B7" t="n">
        <v>0.88</v>
      </c>
      <c s="10" r="C7" t="n">
        <v>0.23</v>
      </c>
      <c s="10" r="D7" t="n">
        <v>0.18</v>
      </c>
      <c s="10" r="E7" t="n">
        <v>0.1</v>
      </c>
      <c s="10" r="F7" t="n">
        <v>0.44</v>
      </c>
      <c s="10" r="G7" t="n">
        <v>0.03</v>
      </c>
      <c s="10" r="H7" t="n">
        <v>0.07000000000000001</v>
      </c>
      <c s="10" r="I7" t="n">
        <v>0.07000000000000001</v>
      </c>
      <c s="10" r="J7" t="n">
        <v>1.39</v>
      </c>
      <c s="4" r="K7" t="s">
        <v>32</v>
      </c>
      <c s="10" r="L7" t="n">
        <v>0.61</v>
      </c>
      <c s="10" r="M7" t="n">
        <v>1.54</v>
      </c>
    </row>
    <row r="8" spans="1:13">
      <c s="4" r="A8" t="s">
        <v>461</v>
      </c>
      <c s="10" r="B8" t="n">
        <v>0.88</v>
      </c>
      <c s="10" r="C8" t="n">
        <v>0.23</v>
      </c>
      <c s="10" r="D8" t="n">
        <v>0.18</v>
      </c>
      <c s="10" r="E8" t="n">
        <v>0.1</v>
      </c>
      <c s="10" r="F8" t="n">
        <v>0.44</v>
      </c>
      <c s="10" r="G8" t="n">
        <v>0.03</v>
      </c>
      <c s="10" r="H8" t="n">
        <v>0.07000000000000001</v>
      </c>
      <c s="10" r="I8" t="n">
        <v>0.07000000000000001</v>
      </c>
      <c s="10" r="J8" t="n">
        <v>1.39</v>
      </c>
      <c s="4" r="K8" t="s">
        <v>32</v>
      </c>
      <c s="10" r="L8" t="n">
        <v>0.61</v>
      </c>
      <c s="10" r="M8" t="n">
        <v>1.54</v>
      </c>
    </row>
    <row r="9" spans="1:13">
      <c s="3" r="A9" t="s">
        <v>462</v>
      </c>
    </row>
    <row r="10" spans="1:13">
      <c s="4" r="A10" t="s">
        <v>50</v>
      </c>
      <c s="9" r="J10" t="n">
        <v>37.8</v>
      </c>
      <c s="4" r="K10" t="s">
        <v>32</v>
      </c>
      <c s="9" r="L10" t="n">
        <v>37.5</v>
      </c>
      <c s="9" r="M10" t="n">
        <v>37.3</v>
      </c>
    </row>
    <row r="11" spans="1:13">
      <c s="4" r="A11" t="s">
        <v>51</v>
      </c>
      <c s="9" r="J11" t="n">
        <v>37.9</v>
      </c>
      <c s="4" r="K11" t="s">
        <v>32</v>
      </c>
      <c s="9" r="L11" t="n">
        <v>37.5</v>
      </c>
      <c s="9" r="M11" t="n">
        <v>37.3</v>
      </c>
    </row>
    <row r="12" spans="1:13">
      <c r="A12" t="n"/>
    </row>
    <row r="13" spans="1:13">
      <c s="4" r="A13" t="s">
        <v>32</v>
      </c>
      <c s="4" r="B13" t="s">
        <v>52</v>
      </c>
    </row>
  </sheetData>
  <mergeCells count="6">
    <mergeCell ref="A1:A2"/>
    <mergeCell ref="B1:I1"/>
    <mergeCell ref="J1:M1"/>
    <mergeCell ref="J2:K2"/>
    <mergeCell ref="A12:M12"/>
    <mergeCell ref="B13:M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3</v>
      </c>
      <c s="2" r="B1" t="s">
        <v>1</v>
      </c>
    </row>
    <row r="2" spans="1:3">
      <c s="2" r="B2" t="s">
        <v>33</v>
      </c>
      <c s="2" r="C2" t="s">
        <v>34</v>
      </c>
    </row>
    <row r="3" spans="1:3">
      <c s="4" r="A3" t="s">
        <v>464</v>
      </c>
    </row>
    <row r="4" spans="1:3">
      <c s="3" r="A4" t="s">
        <v>465</v>
      </c>
    </row>
    <row r="5" spans="1:3">
      <c s="4" r="A5" t="s">
        <v>466</v>
      </c>
      <c s="9" r="B5" t="n">
        <v>0.1</v>
      </c>
      <c s="9" r="C5" t="n">
        <v>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7</v>
      </c>
      <c s="2" r="B1" t="s">
        <v>1</v>
      </c>
    </row>
    <row r="2" spans="1:4">
      <c s="2" r="B2" t="s">
        <v>2</v>
      </c>
      <c s="2" r="C2" t="s">
        <v>33</v>
      </c>
      <c s="2" r="D2" t="s">
        <v>34</v>
      </c>
    </row>
    <row r="3" spans="1:4">
      <c s="3" r="A3" t="s">
        <v>468</v>
      </c>
    </row>
    <row r="4" spans="1:4">
      <c s="4" r="A4" t="s">
        <v>469</v>
      </c>
      <c s="4" r="B4" t="s">
        <v>341</v>
      </c>
    </row>
    <row r="5" spans="1:4">
      <c s="4" r="A5" t="s">
        <v>470</v>
      </c>
      <c s="7" r="B5" t="n">
        <v>2738086</v>
      </c>
    </row>
    <row r="6" spans="1:4">
      <c s="4" r="A6" t="s">
        <v>471</v>
      </c>
      <c s="6" r="B6" t="n">
        <v>3</v>
      </c>
      <c s="8" r="C6" t="n">
        <v>2.9</v>
      </c>
      <c s="8" r="D6" t="n">
        <v>2.3</v>
      </c>
    </row>
    <row r="7" spans="1:4">
      <c s="4" r="A7" t="s">
        <v>472</v>
      </c>
      <c s="4" r="B7" t="s">
        <v>337</v>
      </c>
    </row>
    <row r="8" spans="1:4">
      <c s="4" r="A8" t="s">
        <v>473</v>
      </c>
      <c s="4" r="B8" t="s">
        <v>474</v>
      </c>
    </row>
    <row r="9" spans="1:4">
      <c s="4" r="A9" t="s">
        <v>475</v>
      </c>
      <c s="7" r="B9" t="n">
        <v>0</v>
      </c>
      <c s="7" r="C9" t="n">
        <v>0</v>
      </c>
      <c s="7" r="D9" t="n">
        <v>0</v>
      </c>
    </row>
    <row r="10" spans="1:4">
      <c s="4" r="A10" t="s">
        <v>476</v>
      </c>
      <c s="7" r="B10" t="n">
        <v>12000</v>
      </c>
      <c s="7" r="C10" t="n">
        <v>33000</v>
      </c>
    </row>
    <row r="11" spans="1:4">
      <c s="4" r="A11" t="s">
        <v>477</v>
      </c>
      <c s="6" r="B11" t="n">
        <v>0</v>
      </c>
    </row>
    <row r="12" spans="1:4">
      <c s="4" r="A12" t="s">
        <v>478</v>
      </c>
      <c s="7" r="B12" t="n">
        <v>0</v>
      </c>
      <c s="7" r="C12" t="n">
        <v>0</v>
      </c>
      <c s="7" r="D12" t="n">
        <v>0</v>
      </c>
    </row>
    <row r="13" spans="1:4">
      <c s="4" r="A13" t="s">
        <v>479</v>
      </c>
    </row>
    <row r="14" spans="1:4">
      <c s="3" r="A14" t="s">
        <v>468</v>
      </c>
    </row>
    <row r="15" spans="1:4">
      <c s="4" r="A15" t="s">
        <v>480</v>
      </c>
      <c s="8" r="B15" t="n">
        <v>0.2</v>
      </c>
      <c s="8" r="C15" t="n">
        <v>0.4</v>
      </c>
      <c s="8" r="D15" t="n">
        <v>0.5</v>
      </c>
    </row>
    <row r="16" spans="1:4">
      <c s="4" r="A16" t="s">
        <v>481</v>
      </c>
    </row>
    <row r="17" spans="1:4">
      <c s="3" r="A17" t="s">
        <v>468</v>
      </c>
    </row>
    <row r="18" spans="1:4">
      <c s="4" r="A18" t="s">
        <v>476</v>
      </c>
      <c s="7" r="B18" t="n">
        <v>12000</v>
      </c>
    </row>
    <row r="19" spans="1:4">
      <c s="4" r="A19" t="s">
        <v>482</v>
      </c>
    </row>
    <row r="20" spans="1:4">
      <c s="3" r="A20" t="s">
        <v>468</v>
      </c>
    </row>
    <row r="21" spans="1:4">
      <c s="4" r="A21" t="s">
        <v>483</v>
      </c>
      <c s="4" r="B21" t="s">
        <v>484</v>
      </c>
    </row>
    <row r="22" spans="1:4">
      <c s="4" r="A22" t="s">
        <v>485</v>
      </c>
      <c s="7" r="B22" t="n">
        <v>375000</v>
      </c>
    </row>
    <row r="23" spans="1:4">
      <c s="4" r="A23" t="s">
        <v>486</v>
      </c>
      <c s="4" r="B23" t="s">
        <v>487</v>
      </c>
    </row>
    <row r="24" spans="1:4">
      <c s="4" r="A24" t="s">
        <v>488</v>
      </c>
    </row>
    <row r="25" spans="1:4">
      <c s="3" r="A25" t="s">
        <v>468</v>
      </c>
    </row>
    <row r="26" spans="1:4">
      <c s="4" r="A26" t="s">
        <v>489</v>
      </c>
      <c s="8" r="B26" t="n">
        <v>3.3</v>
      </c>
    </row>
    <row r="27" spans="1:4">
      <c s="4" r="A27" t="s">
        <v>490</v>
      </c>
      <c s="10" r="B27" t="n">
        <v>16.31</v>
      </c>
    </row>
    <row r="28" spans="1:4">
      <c s="4" r="A28" t="s">
        <v>491</v>
      </c>
      <c s="7" r="B28" t="n">
        <v>287896</v>
      </c>
    </row>
    <row r="29" spans="1:4">
      <c s="4" r="A29" t="s">
        <v>485</v>
      </c>
      <c s="7" r="B29" t="n">
        <v>250000</v>
      </c>
    </row>
    <row r="30" spans="1:4">
      <c s="4" r="A30" t="s">
        <v>486</v>
      </c>
      <c s="4" r="B30" t="s">
        <v>487</v>
      </c>
    </row>
    <row r="31" spans="1:4">
      <c s="4" r="A31" t="s">
        <v>492</v>
      </c>
      <c s="4" r="B31" t="s">
        <v>493</v>
      </c>
    </row>
    <row r="32" spans="1:4">
      <c s="4" r="A32" t="s">
        <v>494</v>
      </c>
      <c s="4" r="B32" t="s">
        <v>484</v>
      </c>
    </row>
    <row r="33" spans="1:4">
      <c s="4" r="A33" t="s">
        <v>495</v>
      </c>
      <c s="4" r="B33" t="s">
        <v>496</v>
      </c>
    </row>
    <row r="34" spans="1:4">
      <c s="4" r="A34" t="s">
        <v>497</v>
      </c>
      <c s="7" r="B34" t="n">
        <v>287896</v>
      </c>
    </row>
    <row r="35" spans="1:4">
      <c s="4" r="A35" t="s">
        <v>498</v>
      </c>
    </row>
    <row r="36" spans="1:4">
      <c s="3" r="A36" t="s">
        <v>468</v>
      </c>
    </row>
    <row r="37" spans="1:4">
      <c s="4" r="A37" t="s">
        <v>489</v>
      </c>
      <c s="8" r="B37" t="n">
        <v>1.4</v>
      </c>
    </row>
    <row r="38" spans="1:4">
      <c s="4" r="A38" t="s">
        <v>485</v>
      </c>
      <c s="7" r="B38" t="n">
        <v>125000</v>
      </c>
    </row>
    <row r="39" spans="1:4">
      <c s="4" r="A39" t="s">
        <v>486</v>
      </c>
      <c s="4" r="B39" t="s">
        <v>487</v>
      </c>
    </row>
    <row r="40" spans="1:4">
      <c s="4" r="A40" t="s">
        <v>492</v>
      </c>
      <c s="4" r="B40" t="s">
        <v>337</v>
      </c>
    </row>
    <row r="41" spans="1:4">
      <c s="4" r="A41" t="s">
        <v>499</v>
      </c>
    </row>
    <row r="42" spans="1:4">
      <c s="3" r="A42" t="s">
        <v>468</v>
      </c>
    </row>
    <row r="43" spans="1:4">
      <c s="4" r="A43" t="s">
        <v>490</v>
      </c>
      <c s="10" r="B43" t="n">
        <v>16.01</v>
      </c>
    </row>
    <row r="44" spans="1:4">
      <c s="4" r="A44" t="s">
        <v>500</v>
      </c>
    </row>
    <row r="45" spans="1:4">
      <c s="3" r="A45" t="s">
        <v>468</v>
      </c>
    </row>
    <row r="46" spans="1:4">
      <c s="4" r="A46" t="s">
        <v>489</v>
      </c>
      <c s="6" r="B46" t="n">
        <v>12</v>
      </c>
    </row>
    <row r="47" spans="1:4">
      <c s="4" r="A47" t="s">
        <v>483</v>
      </c>
      <c s="4" r="B47" t="s">
        <v>484</v>
      </c>
    </row>
    <row r="48" spans="1:4">
      <c s="4" r="A48" t="s">
        <v>490</v>
      </c>
      <c s="10" r="B48" t="n">
        <v>16.3</v>
      </c>
      <c s="10" r="C48" t="n">
        <v>16.47</v>
      </c>
    </row>
    <row r="49" spans="1:4">
      <c s="4" r="A49" t="s">
        <v>501</v>
      </c>
      <c s="10" r="B49" t="n">
        <v>15.85</v>
      </c>
      <c s="10" r="C49" t="n">
        <v>15.63</v>
      </c>
      <c s="10" r="D49" t="n">
        <v>19.74</v>
      </c>
    </row>
    <row r="50" spans="1:4">
      <c s="4" r="A50" t="s">
        <v>502</v>
      </c>
      <c s="8" r="B50" t="n">
        <v>5.4</v>
      </c>
      <c s="8" r="C50" t="n">
        <v>7.1</v>
      </c>
      <c s="8" r="D50" t="n">
        <v>6.5</v>
      </c>
    </row>
    <row r="51" spans="1:4">
      <c s="4" r="A51" t="s">
        <v>491</v>
      </c>
      <c s="7" r="B51" t="n">
        <v>885882</v>
      </c>
      <c s="7" r="C51" t="n">
        <v>1192550</v>
      </c>
    </row>
    <row r="52" spans="1:4">
      <c s="4" r="A52" t="s">
        <v>485</v>
      </c>
      <c s="7" r="B52" t="n">
        <v>320357</v>
      </c>
    </row>
    <row r="53" spans="1:4">
      <c s="4" r="A53" t="s">
        <v>472</v>
      </c>
      <c s="4" r="B53" t="s">
        <v>503</v>
      </c>
    </row>
    <row r="54" spans="1:4">
      <c s="4" r="A54" t="s">
        <v>504</v>
      </c>
    </row>
    <row r="55" spans="1:4">
      <c s="3" r="A55" t="s">
        <v>468</v>
      </c>
    </row>
    <row r="56" spans="1:4">
      <c s="4" r="A56" t="s">
        <v>504</v>
      </c>
      <c s="8" r="B56" t="n">
        <v>7.9</v>
      </c>
      <c s="8" r="C56" t="n">
        <v>7.6</v>
      </c>
      <c s="6" r="D56" t="n">
        <v>6</v>
      </c>
    </row>
    <row r="57" spans="1:4">
      <c s="4" r="A57" t="s">
        <v>28</v>
      </c>
    </row>
    <row r="58" spans="1:4">
      <c s="3" r="A58" t="s">
        <v>468</v>
      </c>
    </row>
    <row r="59" spans="1:4">
      <c s="4" r="A59" t="s">
        <v>505</v>
      </c>
      <c s="4" r="B59" t="s">
        <v>506</v>
      </c>
    </row>
    <row r="60" spans="1:4">
      <c s="4" r="A60" t="s">
        <v>507</v>
      </c>
    </row>
    <row r="61" spans="1:4">
      <c s="3" r="A61" t="s">
        <v>468</v>
      </c>
    </row>
    <row r="62" spans="1:4">
      <c s="4" r="A62" t="s">
        <v>485</v>
      </c>
      <c s="7" r="B62" t="n">
        <v>750000</v>
      </c>
    </row>
    <row r="63" spans="1:4">
      <c s="4" r="A63" t="s">
        <v>508</v>
      </c>
    </row>
    <row r="64" spans="1:4">
      <c s="3" r="A64" t="s">
        <v>468</v>
      </c>
    </row>
    <row r="65" spans="1:4">
      <c s="4" r="A65" t="s">
        <v>491</v>
      </c>
      <c s="7" r="B65" t="n">
        <v>25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9</v>
      </c>
      <c s="2" r="B1" t="s">
        <v>1</v>
      </c>
    </row>
    <row r="2" spans="1:4">
      <c s="2" r="B2" t="s">
        <v>2</v>
      </c>
      <c s="2" r="C2" t="s">
        <v>33</v>
      </c>
      <c s="2" r="D2" t="s">
        <v>34</v>
      </c>
    </row>
    <row r="3" spans="1:4">
      <c s="3" r="A3" t="s">
        <v>500</v>
      </c>
    </row>
    <row r="4" spans="1:4">
      <c s="4" r="A4" t="s">
        <v>510</v>
      </c>
      <c s="7" r="B4" t="n">
        <v>1192550</v>
      </c>
    </row>
    <row r="5" spans="1:4">
      <c s="4" r="A5" t="s">
        <v>485</v>
      </c>
      <c s="7" r="B5" t="n">
        <v>320357</v>
      </c>
    </row>
    <row r="6" spans="1:4">
      <c s="4" r="A6" t="s">
        <v>511</v>
      </c>
      <c s="7" r="B6" t="n">
        <v>-361475</v>
      </c>
    </row>
    <row r="7" spans="1:4">
      <c s="4" r="A7" t="s">
        <v>512</v>
      </c>
      <c s="7" r="B7" t="n">
        <v>-265550</v>
      </c>
    </row>
    <row r="8" spans="1:4">
      <c s="4" r="A8" t="s">
        <v>513</v>
      </c>
      <c s="7" r="B8" t="n">
        <v>885882</v>
      </c>
      <c s="7" r="C8" t="n">
        <v>1192550</v>
      </c>
    </row>
    <row r="9" spans="1:4">
      <c s="3" r="A9" t="s">
        <v>514</v>
      </c>
    </row>
    <row r="10" spans="1:4">
      <c s="4" r="A10" t="s">
        <v>515</v>
      </c>
      <c s="10" r="B10" t="n">
        <v>16.47</v>
      </c>
    </row>
    <row r="11" spans="1:4">
      <c s="4" r="A11" t="s">
        <v>516</v>
      </c>
      <c s="11" r="B11" t="n">
        <v>15.85</v>
      </c>
      <c s="10" r="C11" t="n">
        <v>15.63</v>
      </c>
      <c s="10" r="D11" t="n">
        <v>19.74</v>
      </c>
    </row>
    <row r="12" spans="1:4">
      <c s="4" r="A12" t="s">
        <v>517</v>
      </c>
      <c s="11" r="B12" t="n">
        <v>16.31</v>
      </c>
    </row>
    <row r="13" spans="1:4">
      <c s="4" r="A13" t="s">
        <v>518</v>
      </c>
      <c s="11" r="B13" t="n">
        <v>16.52</v>
      </c>
    </row>
    <row r="14" spans="1:4">
      <c s="4" r="A14" t="s">
        <v>519</v>
      </c>
      <c s="10" r="B14" t="n">
        <v>16.3</v>
      </c>
      <c s="10" r="C14" t="n">
        <v>16.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0</v>
      </c>
      <c s="2" r="B1" t="s">
        <v>1</v>
      </c>
    </row>
    <row r="2" spans="1:4">
      <c s="2" r="B2" t="s">
        <v>2</v>
      </c>
      <c s="2" r="C2" t="s">
        <v>33</v>
      </c>
      <c s="2" r="D2" t="s">
        <v>34</v>
      </c>
    </row>
    <row r="3" spans="1:4">
      <c s="3" r="A3" t="s">
        <v>521</v>
      </c>
    </row>
    <row r="4" spans="1:4">
      <c s="4" r="A4" t="s">
        <v>522</v>
      </c>
      <c s="7" r="B4" t="n">
        <v>33000</v>
      </c>
    </row>
    <row r="5" spans="1:4">
      <c s="4" r="A5" t="s">
        <v>485</v>
      </c>
      <c s="7" r="B5" t="n">
        <v>0</v>
      </c>
      <c s="7" r="C5" t="n">
        <v>0</v>
      </c>
      <c s="7" r="D5" t="n">
        <v>0</v>
      </c>
    </row>
    <row r="6" spans="1:4">
      <c s="4" r="A6" t="s">
        <v>523</v>
      </c>
      <c s="7" r="B6" t="n">
        <v>0</v>
      </c>
      <c s="7" r="C6" t="n">
        <v>0</v>
      </c>
      <c s="7" r="D6" t="n">
        <v>0</v>
      </c>
    </row>
    <row r="7" spans="1:4">
      <c s="4" r="A7" t="s">
        <v>512</v>
      </c>
      <c s="7" r="B7" t="n">
        <v>0</v>
      </c>
    </row>
    <row r="8" spans="1:4">
      <c s="4" r="A8" t="s">
        <v>524</v>
      </c>
      <c s="7" r="B8" t="n">
        <v>-21000</v>
      </c>
    </row>
    <row r="9" spans="1:4">
      <c s="4" r="A9" t="s">
        <v>525</v>
      </c>
      <c s="7" r="B9" t="n">
        <v>12000</v>
      </c>
      <c s="7" r="C9" t="n">
        <v>33000</v>
      </c>
    </row>
    <row r="10" spans="1:4">
      <c s="4" r="A10" t="s">
        <v>526</v>
      </c>
      <c s="7" r="B10" t="n">
        <v>12000</v>
      </c>
    </row>
    <row r="11" spans="1:4">
      <c s="3" r="A11" t="s">
        <v>527</v>
      </c>
    </row>
    <row r="12" spans="1:4">
      <c s="4" r="A12" t="s">
        <v>528</v>
      </c>
      <c s="10" r="B12" t="n">
        <v>27.37</v>
      </c>
    </row>
    <row r="13" spans="1:4">
      <c s="4" r="A13" t="s">
        <v>516</v>
      </c>
      <c s="7" r="B13" t="n">
        <v>0</v>
      </c>
    </row>
    <row r="14" spans="1:4">
      <c s="4" r="A14" t="s">
        <v>529</v>
      </c>
      <c s="7" r="B14" t="n">
        <v>0</v>
      </c>
    </row>
    <row r="15" spans="1:4">
      <c s="4" r="A15" t="s">
        <v>518</v>
      </c>
      <c s="7" r="B15" t="n">
        <v>0</v>
      </c>
    </row>
    <row r="16" spans="1:4">
      <c s="4" r="A16" t="s">
        <v>530</v>
      </c>
      <c s="11" r="B16" t="n">
        <v>27.45</v>
      </c>
    </row>
    <row r="17" spans="1:4">
      <c s="4" r="A17" t="s">
        <v>531</v>
      </c>
      <c s="11" r="B17" t="n">
        <v>27.24</v>
      </c>
      <c s="10" r="C17" t="n">
        <v>27.37</v>
      </c>
    </row>
    <row r="18" spans="1:4">
      <c s="4" r="A18" t="s">
        <v>532</v>
      </c>
      <c s="10" r="B18" t="n">
        <v>27.24</v>
      </c>
    </row>
    <row r="19" spans="1:4">
      <c s="4" r="A19" t="s">
        <v>533</v>
      </c>
      <c s="4" r="B19" t="s">
        <v>534</v>
      </c>
    </row>
    <row r="20" spans="1:4">
      <c s="4" r="A20" t="s">
        <v>535</v>
      </c>
      <c s="4" r="B20" t="s">
        <v>534</v>
      </c>
    </row>
    <row r="21" spans="1:4">
      <c s="4" r="A21" t="s">
        <v>536</v>
      </c>
      <c s="6" r="B21" t="n">
        <v>0</v>
      </c>
    </row>
    <row r="22" spans="1:4">
      <c s="4" r="A22" t="s">
        <v>537</v>
      </c>
      <c s="6" r="B22"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1"/>
    <col customWidth="1" max="3" min="3" width="4"/>
    <col customWidth="1" max="4" min="4" width="14"/>
    <col customWidth="1" max="5" min="5" width="14"/>
  </cols>
  <sheetData>
    <row r="1" spans="1:5">
      <c s="1" r="A1" t="s">
        <v>538</v>
      </c>
      <c s="2" r="B1" t="s">
        <v>1</v>
      </c>
    </row>
    <row r="2" spans="1:5">
      <c s="2" r="B2" t="s">
        <v>2</v>
      </c>
      <c s="2" r="D2" t="s">
        <v>33</v>
      </c>
      <c s="2" r="E2" t="s">
        <v>34</v>
      </c>
    </row>
    <row r="3" spans="1:5">
      <c s="3" r="A3" t="s">
        <v>184</v>
      </c>
    </row>
    <row r="4" spans="1:5">
      <c s="4" r="A4" t="s">
        <v>539</v>
      </c>
      <c s="8" r="B4" t="n">
        <v>0.3</v>
      </c>
      <c s="8" r="D4" t="n">
        <v>0.5</v>
      </c>
      <c s="8" r="E4" t="n">
        <v>0.4</v>
      </c>
    </row>
    <row r="5" spans="1:5">
      <c s="4" r="A5" t="s">
        <v>540</v>
      </c>
      <c s="9" r="B5" t="n">
        <v>-3.8</v>
      </c>
      <c s="7" r="D5" t="n">
        <v>-3</v>
      </c>
      <c s="9" r="E5" t="n">
        <v>-2.8</v>
      </c>
    </row>
    <row r="6" spans="1:5">
      <c s="4" r="A6" t="s">
        <v>541</v>
      </c>
      <c s="9" r="B6" t="n">
        <v>0.9</v>
      </c>
      <c s="9" r="D6" t="n">
        <v>0.7</v>
      </c>
      <c s="9" r="E6" t="n">
        <v>0.6</v>
      </c>
    </row>
    <row r="7" spans="1:5">
      <c s="4" r="A7" t="s">
        <v>542</v>
      </c>
      <c s="9" r="B7" t="n">
        <v>-0.9</v>
      </c>
      <c s="7" r="D7" t="n">
        <v>-1</v>
      </c>
      <c s="9" r="E7" t="n">
        <v>-1.5</v>
      </c>
    </row>
    <row r="8" spans="1:5">
      <c s="4" r="A8" t="s">
        <v>543</v>
      </c>
      <c s="9" r="B8" t="n">
        <v>-0.7</v>
      </c>
      <c s="9" r="D8" t="n">
        <v>-2.5</v>
      </c>
      <c s="9" r="E8" t="n">
        <v>-1.3</v>
      </c>
    </row>
    <row r="9" spans="1:5">
      <c s="4" r="A9" t="s">
        <v>411</v>
      </c>
      <c s="7" r="B9" t="n">
        <v>0</v>
      </c>
      <c s="7" r="D9" t="n">
        <v>0</v>
      </c>
      <c s="9" r="E9" t="n">
        <v>0.1</v>
      </c>
    </row>
    <row r="10" spans="1:5">
      <c s="4" r="A10" t="s">
        <v>42</v>
      </c>
      <c s="8" r="B10" t="n">
        <v>-4.2</v>
      </c>
      <c s="4" r="C10" t="s">
        <v>32</v>
      </c>
      <c s="8" r="D10" t="n">
        <v>-5.3</v>
      </c>
      <c s="8" r="E10" t="n">
        <v>-4.5</v>
      </c>
    </row>
    <row r="11" spans="1:5">
      <c r="A11" t="n"/>
    </row>
    <row r="12" spans="1:5">
      <c s="4" r="A12" t="s">
        <v>32</v>
      </c>
      <c s="4" r="B12" t="s">
        <v>52</v>
      </c>
    </row>
  </sheetData>
  <mergeCells count="5">
    <mergeCell ref="A1:A2"/>
    <mergeCell ref="B1:E1"/>
    <mergeCell ref="B2:C2"/>
    <mergeCell ref="A11:E11"/>
    <mergeCell ref="B12:E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1"/>
    <col customWidth="1" max="3" min="3" width="4"/>
    <col customWidth="1" max="4" min="4" width="14"/>
    <col customWidth="1" max="5" min="5" width="14"/>
  </cols>
  <sheetData>
    <row r="1" spans="1:5">
      <c s="1" r="A1" t="s">
        <v>544</v>
      </c>
      <c s="2" r="B1" t="s">
        <v>1</v>
      </c>
    </row>
    <row r="2" spans="1:5">
      <c s="2" r="B2" t="s">
        <v>2</v>
      </c>
      <c s="2" r="D2" t="s">
        <v>33</v>
      </c>
      <c s="2" r="E2" t="s">
        <v>34</v>
      </c>
    </row>
    <row r="3" spans="1:5">
      <c s="3" r="A3" t="s">
        <v>187</v>
      </c>
    </row>
    <row r="4" spans="1:5">
      <c s="4" r="A4" t="s">
        <v>545</v>
      </c>
      <c s="8" r="B4" t="n">
        <v>28.9</v>
      </c>
      <c s="8" r="D4" t="n">
        <v>5.9</v>
      </c>
      <c s="8" r="E4" t="n">
        <v>35.1</v>
      </c>
    </row>
    <row r="5" spans="1:5">
      <c s="4" r="A5" t="s">
        <v>546</v>
      </c>
      <c s="9" r="B5" t="n">
        <v>33.6</v>
      </c>
      <c s="9" r="D5" t="n">
        <v>10.7</v>
      </c>
      <c s="9" r="E5" t="n">
        <v>13.7</v>
      </c>
    </row>
    <row r="6" spans="1:5">
      <c s="4" r="A6" t="s">
        <v>43</v>
      </c>
      <c s="8" r="B6" t="n">
        <v>62.5</v>
      </c>
      <c s="4" r="C6" t="s">
        <v>32</v>
      </c>
      <c s="8" r="D6" t="n">
        <v>16.6</v>
      </c>
      <c s="8" r="E6" t="n">
        <v>48.8</v>
      </c>
    </row>
    <row r="7" spans="1:5">
      <c r="A7" t="n"/>
    </row>
    <row r="8" spans="1:5">
      <c s="4" r="A8" t="s">
        <v>32</v>
      </c>
      <c s="4" r="B8" t="s">
        <v>52</v>
      </c>
    </row>
  </sheetData>
  <mergeCells count="5">
    <mergeCell ref="A1:A2"/>
    <mergeCell ref="B1:E1"/>
    <mergeCell ref="B2:C2"/>
    <mergeCell ref="A7:E7"/>
    <mergeCell ref="B8:E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1"/>
    <col customWidth="1" max="3" min="3" width="4"/>
    <col customWidth="1" max="4" min="4" width="14"/>
    <col customWidth="1" max="5" min="5" width="14"/>
  </cols>
  <sheetData>
    <row r="1" spans="1:5">
      <c s="1" r="A1" t="s">
        <v>547</v>
      </c>
      <c s="2" r="B1" t="s">
        <v>1</v>
      </c>
    </row>
    <row r="2" spans="1:5">
      <c s="2" r="B2" t="s">
        <v>2</v>
      </c>
      <c s="2" r="D2" t="s">
        <v>33</v>
      </c>
      <c s="2" r="E2" t="s">
        <v>34</v>
      </c>
    </row>
    <row r="3" spans="1:5">
      <c s="3" r="A3" t="s">
        <v>548</v>
      </c>
    </row>
    <row r="4" spans="1:5">
      <c s="4" r="A4" t="s">
        <v>549</v>
      </c>
      <c s="8" r="B4" t="n">
        <v>8.300000000000001</v>
      </c>
      <c s="8" r="D4" t="n">
        <v>5.6</v>
      </c>
      <c s="8" r="E4" t="n">
        <v>7.3</v>
      </c>
    </row>
    <row r="5" spans="1:5">
      <c s="4" r="A5" t="s">
        <v>550</v>
      </c>
      <c s="9" r="B5" t="n">
        <v>1.4</v>
      </c>
      <c s="9" r="D5" t="n">
        <v>1.4</v>
      </c>
      <c s="9" r="E5" t="n">
        <v>3.5</v>
      </c>
    </row>
    <row r="6" spans="1:5">
      <c s="4" r="A6" t="s">
        <v>546</v>
      </c>
      <c s="9" r="B6" t="n">
        <v>10.8</v>
      </c>
      <c s="9" r="D6" t="n">
        <v>12.7</v>
      </c>
      <c s="9" r="E6" t="n">
        <v>10.4</v>
      </c>
    </row>
    <row r="7" spans="1:5">
      <c s="4" r="A7" t="s">
        <v>551</v>
      </c>
      <c s="9" r="B7" t="n">
        <v>20.5</v>
      </c>
      <c s="9" r="D7" t="n">
        <v>19.7</v>
      </c>
      <c s="9" r="E7" t="n">
        <v>21.2</v>
      </c>
    </row>
    <row r="8" spans="1:5">
      <c s="3" r="A8" t="s">
        <v>552</v>
      </c>
    </row>
    <row r="9" spans="1:5">
      <c s="4" r="A9" t="s">
        <v>549</v>
      </c>
      <c s="9" r="B9" t="n">
        <v>-10.6</v>
      </c>
      <c s="7" r="D9" t="n">
        <v>-22</v>
      </c>
      <c s="9" r="E9" t="n">
        <v>-26.9</v>
      </c>
    </row>
    <row r="10" spans="1:5">
      <c s="4" r="A10" t="s">
        <v>550</v>
      </c>
      <c s="9" r="B10" t="n">
        <v>0.8</v>
      </c>
      <c s="9" r="D10" t="n">
        <v>-0.4</v>
      </c>
      <c s="9" r="E10" t="n">
        <v>-1.6</v>
      </c>
    </row>
    <row r="11" spans="1:5">
      <c s="4" r="A11" t="s">
        <v>546</v>
      </c>
      <c s="7" r="B11" t="n">
        <v>-2</v>
      </c>
      <c s="9" r="D11" t="n">
        <v>-4.4</v>
      </c>
      <c s="9" r="E11" t="n">
        <v>-2.8</v>
      </c>
    </row>
    <row r="12" spans="1:5">
      <c s="4" r="A12" t="s">
        <v>553</v>
      </c>
      <c s="9" r="B12" t="n">
        <v>-11.8</v>
      </c>
      <c s="4" r="C12" t="s">
        <v>32</v>
      </c>
      <c s="9" r="D12" t="n">
        <v>-26.8</v>
      </c>
      <c s="9" r="E12" t="n">
        <v>-31.3</v>
      </c>
    </row>
    <row r="13" spans="1:5">
      <c s="4" r="A13" t="s">
        <v>554</v>
      </c>
      <c s="8" r="B13" t="n">
        <v>8.699999999999999</v>
      </c>
      <c s="4" r="C13" t="s">
        <v>32</v>
      </c>
      <c s="8" r="D13" t="n">
        <v>-7.1</v>
      </c>
      <c s="8" r="E13" t="n">
        <v>-10.1</v>
      </c>
    </row>
    <row r="14" spans="1:5">
      <c r="A14" t="n"/>
    </row>
    <row r="15" spans="1:5">
      <c s="4" r="A15" t="s">
        <v>32</v>
      </c>
      <c s="4" r="B15" t="s">
        <v>52</v>
      </c>
    </row>
  </sheetData>
  <mergeCells count="5">
    <mergeCell ref="A1:A2"/>
    <mergeCell ref="B1:E1"/>
    <mergeCell ref="B2:C2"/>
    <mergeCell ref="A14:E14"/>
    <mergeCell ref="B15:E1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55</v>
      </c>
      <c s="2" r="B1" t="s">
        <v>2</v>
      </c>
      <c s="2" r="C1" t="s">
        <v>33</v>
      </c>
    </row>
    <row r="2" spans="1:3">
      <c s="3" r="A2" t="s">
        <v>556</v>
      </c>
    </row>
    <row r="3" spans="1:3">
      <c s="4" r="A3" t="s">
        <v>130</v>
      </c>
      <c s="8" r="B3" t="n">
        <v>-14.3</v>
      </c>
      <c s="8" r="C3" t="n">
        <v>-14.4</v>
      </c>
    </row>
    <row r="4" spans="1:3">
      <c s="4" r="A4" t="s">
        <v>557</v>
      </c>
      <c s="9" r="B4" t="n">
        <v>70.59999999999999</v>
      </c>
      <c s="9" r="C4" t="n">
        <v>70.40000000000001</v>
      </c>
    </row>
    <row r="5" spans="1:3">
      <c s="4" r="A5" t="s">
        <v>558</v>
      </c>
      <c s="9" r="B5" t="n">
        <v>21.4</v>
      </c>
      <c s="9" r="C5" t="n">
        <v>21.6</v>
      </c>
    </row>
    <row r="6" spans="1:3">
      <c s="4" r="A6" t="s">
        <v>559</v>
      </c>
      <c s="9" r="B6" t="n">
        <v>-36.7</v>
      </c>
      <c s="9" r="C6" t="n">
        <v>-23.7</v>
      </c>
    </row>
    <row r="7" spans="1:3">
      <c s="4" r="A7" t="s">
        <v>560</v>
      </c>
      <c s="9" r="B7" t="n">
        <v>40.6</v>
      </c>
      <c s="9" r="C7" t="n">
        <v>47.2</v>
      </c>
    </row>
    <row r="8" spans="1:3">
      <c s="4" r="A8" t="s">
        <v>561</v>
      </c>
      <c s="9" r="B8" t="n">
        <v>113.4</v>
      </c>
      <c s="7" r="C8" t="n">
        <v>103</v>
      </c>
    </row>
    <row r="9" spans="1:3">
      <c s="4" r="A9" t="s">
        <v>134</v>
      </c>
      <c s="9" r="B9" t="n">
        <v>8.1</v>
      </c>
      <c s="7" r="C9" t="n">
        <v>11</v>
      </c>
    </row>
    <row r="10" spans="1:3">
      <c s="4" r="A10" t="s">
        <v>562</v>
      </c>
      <c s="9" r="B10" t="n">
        <v>-50.9</v>
      </c>
      <c s="9" r="C10" t="n">
        <v>-58.5</v>
      </c>
    </row>
    <row r="11" spans="1:3">
      <c s="4" r="A11" t="s">
        <v>563</v>
      </c>
      <c s="8" r="B11" t="n">
        <v>152.2</v>
      </c>
      <c s="8" r="C11" t="n">
        <v>15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72"/>
    <col customWidth="1" max="2" min="2" width="31"/>
    <col customWidth="1" max="3" min="3" width="10"/>
    <col customWidth="1" max="4" min="4" width="48"/>
    <col customWidth="1" max="5" min="5" width="48"/>
    <col customWidth="1" max="6" min="6" width="51"/>
    <col customWidth="1" max="7" min="7" width="51"/>
    <col customWidth="1" max="8" min="8" width="16"/>
    <col customWidth="1" max="9" min="9" width="34"/>
    <col customWidth="1" max="10" min="10" width="4"/>
    <col customWidth="1" max="11" min="11" width="39"/>
  </cols>
  <sheetData>
    <row r="1" spans="1:11">
      <c s="1" r="A1" t="s">
        <v>109</v>
      </c>
      <c s="2" r="C1" t="s">
        <v>110</v>
      </c>
      <c s="2" r="D1" t="s">
        <v>111</v>
      </c>
      <c s="2" r="E1" t="s">
        <v>112</v>
      </c>
      <c s="2" r="F1" t="s">
        <v>113</v>
      </c>
      <c s="2" r="G1" t="s">
        <v>114</v>
      </c>
      <c s="2" r="H1" t="s">
        <v>115</v>
      </c>
      <c s="2" r="I1" t="s">
        <v>116</v>
      </c>
      <c s="2" r="K1" t="s">
        <v>117</v>
      </c>
    </row>
    <row r="2" spans="1:11">
      <c s="4" r="A2" t="s">
        <v>118</v>
      </c>
      <c s="8" r="D2" t="n">
        <v>36.6</v>
      </c>
      <c s="8" r="E2" t="n">
        <v>3.5</v>
      </c>
      <c s="6" r="F2" t="n">
        <v>-61</v>
      </c>
      <c s="8" r="G2" t="n">
        <v>-0.6</v>
      </c>
      <c s="8" r="H2" t="n">
        <v>27.1</v>
      </c>
      <c s="6" r="I2" t="n">
        <v>700</v>
      </c>
      <c s="8" r="K2" t="n">
        <v>35.4</v>
      </c>
    </row>
    <row r="3" spans="1:11">
      <c s="3" r="A3" t="s">
        <v>119</v>
      </c>
    </row>
    <row r="4" spans="1:11">
      <c s="4" r="A4" t="s">
        <v>120</v>
      </c>
      <c s="9" r="F4" t="n">
        <v>5.4</v>
      </c>
      <c s="7" r="G4" t="n">
        <v>0</v>
      </c>
      <c s="9" r="H4" t="n">
        <v>-1.1</v>
      </c>
    </row>
    <row r="5" spans="1:11">
      <c s="4" r="A5" t="s">
        <v>45</v>
      </c>
      <c s="8" r="C5" t="n">
        <v>58.9</v>
      </c>
      <c s="9" r="I5" t="n">
        <v>58.9</v>
      </c>
    </row>
    <row r="6" spans="1:11">
      <c s="4" r="A6" t="s">
        <v>121</v>
      </c>
      <c s="9" r="C6" t="n">
        <v>-7.6</v>
      </c>
      <c s="9" r="I6" t="n">
        <v>-7.6</v>
      </c>
    </row>
    <row r="7" spans="1:11">
      <c s="4" r="A7" t="s">
        <v>122</v>
      </c>
      <c s="7" r="C7" t="n">
        <v>26</v>
      </c>
      <c s="7" r="K7" t="n">
        <v>26</v>
      </c>
    </row>
    <row r="8" spans="1:11">
      <c s="4" r="A8" t="s">
        <v>123</v>
      </c>
      <c s="9" r="C8" t="n">
        <v>822.6</v>
      </c>
      <c s="9" r="D8" t="n">
        <v>36.6</v>
      </c>
      <c s="9" r="E8" t="n">
        <v>3.5</v>
      </c>
      <c s="9" r="F8" t="n">
        <v>-55.6</v>
      </c>
      <c s="9" r="G8" t="n">
        <v>-0.6</v>
      </c>
      <c s="7" r="H8" t="n">
        <v>26</v>
      </c>
      <c s="9" r="I8" t="n">
        <v>751.3</v>
      </c>
      <c s="9" r="K8" t="n">
        <v>61.4</v>
      </c>
    </row>
    <row r="9" spans="1:11">
      <c s="3" r="A9" t="s">
        <v>119</v>
      </c>
    </row>
    <row r="10" spans="1:11">
      <c s="4" r="A10" t="s">
        <v>120</v>
      </c>
      <c s="9" r="F10" t="n">
        <v>6.4</v>
      </c>
      <c s="7" r="G10" t="n">
        <v>0</v>
      </c>
      <c s="9" r="H10" t="n">
        <v>-1.1</v>
      </c>
    </row>
    <row r="11" spans="1:11">
      <c s="4" r="A11" t="s">
        <v>45</v>
      </c>
      <c s="9" r="C11" t="n">
        <v>23.7</v>
      </c>
      <c s="9" r="I11" t="n">
        <v>23.7</v>
      </c>
    </row>
    <row r="12" spans="1:11">
      <c s="4" r="A12" t="s">
        <v>121</v>
      </c>
      <c s="9" r="C12" t="n">
        <v>-7.6</v>
      </c>
      <c s="9" r="I12" t="n">
        <v>-7.6</v>
      </c>
    </row>
    <row r="13" spans="1:11">
      <c s="4" r="A13" t="s">
        <v>122</v>
      </c>
      <c s="9" r="C13" t="n">
        <v>-10.3</v>
      </c>
      <c s="9" r="K13" t="n">
        <v>-10.3</v>
      </c>
    </row>
    <row r="14" spans="1:11">
      <c s="4" r="A14" t="s">
        <v>124</v>
      </c>
      <c s="9" r="C14" t="n">
        <v>833.7</v>
      </c>
      <c s="9" r="D14" t="n">
        <v>36.6</v>
      </c>
      <c s="9" r="E14" t="n">
        <v>3.5</v>
      </c>
      <c s="9" r="F14" t="n">
        <v>-49.2</v>
      </c>
      <c s="9" r="G14" t="n">
        <v>-0.6</v>
      </c>
      <c s="9" r="H14" t="n">
        <v>24.9</v>
      </c>
      <c s="9" r="I14" t="n">
        <v>767.4</v>
      </c>
      <c s="9" r="K14" t="n">
        <v>51.1</v>
      </c>
    </row>
    <row r="15" spans="1:11">
      <c s="3" r="A15" t="s">
        <v>119</v>
      </c>
    </row>
    <row r="16" spans="1:11">
      <c s="4" r="A16" t="s">
        <v>120</v>
      </c>
      <c s="4" r="B16" t="s">
        <v>32</v>
      </c>
      <c s="9" r="F16" t="n">
        <v>5.5</v>
      </c>
      <c s="7" r="G16" t="n">
        <v>0</v>
      </c>
      <c s="9" r="H16" t="n">
        <v>0.5</v>
      </c>
    </row>
    <row r="17" spans="1:11">
      <c s="4" r="A17" t="s">
        <v>45</v>
      </c>
      <c s="4" r="B17" t="s">
        <v>32</v>
      </c>
      <c s="9" r="C17" t="n">
        <v>53.8</v>
      </c>
      <c s="9" r="I17" t="n">
        <v>53.8</v>
      </c>
    </row>
    <row r="18" spans="1:11">
      <c s="4" r="A18" t="s">
        <v>121</v>
      </c>
      <c s="9" r="C18" t="n">
        <v>-7.7</v>
      </c>
      <c s="9" r="I18" t="n">
        <v>-7.7</v>
      </c>
      <c s="4" r="J18" t="s">
        <v>32</v>
      </c>
    </row>
    <row r="19" spans="1:11">
      <c s="4" r="A19" t="s">
        <v>122</v>
      </c>
      <c s="4" r="B19" t="s">
        <v>32</v>
      </c>
      <c s="9" r="C19" t="n">
        <v>9.6</v>
      </c>
      <c s="9" r="K19" t="n">
        <v>9.6</v>
      </c>
    </row>
    <row r="20" spans="1:11">
      <c s="4" r="A20" t="s">
        <v>125</v>
      </c>
      <c s="4" r="B20" t="s">
        <v>32</v>
      </c>
      <c s="8" r="C20" t="n">
        <v>895.4</v>
      </c>
      <c s="8" r="D20" t="n">
        <v>36.6</v>
      </c>
      <c s="8" r="E20" t="n">
        <v>3.5</v>
      </c>
      <c s="8" r="F20" t="n">
        <v>-43.7</v>
      </c>
      <c s="8" r="G20" t="n">
        <v>-0.6</v>
      </c>
      <c s="8" r="H20" t="n">
        <v>25.4</v>
      </c>
      <c s="8" r="I20" t="n">
        <v>813.5</v>
      </c>
      <c s="8" r="K20" t="n">
        <v>60.7</v>
      </c>
    </row>
    <row r="21" spans="1:11">
      <c r="A21" t="n"/>
    </row>
    <row r="22" spans="1:11">
      <c s="4" r="A22" t="s">
        <v>32</v>
      </c>
      <c s="4" r="B22" t="s">
        <v>52</v>
      </c>
    </row>
  </sheetData>
  <mergeCells count="4">
    <mergeCell ref="A1:B1"/>
    <mergeCell ref="I1:J1"/>
    <mergeCell ref="A21:J21"/>
    <mergeCell ref="B22:J2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4</v>
      </c>
      <c s="2" r="B1" t="s">
        <v>2</v>
      </c>
      <c s="2" r="C1" t="s">
        <v>33</v>
      </c>
    </row>
    <row r="2" spans="1:3">
      <c s="3" r="A2" t="s">
        <v>187</v>
      </c>
    </row>
    <row r="3" spans="1:3">
      <c s="4" r="A3" t="s">
        <v>73</v>
      </c>
      <c s="6" r="B3" t="n">
        <v>0</v>
      </c>
      <c s="8" r="C3" t="n">
        <v>34.4</v>
      </c>
    </row>
    <row r="4" spans="1:3">
      <c s="4" r="A4" t="s">
        <v>565</v>
      </c>
      <c s="9" r="B4" t="n">
        <v>189.3</v>
      </c>
      <c s="9" r="C4" t="n">
        <v>146.3</v>
      </c>
    </row>
    <row r="5" spans="1:3">
      <c s="4" r="A5" t="s">
        <v>566</v>
      </c>
      <c s="7" r="B5" t="n">
        <v>0</v>
      </c>
      <c s="9" r="C5" t="n">
        <v>-0.4</v>
      </c>
    </row>
    <row r="6" spans="1:3">
      <c s="4" r="A6" t="s">
        <v>567</v>
      </c>
      <c s="9" r="B6" t="n">
        <v>-37.1</v>
      </c>
      <c s="9" r="C6" t="n">
        <v>-23.7</v>
      </c>
    </row>
    <row r="7" spans="1:3">
      <c s="4" r="A7" t="s">
        <v>568</v>
      </c>
      <c s="8" r="B7" t="n">
        <v>152.2</v>
      </c>
      <c s="8" r="C7" t="n">
        <v>156.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69</v>
      </c>
      <c s="2" r="B1" t="s">
        <v>1</v>
      </c>
    </row>
    <row r="2" spans="1:5">
      <c s="2" r="B2" t="s">
        <v>2</v>
      </c>
      <c s="2" r="C2" t="s">
        <v>33</v>
      </c>
      <c s="2" r="D2" t="s">
        <v>34</v>
      </c>
      <c s="2" r="E2" t="s">
        <v>570</v>
      </c>
    </row>
    <row r="3" spans="1:5">
      <c s="3" r="A3" t="s">
        <v>571</v>
      </c>
    </row>
    <row r="4" spans="1:5">
      <c s="4" r="A4" t="s">
        <v>572</v>
      </c>
      <c s="4" r="B4" t="s">
        <v>573</v>
      </c>
    </row>
    <row r="5" spans="1:5">
      <c s="4" r="A5" t="s">
        <v>560</v>
      </c>
      <c s="8" r="B5" t="n">
        <v>40.6</v>
      </c>
      <c s="8" r="C5" t="n">
        <v>47.2</v>
      </c>
    </row>
    <row r="6" spans="1:5">
      <c s="4" r="A6" t="s">
        <v>574</v>
      </c>
      <c s="9" r="B6" t="n">
        <v>119.8</v>
      </c>
    </row>
    <row r="7" spans="1:5">
      <c s="4" r="A7" t="s">
        <v>575</v>
      </c>
      <c s="9" r="B7" t="n">
        <v>1.7</v>
      </c>
      <c s="9" r="C7" t="n">
        <v>2.4</v>
      </c>
      <c s="8" r="D7" t="n">
        <v>2.8</v>
      </c>
      <c s="8" r="E7" t="n">
        <v>2.9</v>
      </c>
    </row>
    <row r="8" spans="1:5">
      <c s="4" r="A8" t="s">
        <v>576</v>
      </c>
      <c s="9" r="B8" t="n">
        <v>1.1</v>
      </c>
      <c s="9" r="C8" t="n">
        <v>1.5</v>
      </c>
      <c s="9" r="D8" t="n">
        <v>1.8</v>
      </c>
    </row>
    <row r="9" spans="1:5">
      <c s="4" r="A9" t="s">
        <v>577</v>
      </c>
      <c s="9" r="B9" t="n">
        <v>-0.2</v>
      </c>
      <c s="9" r="C9" t="n">
        <v>0.1</v>
      </c>
      <c s="9" r="D9" t="n">
        <v>0.1</v>
      </c>
    </row>
    <row r="10" spans="1:5">
      <c s="4" r="A10" t="s">
        <v>578</v>
      </c>
      <c s="9" r="B10" t="n">
        <v>0.2</v>
      </c>
      <c s="8" r="C10" t="n">
        <v>0.4</v>
      </c>
    </row>
    <row r="11" spans="1:5">
      <c s="4" r="A11" t="s">
        <v>579</v>
      </c>
      <c s="9" r="B11" t="n">
        <v>0.5</v>
      </c>
    </row>
    <row r="12" spans="1:5">
      <c s="4" r="A12" t="s">
        <v>580</v>
      </c>
    </row>
    <row r="13" spans="1:5">
      <c s="3" r="A13" t="s">
        <v>571</v>
      </c>
    </row>
    <row r="14" spans="1:5">
      <c s="4" r="A14" t="s">
        <v>581</v>
      </c>
      <c s="8" r="D14" t="n">
        <v>9.300000000000001</v>
      </c>
    </row>
    <row r="15" spans="1:5">
      <c s="4" r="A15" t="s">
        <v>582</v>
      </c>
      <c s="9" r="B15" t="n">
        <v>111.6</v>
      </c>
    </row>
    <row r="16" spans="1:5">
      <c s="4" r="A16" t="s">
        <v>583</v>
      </c>
    </row>
    <row r="17" spans="1:5">
      <c s="3" r="A17" t="s">
        <v>571</v>
      </c>
    </row>
    <row r="18" spans="1:5">
      <c s="4" r="A18" t="s">
        <v>582</v>
      </c>
      <c s="9" r="B18" t="n">
        <v>1.7</v>
      </c>
    </row>
    <row r="19" spans="1:5">
      <c s="4" r="A19" t="s">
        <v>584</v>
      </c>
    </row>
    <row r="20" spans="1:5">
      <c s="3" r="A20" t="s">
        <v>571</v>
      </c>
    </row>
    <row r="21" spans="1:5">
      <c s="4" r="A21" t="s">
        <v>582</v>
      </c>
      <c s="8" r="B21" t="n">
        <v>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1"/>
    <col customWidth="1" max="3" min="3" width="4"/>
    <col customWidth="1" max="4" min="4" width="14"/>
    <col customWidth="1" max="5" min="5" width="14"/>
  </cols>
  <sheetData>
    <row r="1" spans="1:5">
      <c s="1" r="A1" t="s">
        <v>585</v>
      </c>
      <c s="2" r="B1" t="s">
        <v>1</v>
      </c>
    </row>
    <row r="2" spans="1:5">
      <c s="2" r="B2" t="s">
        <v>2</v>
      </c>
      <c s="2" r="D2" t="s">
        <v>33</v>
      </c>
      <c s="2" r="E2" t="s">
        <v>34</v>
      </c>
    </row>
    <row r="3" spans="1:5">
      <c s="3" r="A3" t="s">
        <v>187</v>
      </c>
    </row>
    <row r="4" spans="1:5">
      <c s="4" r="A4" t="s">
        <v>586</v>
      </c>
      <c s="8" r="B4" t="n">
        <v>21.9</v>
      </c>
      <c s="8" r="D4" t="n">
        <v>5.8</v>
      </c>
      <c s="8" r="E4" t="n">
        <v>17.1</v>
      </c>
    </row>
    <row r="5" spans="1:5">
      <c s="4" r="A5" t="s">
        <v>587</v>
      </c>
      <c s="9" r="B5" t="n">
        <v>1.3</v>
      </c>
      <c s="9" r="D5" t="n">
        <v>0.7</v>
      </c>
      <c s="9" r="E5" t="n">
        <v>1.2</v>
      </c>
    </row>
    <row r="6" spans="1:5">
      <c s="4" r="A6" t="s">
        <v>588</v>
      </c>
      <c s="9" r="B6" t="n">
        <v>-17.9</v>
      </c>
      <c s="9" r="D6" t="n">
        <v>-17.5</v>
      </c>
      <c s="9" r="E6" t="n">
        <v>-26.2</v>
      </c>
    </row>
    <row r="7" spans="1:5">
      <c s="4" r="A7" t="s">
        <v>589</v>
      </c>
      <c s="9" r="B7" t="n">
        <v>0.3</v>
      </c>
      <c s="9" r="D7" t="n">
        <v>-2.2</v>
      </c>
      <c s="9" r="E7" t="n">
        <v>-5.8</v>
      </c>
    </row>
    <row r="8" spans="1:5">
      <c s="4" r="A8" t="s">
        <v>590</v>
      </c>
      <c s="9" r="B8" t="n">
        <v>-2.3</v>
      </c>
      <c s="9" r="D8" t="n">
        <v>-0.2</v>
      </c>
      <c s="9" r="E8" t="n">
        <v>0.3</v>
      </c>
    </row>
    <row r="9" spans="1:5">
      <c s="4" r="A9" t="s">
        <v>591</v>
      </c>
      <c s="9" r="B9" t="n">
        <v>3.7</v>
      </c>
      <c s="9" r="D9" t="n">
        <v>4.2</v>
      </c>
      <c s="9" r="E9" t="n">
        <v>3.9</v>
      </c>
    </row>
    <row r="10" spans="1:5">
      <c s="4" r="A10" t="s">
        <v>592</v>
      </c>
      <c s="9" r="B10" t="n">
        <v>-0.7</v>
      </c>
      <c s="9" r="D10" t="n">
        <v>-2.2</v>
      </c>
      <c s="9" r="E10" t="n">
        <v>-4.6</v>
      </c>
    </row>
    <row r="11" spans="1:5">
      <c s="4" r="A11" t="s">
        <v>593</v>
      </c>
      <c s="9" r="B11" t="n">
        <v>2.3</v>
      </c>
      <c s="9" r="D11" t="n">
        <v>2.1</v>
      </c>
      <c s="9" r="E11" t="n">
        <v>1.6</v>
      </c>
    </row>
    <row r="12" spans="1:5">
      <c s="4" r="A12" t="s">
        <v>594</v>
      </c>
      <c s="7" r="B12" t="n">
        <v>0</v>
      </c>
      <c s="9" r="D12" t="n">
        <v>2.2</v>
      </c>
      <c s="9" r="E12" t="n">
        <v>2.8</v>
      </c>
    </row>
    <row r="13" spans="1:5">
      <c s="4" r="A13" t="s">
        <v>134</v>
      </c>
      <c s="9" r="B13" t="n">
        <v>0.1</v>
      </c>
      <c s="7" r="D13" t="n">
        <v>0</v>
      </c>
      <c s="9" r="E13" t="n">
        <v>-0.4</v>
      </c>
    </row>
    <row r="14" spans="1:5">
      <c s="4" r="A14" t="s">
        <v>554</v>
      </c>
      <c s="8" r="B14" t="n">
        <v>8.699999999999999</v>
      </c>
      <c s="4" r="C14" t="s">
        <v>32</v>
      </c>
      <c s="8" r="D14" t="n">
        <v>-7.1</v>
      </c>
      <c s="8" r="E14" t="n">
        <v>-10.1</v>
      </c>
    </row>
    <row r="15" spans="1:5">
      <c r="A15" t="n"/>
    </row>
    <row r="16" spans="1:5">
      <c s="4" r="A16" t="s">
        <v>32</v>
      </c>
      <c s="4" r="B16" t="s">
        <v>52</v>
      </c>
    </row>
  </sheetData>
  <mergeCells count="5">
    <mergeCell ref="A1:A2"/>
    <mergeCell ref="B1:E1"/>
    <mergeCell ref="B2:C2"/>
    <mergeCell ref="A15:E15"/>
    <mergeCell ref="B16:E1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595</v>
      </c>
      <c s="2" r="B1" t="s">
        <v>596</v>
      </c>
    </row>
    <row r="2" spans="1:2">
      <c s="3" r="A2" t="s">
        <v>597</v>
      </c>
    </row>
    <row r="3" spans="1:2">
      <c s="4" r="A3" t="s">
        <v>598</v>
      </c>
      <c s="8" r="B3" t="n">
        <v>35.9</v>
      </c>
    </row>
    <row r="4" spans="1:2">
      <c s="4" r="A4" t="s">
        <v>110</v>
      </c>
      <c s="9" r="B4" t="n">
        <v>40.6</v>
      </c>
    </row>
    <row r="5" spans="1:2">
      <c s="4" r="A5" t="s">
        <v>599</v>
      </c>
    </row>
    <row r="6" spans="1:2">
      <c s="3" r="A6" t="s">
        <v>597</v>
      </c>
    </row>
    <row r="7" spans="1:2">
      <c s="4" r="A7" t="s">
        <v>110</v>
      </c>
      <c s="9" r="B7" t="n">
        <v>2.3</v>
      </c>
    </row>
    <row r="8" spans="1:2">
      <c s="4" r="A8" t="s">
        <v>600</v>
      </c>
    </row>
    <row r="9" spans="1:2">
      <c s="3" r="A9" t="s">
        <v>597</v>
      </c>
    </row>
    <row r="10" spans="1:2">
      <c s="4" r="A10" t="s">
        <v>110</v>
      </c>
      <c s="9" r="B10" t="n">
        <v>1.9</v>
      </c>
    </row>
    <row r="11" spans="1:2">
      <c s="4" r="A11" t="s">
        <v>601</v>
      </c>
    </row>
    <row r="12" spans="1:2">
      <c s="3" r="A12" t="s">
        <v>597</v>
      </c>
    </row>
    <row r="13" spans="1:2">
      <c s="4" r="A13" t="s">
        <v>110</v>
      </c>
      <c s="9" r="B13" t="n">
        <v>0.4</v>
      </c>
    </row>
    <row r="14" spans="1:2">
      <c s="4" r="A14" t="s">
        <v>602</v>
      </c>
    </row>
    <row r="15" spans="1:2">
      <c s="3" r="A15" t="s">
        <v>597</v>
      </c>
    </row>
    <row r="16" spans="1:2">
      <c s="4" r="A16" t="s">
        <v>110</v>
      </c>
      <c s="8" r="B16" t="n">
        <v>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3</v>
      </c>
      <c s="2" r="B1" t="s">
        <v>1</v>
      </c>
    </row>
    <row r="2" spans="1:4">
      <c s="2" r="B2" t="s">
        <v>2</v>
      </c>
      <c s="2" r="C2" t="s">
        <v>33</v>
      </c>
      <c s="2" r="D2" t="s">
        <v>34</v>
      </c>
    </row>
    <row r="3" spans="1:4">
      <c s="3" r="A3" t="s">
        <v>604</v>
      </c>
    </row>
    <row r="4" spans="1:4">
      <c s="4" r="A4" t="s">
        <v>605</v>
      </c>
      <c s="8" r="B4" t="n">
        <v>2.4</v>
      </c>
      <c s="8" r="C4" t="n">
        <v>2.8</v>
      </c>
      <c s="8" r="D4" t="n">
        <v>2.9</v>
      </c>
    </row>
    <row r="5" spans="1:4">
      <c s="4" r="A5" t="s">
        <v>606</v>
      </c>
      <c s="9" r="B5" t="n">
        <v>0.1</v>
      </c>
      <c s="7" r="C5" t="n">
        <v>0</v>
      </c>
      <c s="7" r="D5" t="n">
        <v>0</v>
      </c>
    </row>
    <row r="6" spans="1:4">
      <c s="4" r="A6" t="s">
        <v>607</v>
      </c>
      <c s="9" r="B6" t="n">
        <v>-0.7</v>
      </c>
      <c s="9" r="C6" t="n">
        <v>-0.4</v>
      </c>
      <c s="9" r="D6" t="n">
        <v>-0.1</v>
      </c>
    </row>
    <row r="7" spans="1:4">
      <c s="4" r="A7" t="s">
        <v>608</v>
      </c>
      <c s="7" r="B7" t="n">
        <v>0</v>
      </c>
      <c s="7" r="C7" t="n">
        <v>0</v>
      </c>
      <c s="7" r="D7" t="n">
        <v>0</v>
      </c>
    </row>
    <row r="8" spans="1:4">
      <c s="4" r="A8" t="s">
        <v>609</v>
      </c>
      <c s="7" r="B8" t="n">
        <v>0</v>
      </c>
      <c s="7" r="C8" t="n">
        <v>0</v>
      </c>
      <c s="7" r="D8" t="n">
        <v>0</v>
      </c>
    </row>
    <row r="9" spans="1:4">
      <c s="4" r="A9" t="s">
        <v>610</v>
      </c>
      <c s="9" r="B9" t="n">
        <v>-0.1</v>
      </c>
      <c s="7" r="C9" t="n">
        <v>0</v>
      </c>
      <c s="7" r="D9" t="n">
        <v>0</v>
      </c>
    </row>
    <row r="10" spans="1:4">
      <c s="4" r="A10" t="s">
        <v>611</v>
      </c>
      <c s="8" r="B10" t="n">
        <v>1.7</v>
      </c>
      <c s="8" r="C10" t="n">
        <v>2.4</v>
      </c>
      <c s="8" r="D10" t="n">
        <v>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1"/>
    <col customWidth="1" max="3" min="3" width="4"/>
    <col customWidth="1" max="4" min="4" width="14"/>
    <col customWidth="1" max="5" min="5" width="14"/>
  </cols>
  <sheetData>
    <row r="1" spans="1:5">
      <c s="1" r="A1" t="s">
        <v>612</v>
      </c>
      <c s="2" r="B1" t="s">
        <v>1</v>
      </c>
    </row>
    <row r="2" spans="1:5">
      <c s="2" r="B2" t="s">
        <v>2</v>
      </c>
      <c s="2" r="D2" t="s">
        <v>33</v>
      </c>
      <c s="2" r="E2" t="s">
        <v>34</v>
      </c>
    </row>
    <row r="3" spans="1:5">
      <c s="3" r="A3" t="s">
        <v>190</v>
      </c>
    </row>
    <row r="4" spans="1:5">
      <c s="4" r="A4" t="s">
        <v>613</v>
      </c>
      <c s="8" r="B4" t="n">
        <v>-64.2</v>
      </c>
      <c s="8" r="D4" t="n">
        <v>-155.4</v>
      </c>
      <c s="8" r="E4" t="n">
        <v>-14.6</v>
      </c>
    </row>
    <row r="5" spans="1:5">
      <c s="4" r="A5" t="s">
        <v>614</v>
      </c>
      <c s="9" r="B5" t="n">
        <v>-5.2</v>
      </c>
      <c s="9" r="D5" t="n">
        <v>-14.7</v>
      </c>
      <c s="9" r="E5" t="n">
        <v>-11.8</v>
      </c>
    </row>
    <row r="6" spans="1:5">
      <c s="4" r="A6" t="s">
        <v>615</v>
      </c>
      <c s="9" r="B6" t="n">
        <v>50.9</v>
      </c>
      <c s="9" r="D6" t="n">
        <v>36.4</v>
      </c>
      <c s="9" r="E6" t="n">
        <v>43.8</v>
      </c>
    </row>
    <row r="7" spans="1:5">
      <c s="4" r="A7" t="s">
        <v>616</v>
      </c>
      <c s="9" r="B7" t="n">
        <v>-23.7</v>
      </c>
      <c s="9" r="D7" t="n">
        <v>28.5</v>
      </c>
      <c s="9" r="E7" t="n">
        <v>39.2</v>
      </c>
    </row>
    <row r="8" spans="1:5">
      <c s="4" r="A8" t="s">
        <v>617</v>
      </c>
      <c s="9" r="B8" t="n">
        <v>-4.2</v>
      </c>
      <c s="9" r="D8" t="n">
        <v>-2.7</v>
      </c>
      <c s="9" r="E8" t="n">
        <v>-2.9</v>
      </c>
    </row>
    <row r="9" spans="1:5">
      <c s="4" r="A9" t="s">
        <v>618</v>
      </c>
      <c s="9" r="B9" t="n">
        <v>0.5</v>
      </c>
      <c s="9" r="D9" t="n">
        <v>10.9</v>
      </c>
      <c s="9" r="E9" t="n">
        <v>5.5</v>
      </c>
    </row>
    <row r="10" spans="1:5">
      <c s="4" r="A10" t="s">
        <v>619</v>
      </c>
      <c s="8" r="B10" t="n">
        <v>-45.9</v>
      </c>
      <c s="4" r="C10" t="s">
        <v>32</v>
      </c>
      <c s="6" r="D10" t="n">
        <v>-97</v>
      </c>
      <c s="8" r="E10" t="n">
        <v>59.2</v>
      </c>
    </row>
    <row r="11" spans="1:5">
      <c r="A11" t="n"/>
    </row>
    <row r="12" spans="1:5">
      <c s="4" r="A12" t="s">
        <v>32</v>
      </c>
      <c s="4" r="B12" t="s">
        <v>52</v>
      </c>
    </row>
  </sheetData>
  <mergeCells count="5">
    <mergeCell ref="A1:A2"/>
    <mergeCell ref="B1:E1"/>
    <mergeCell ref="B2:C2"/>
    <mergeCell ref="A11:E11"/>
    <mergeCell ref="B12:E1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0</v>
      </c>
      <c s="2" r="B1" t="s">
        <v>1</v>
      </c>
    </row>
    <row r="2" spans="1:4">
      <c s="2" r="B2" t="s">
        <v>2</v>
      </c>
      <c s="2" r="C2" t="s">
        <v>33</v>
      </c>
      <c s="2" r="D2" t="s">
        <v>34</v>
      </c>
    </row>
    <row r="3" spans="1:4">
      <c s="3" r="A3" t="s">
        <v>190</v>
      </c>
    </row>
    <row r="4" spans="1:4">
      <c s="4" r="A4" t="s">
        <v>621</v>
      </c>
      <c s="8" r="B4" t="n">
        <v>2.7</v>
      </c>
      <c s="8" r="C4" t="n">
        <v>1.6</v>
      </c>
      <c s="6" r="D4" t="n">
        <v>2</v>
      </c>
    </row>
    <row r="5" spans="1:4">
      <c s="4" r="A5" t="s">
        <v>622</v>
      </c>
      <c s="9" r="B5" t="n">
        <v>23.5</v>
      </c>
      <c s="9" r="C5" t="n">
        <v>10.9</v>
      </c>
      <c s="9" r="D5" t="n">
        <v>16.9</v>
      </c>
    </row>
    <row r="6" spans="1:4">
      <c s="4" r="A6" t="s">
        <v>623</v>
      </c>
      <c s="8" r="B6" t="n">
        <v>1.8</v>
      </c>
      <c s="8" r="C6" t="n">
        <v>1.4</v>
      </c>
      <c s="9" r="D6" t="n">
        <v>1.1</v>
      </c>
    </row>
    <row r="7" spans="1:4">
      <c s="4" r="A7" t="s">
        <v>624</v>
      </c>
    </row>
    <row r="8" spans="1:4">
      <c s="3" r="A8" t="s">
        <v>625</v>
      </c>
    </row>
    <row r="9" spans="1:4">
      <c s="4" r="A9" t="s">
        <v>384</v>
      </c>
      <c s="9" r="D9" t="n">
        <v>4.8</v>
      </c>
    </row>
    <row r="10" spans="1:4">
      <c s="4" r="A10" t="s">
        <v>626</v>
      </c>
    </row>
    <row r="11" spans="1:4">
      <c s="3" r="A11" t="s">
        <v>625</v>
      </c>
    </row>
    <row r="12" spans="1:4">
      <c s="4" r="A12" t="s">
        <v>384</v>
      </c>
      <c s="9" r="D12" t="n">
        <v>4.8</v>
      </c>
    </row>
    <row r="13" spans="1:4">
      <c s="4" r="A13" t="s">
        <v>627</v>
      </c>
    </row>
    <row r="14" spans="1:4">
      <c s="3" r="A14" t="s">
        <v>625</v>
      </c>
    </row>
    <row r="15" spans="1:4">
      <c s="4" r="A15" t="s">
        <v>384</v>
      </c>
      <c s="9" r="D15" t="n">
        <v>4.8</v>
      </c>
    </row>
    <row r="16" spans="1:4">
      <c s="4" r="A16" t="s">
        <v>628</v>
      </c>
    </row>
    <row r="17" spans="1:4">
      <c s="3" r="A17" t="s">
        <v>625</v>
      </c>
    </row>
    <row r="18" spans="1:4">
      <c s="4" r="A18" t="s">
        <v>384</v>
      </c>
      <c s="9" r="D18" t="n">
        <v>4.8</v>
      </c>
    </row>
    <row r="19" spans="1:4">
      <c s="4" r="A19" t="s">
        <v>383</v>
      </c>
    </row>
    <row r="20" spans="1:4">
      <c s="3" r="A20" t="s">
        <v>625</v>
      </c>
    </row>
    <row r="21" spans="1:4">
      <c s="4" r="A21" t="s">
        <v>384</v>
      </c>
      <c s="9" r="D21" t="n">
        <v>1.4</v>
      </c>
    </row>
    <row r="22" spans="1:4">
      <c s="4" r="A22" t="s">
        <v>629</v>
      </c>
    </row>
    <row r="23" spans="1:4">
      <c s="3" r="A23" t="s">
        <v>625</v>
      </c>
    </row>
    <row r="24" spans="1:4">
      <c s="4" r="A24" t="s">
        <v>384</v>
      </c>
      <c s="8" r="D24" t="n">
        <v>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30</v>
      </c>
      <c s="2" r="B1" t="s">
        <v>596</v>
      </c>
    </row>
    <row r="2" spans="1:2">
      <c s="3" r="A2" t="s">
        <v>631</v>
      </c>
    </row>
    <row r="3" spans="1:2">
      <c s="7" r="A3" t="n">
        <v>2016</v>
      </c>
      <c s="8" r="B3" t="n">
        <v>32.4</v>
      </c>
    </row>
    <row r="4" spans="1:2">
      <c s="7" r="A4" t="n">
        <v>2017</v>
      </c>
      <c s="7" r="B4" t="n">
        <v>22</v>
      </c>
    </row>
    <row r="5" spans="1:2">
      <c s="7" r="A5" t="n">
        <v>2018</v>
      </c>
      <c s="9" r="B5" t="n">
        <v>14.6</v>
      </c>
    </row>
    <row r="6" spans="1:2">
      <c s="7" r="A6" t="n">
        <v>2019</v>
      </c>
      <c s="9" r="B6" t="n">
        <v>8.1</v>
      </c>
    </row>
    <row r="7" spans="1:2">
      <c s="7" r="A7" t="n">
        <v>2020</v>
      </c>
      <c s="9" r="B7" t="n">
        <v>4.2</v>
      </c>
    </row>
    <row r="8" spans="1:2">
      <c s="4" r="A8" t="s">
        <v>632</v>
      </c>
      <c s="9" r="B8" t="n">
        <v>1.7</v>
      </c>
    </row>
    <row r="9" spans="1:2">
      <c s="4" r="A9" t="s">
        <v>110</v>
      </c>
      <c s="6" r="B9" t="n">
        <v>8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633</v>
      </c>
      <c s="2" r="B1" t="s">
        <v>1</v>
      </c>
    </row>
    <row r="2" spans="1:4">
      <c s="2" r="B2" t="s">
        <v>2</v>
      </c>
      <c s="2" r="C2" t="s">
        <v>33</v>
      </c>
      <c s="2" r="D2" t="s">
        <v>34</v>
      </c>
    </row>
    <row r="3" spans="1:4">
      <c s="3" r="A3" t="s">
        <v>193</v>
      </c>
    </row>
    <row r="4" spans="1:4">
      <c s="4" r="A4" t="s">
        <v>634</v>
      </c>
      <c s="8" r="B4" t="n">
        <v>37.5</v>
      </c>
      <c s="8" r="C4" t="n">
        <v>43.5</v>
      </c>
      <c s="8" r="D4" t="n">
        <v>45.6</v>
      </c>
    </row>
    <row r="5" spans="1:4">
      <c s="4" r="A5" t="s">
        <v>635</v>
      </c>
      <c s="8" r="B5" t="n">
        <v>40.6</v>
      </c>
    </row>
    <row r="6" spans="1:4">
      <c s="4" r="A6" t="s">
        <v>636</v>
      </c>
      <c s="4" r="B6" t="s">
        <v>4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637</v>
      </c>
      <c s="2" r="B1" t="s">
        <v>2</v>
      </c>
      <c s="2" r="C1" t="s">
        <v>33</v>
      </c>
    </row>
    <row r="2" spans="1:3">
      <c s="3" r="A2" t="s">
        <v>193</v>
      </c>
    </row>
    <row r="3" spans="1:3">
      <c s="4" r="A3" t="s">
        <v>638</v>
      </c>
      <c s="8" r="B3" t="n">
        <v>9.9</v>
      </c>
      <c s="8" r="C3" t="n">
        <v>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2"/>
    <col customWidth="1" max="2" min="2" width="31"/>
    <col customWidth="1" max="3" min="3" width="4"/>
    <col customWidth="1" max="4" min="4" width="14"/>
    <col customWidth="1" max="5" min="5" width="14"/>
  </cols>
  <sheetData>
    <row r="1" spans="1:5">
      <c s="1" r="A1" t="s">
        <v>126</v>
      </c>
      <c s="2" r="B1" t="s">
        <v>1</v>
      </c>
    </row>
    <row r="2" spans="1:5">
      <c s="2" r="B2" t="s">
        <v>2</v>
      </c>
      <c s="2" r="D2" t="s">
        <v>33</v>
      </c>
      <c s="2" r="E2" t="s">
        <v>34</v>
      </c>
    </row>
    <row r="3" spans="1:5">
      <c s="3" r="A3" t="s">
        <v>127</v>
      </c>
    </row>
    <row r="4" spans="1:5">
      <c s="4" r="A4" t="s">
        <v>45</v>
      </c>
      <c s="8" r="B4" t="n">
        <v>53.8</v>
      </c>
      <c s="4" r="C4" t="s">
        <v>32</v>
      </c>
      <c s="8" r="D4" t="n">
        <v>23.7</v>
      </c>
      <c s="8" r="E4" t="n">
        <v>58.9</v>
      </c>
    </row>
    <row r="5" spans="1:5">
      <c s="3" r="A5" t="s">
        <v>128</v>
      </c>
    </row>
    <row r="6" spans="1:5">
      <c s="4" r="A6" t="s">
        <v>129</v>
      </c>
      <c s="7" r="B6" t="n">
        <v>0</v>
      </c>
      <c s="4" r="C6" t="s">
        <v>32</v>
      </c>
      <c s="7" r="D6" t="n">
        <v>0</v>
      </c>
      <c s="9" r="E6" t="n">
        <v>1.7</v>
      </c>
    </row>
    <row r="7" spans="1:5">
      <c s="4" r="A7" t="s">
        <v>130</v>
      </c>
      <c s="9" r="B7" t="n">
        <v>22.3</v>
      </c>
      <c s="4" r="C7" t="s">
        <v>32</v>
      </c>
      <c s="9" r="D7" t="n">
        <v>21.7</v>
      </c>
      <c s="9" r="E7" t="n">
        <v>20.4</v>
      </c>
    </row>
    <row r="8" spans="1:5">
      <c s="4" r="A8" t="s">
        <v>131</v>
      </c>
      <c s="9" r="B8" t="n">
        <v>3.7</v>
      </c>
      <c s="4" r="C8" t="s">
        <v>32</v>
      </c>
      <c s="9" r="D8" t="n">
        <v>5.3</v>
      </c>
      <c s="7" r="E8" t="n">
        <v>2</v>
      </c>
    </row>
    <row r="9" spans="1:5">
      <c s="4" r="A9" t="s">
        <v>132</v>
      </c>
      <c s="9" r="B9" t="n">
        <v>6.1</v>
      </c>
      <c s="4" r="C9" t="s">
        <v>32</v>
      </c>
      <c s="9" r="D9" t="n">
        <v>5.3</v>
      </c>
      <c s="9" r="E9" t="n">
        <v>3.8</v>
      </c>
    </row>
    <row r="10" spans="1:5">
      <c s="4" r="A10" t="s">
        <v>133</v>
      </c>
      <c s="9" r="B10" t="n">
        <v>-11.8</v>
      </c>
      <c s="4" r="C10" t="s">
        <v>32</v>
      </c>
      <c s="9" r="D10" t="n">
        <v>-26.8</v>
      </c>
      <c s="9" r="E10" t="n">
        <v>-31.3</v>
      </c>
    </row>
    <row r="11" spans="1:5">
      <c s="4" r="A11" t="s">
        <v>134</v>
      </c>
      <c s="9" r="B11" t="n">
        <v>-4.7</v>
      </c>
      <c s="4" r="C11" t="s">
        <v>32</v>
      </c>
      <c s="9" r="D11" t="n">
        <v>-2.2</v>
      </c>
      <c s="9" r="E11" t="n">
        <v>0.6</v>
      </c>
    </row>
    <row r="12" spans="1:5">
      <c s="4" r="A12" t="s">
        <v>135</v>
      </c>
      <c s="9" r="B12" t="n">
        <v>-45.9</v>
      </c>
      <c s="4" r="C12" t="s">
        <v>32</v>
      </c>
      <c s="7" r="D12" t="n">
        <v>-97</v>
      </c>
      <c s="9" r="E12" t="n">
        <v>59.2</v>
      </c>
    </row>
    <row r="13" spans="1:5">
      <c s="4" r="A13" t="s">
        <v>136</v>
      </c>
      <c s="9" r="B13" t="n">
        <v>23.5</v>
      </c>
      <c s="4" r="C13" t="s">
        <v>32</v>
      </c>
      <c s="7" r="D13" t="n">
        <v>-70</v>
      </c>
      <c s="9" r="E13" t="n">
        <v>115.3</v>
      </c>
    </row>
    <row r="14" spans="1:5">
      <c s="3" r="A14" t="s">
        <v>137</v>
      </c>
    </row>
    <row r="15" spans="1:5">
      <c s="4" r="A15" t="s">
        <v>138</v>
      </c>
      <c s="9" r="B15" t="n">
        <v>-16.9</v>
      </c>
      <c s="4" r="C15" t="s">
        <v>32</v>
      </c>
      <c s="9" r="D15" t="n">
        <v>-21.7</v>
      </c>
      <c s="7" r="E15" t="n">
        <v>-20</v>
      </c>
    </row>
    <row r="16" spans="1:5">
      <c s="4" r="A16" t="s">
        <v>139</v>
      </c>
      <c s="9" r="B16" t="n">
        <v>-0.5</v>
      </c>
      <c s="4" r="C16" t="s">
        <v>32</v>
      </c>
      <c s="9" r="D16" t="n">
        <v>-5.7</v>
      </c>
      <c s="7" r="E16" t="n">
        <v>0</v>
      </c>
    </row>
    <row r="17" spans="1:5">
      <c s="4" r="A17" t="s">
        <v>140</v>
      </c>
      <c s="9" r="B17" t="n">
        <v>-0.2</v>
      </c>
      <c s="4" r="C17" t="s">
        <v>32</v>
      </c>
      <c s="9" r="D17" t="n">
        <v>0.2</v>
      </c>
      <c s="9" r="E17" t="n">
        <v>-0.8</v>
      </c>
    </row>
    <row r="18" spans="1:5">
      <c s="4" r="A18" t="s">
        <v>141</v>
      </c>
      <c s="9" r="B18" t="n">
        <v>-17.6</v>
      </c>
      <c s="4" r="C18" t="s">
        <v>32</v>
      </c>
      <c s="9" r="D18" t="n">
        <v>-27.2</v>
      </c>
      <c s="9" r="E18" t="n">
        <v>-20.8</v>
      </c>
    </row>
    <row r="19" spans="1:5">
      <c s="3" r="A19" t="s">
        <v>142</v>
      </c>
    </row>
    <row r="20" spans="1:5">
      <c s="4" r="A20" t="s">
        <v>143</v>
      </c>
      <c s="9" r="B20" t="n">
        <v>-34.7</v>
      </c>
      <c s="4" r="C20" t="s">
        <v>32</v>
      </c>
      <c s="9" r="D20" t="n">
        <v>63.9</v>
      </c>
      <c s="9" r="E20" t="n">
        <v>-35.8</v>
      </c>
    </row>
    <row r="21" spans="1:5">
      <c s="4" r="A21" t="s">
        <v>144</v>
      </c>
      <c s="9" r="B21" t="n">
        <v>-7.7</v>
      </c>
      <c s="4" r="C21" t="s">
        <v>32</v>
      </c>
      <c s="9" r="D21" t="n">
        <v>-7.6</v>
      </c>
      <c s="9" r="E21" t="n">
        <v>-7.6</v>
      </c>
    </row>
    <row r="22" spans="1:5">
      <c s="4" r="A22" t="s">
        <v>145</v>
      </c>
      <c s="9" r="B22" t="n">
        <v>0.2</v>
      </c>
      <c s="4" r="C22" t="s">
        <v>32</v>
      </c>
      <c s="9" r="D22" t="n">
        <v>0.3</v>
      </c>
      <c s="9" r="E22" t="n">
        <v>-0.3</v>
      </c>
    </row>
    <row r="23" spans="1:5">
      <c s="4" r="A23" t="s">
        <v>146</v>
      </c>
      <c s="9" r="B23" t="n">
        <v>-42.2</v>
      </c>
      <c s="4" r="C23" t="s">
        <v>32</v>
      </c>
      <c s="9" r="D23" t="n">
        <v>56.6</v>
      </c>
      <c s="9" r="E23" t="n">
        <v>-43.7</v>
      </c>
    </row>
    <row r="24" spans="1:5">
      <c s="4" r="A24" t="s">
        <v>147</v>
      </c>
      <c s="9" r="B24" t="n">
        <v>-4.6</v>
      </c>
      <c s="4" r="C24" t="s">
        <v>32</v>
      </c>
      <c s="7" r="D24" t="n">
        <v>-2</v>
      </c>
      <c s="9" r="E24" t="n">
        <v>-1.4</v>
      </c>
    </row>
    <row r="25" spans="1:5">
      <c s="4" r="A25" t="s">
        <v>148</v>
      </c>
      <c s="9" r="B25" t="n">
        <v>-40.9</v>
      </c>
      <c s="4" r="C25" t="s">
        <v>32</v>
      </c>
      <c s="9" r="D25" t="n">
        <v>-42.6</v>
      </c>
      <c s="9" r="E25" t="n">
        <v>49.4</v>
      </c>
    </row>
    <row r="26" spans="1:5">
      <c s="4" r="A26" t="s">
        <v>149</v>
      </c>
      <c s="9" r="B26" t="n">
        <v>83.09999999999999</v>
      </c>
      <c s="9" r="D26" t="n">
        <v>125.7</v>
      </c>
      <c s="9" r="E26" t="n">
        <v>76.3</v>
      </c>
    </row>
    <row r="27" spans="1:5">
      <c s="4" r="A27" t="s">
        <v>150</v>
      </c>
      <c s="8" r="B27" t="n">
        <v>42.2</v>
      </c>
      <c s="4" r="C27" t="s">
        <v>32</v>
      </c>
      <c s="8" r="D27" t="n">
        <v>83.09999999999999</v>
      </c>
      <c s="8" r="E27" t="n">
        <v>125.7</v>
      </c>
    </row>
    <row r="28" spans="1:5">
      <c r="A28" t="n"/>
    </row>
    <row r="29" spans="1:5">
      <c s="4" r="A29" t="s">
        <v>32</v>
      </c>
      <c s="4" r="B29" t="s">
        <v>52</v>
      </c>
    </row>
  </sheetData>
  <mergeCells count="5">
    <mergeCell ref="A1:A2"/>
    <mergeCell ref="B1:E1"/>
    <mergeCell ref="B2:C2"/>
    <mergeCell ref="A28:E28"/>
    <mergeCell ref="B29:E2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639</v>
      </c>
      <c s="2" r="B1" t="s">
        <v>1</v>
      </c>
    </row>
    <row r="2" spans="1:2">
      <c s="2" r="B2" t="s">
        <v>640</v>
      </c>
    </row>
    <row r="3" spans="1:2">
      <c s="3" r="A3" t="s">
        <v>198</v>
      </c>
    </row>
    <row r="4" spans="1:2">
      <c s="4" r="A4" t="s">
        <v>641</v>
      </c>
      <c s="7" r="B4" t="n">
        <v>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s="1" r="A1" t="s">
        <v>642</v>
      </c>
      <c s="2" r="B1" t="s">
        <v>316</v>
      </c>
      <c s="2" r="J1" t="s">
        <v>1</v>
      </c>
    </row>
    <row r="2" spans="1:13">
      <c s="2" r="B2" t="s">
        <v>2</v>
      </c>
      <c s="2" r="C2" t="s">
        <v>456</v>
      </c>
      <c s="2" r="D2" t="s">
        <v>4</v>
      </c>
      <c s="2" r="E2" t="s">
        <v>457</v>
      </c>
      <c s="2" r="F2" t="s">
        <v>33</v>
      </c>
      <c s="2" r="G2" t="s">
        <v>366</v>
      </c>
      <c s="2" r="H2" t="s">
        <v>367</v>
      </c>
      <c s="2" r="I2" t="s">
        <v>368</v>
      </c>
      <c s="2" r="J2" t="s">
        <v>2</v>
      </c>
      <c s="2" r="L2" t="s">
        <v>33</v>
      </c>
      <c s="2" r="M2" t="s">
        <v>34</v>
      </c>
    </row>
    <row r="3" spans="1:13">
      <c s="3" r="A3" t="s">
        <v>643</v>
      </c>
    </row>
    <row r="4" spans="1:13">
      <c s="4" r="A4" t="s">
        <v>644</v>
      </c>
      <c s="8" r="B4" t="n">
        <v>1461.6</v>
      </c>
      <c s="6" r="C4" t="n">
        <v>1351</v>
      </c>
      <c s="6" r="D4" t="n">
        <v>1385</v>
      </c>
      <c s="8" r="E4" t="n">
        <v>1320.6</v>
      </c>
      <c s="6" r="F4" t="n">
        <v>1425</v>
      </c>
      <c s="8" r="G4" t="n">
        <v>1396.4</v>
      </c>
      <c s="8" r="H4" t="n">
        <v>1410.5</v>
      </c>
      <c s="8" r="I4" t="n">
        <v>1330.8</v>
      </c>
      <c s="8" r="J4" t="n">
        <v>5518.2</v>
      </c>
      <c s="4" r="K4" t="s">
        <v>32</v>
      </c>
      <c s="8" r="L4" t="n">
        <v>5562.7</v>
      </c>
      <c s="8" r="M4" t="n">
        <v>5413.1</v>
      </c>
    </row>
    <row r="5" spans="1:13">
      <c s="4" r="A5" t="s">
        <v>645</v>
      </c>
    </row>
    <row r="6" spans="1:13">
      <c s="3" r="A6" t="s">
        <v>643</v>
      </c>
    </row>
    <row r="7" spans="1:13">
      <c s="4" r="A7" t="s">
        <v>644</v>
      </c>
      <c s="9" r="J7" t="n">
        <v>3576.2</v>
      </c>
      <c s="9" r="L7" t="n">
        <v>3565.6</v>
      </c>
      <c s="9" r="M7" t="n">
        <v>3513.4</v>
      </c>
    </row>
    <row r="8" spans="1:13">
      <c s="4" r="A8" t="s">
        <v>646</v>
      </c>
    </row>
    <row r="9" spans="1:13">
      <c s="3" r="A9" t="s">
        <v>643</v>
      </c>
    </row>
    <row r="10" spans="1:13">
      <c s="4" r="A10" t="s">
        <v>644</v>
      </c>
      <c s="7" r="J10" t="n">
        <v>945</v>
      </c>
      <c s="7" r="L10" t="n">
        <v>1085</v>
      </c>
      <c s="9" r="M10" t="n">
        <v>1057.2</v>
      </c>
    </row>
    <row r="11" spans="1:13">
      <c s="4" r="A11" t="s">
        <v>647</v>
      </c>
    </row>
    <row r="12" spans="1:13">
      <c s="3" r="A12" t="s">
        <v>643</v>
      </c>
    </row>
    <row r="13" spans="1:13">
      <c s="4" r="A13" t="s">
        <v>644</v>
      </c>
      <c s="9" r="J13" t="n">
        <v>387.7</v>
      </c>
      <c s="9" r="L13" t="n">
        <v>392.2</v>
      </c>
      <c s="9" r="M13" t="n">
        <v>382.7</v>
      </c>
    </row>
    <row r="14" spans="1:13">
      <c s="4" r="A14" t="s">
        <v>648</v>
      </c>
    </row>
    <row r="15" spans="1:13">
      <c s="3" r="A15" t="s">
        <v>643</v>
      </c>
    </row>
    <row r="16" spans="1:13">
      <c s="4" r="A16" t="s">
        <v>644</v>
      </c>
      <c s="9" r="J16" t="n">
        <v>2604.3</v>
      </c>
      <c s="9" r="L16" t="n">
        <v>2609.6</v>
      </c>
      <c s="9" r="M16" t="n">
        <v>2545.6</v>
      </c>
    </row>
    <row r="17" spans="1:13">
      <c s="4" r="A17" t="s">
        <v>649</v>
      </c>
    </row>
    <row r="18" spans="1:13">
      <c s="3" r="A18" t="s">
        <v>643</v>
      </c>
    </row>
    <row r="19" spans="1:13">
      <c s="4" r="A19" t="s">
        <v>644</v>
      </c>
      <c s="9" r="J19" t="n">
        <v>971.9</v>
      </c>
      <c s="7" r="L19" t="n">
        <v>956</v>
      </c>
      <c s="9" r="M19" t="n">
        <v>967.8</v>
      </c>
    </row>
    <row r="20" spans="1:13">
      <c s="4" r="A20" t="s">
        <v>650</v>
      </c>
    </row>
    <row r="21" spans="1:13">
      <c s="3" r="A21" t="s">
        <v>643</v>
      </c>
    </row>
    <row r="22" spans="1:13">
      <c s="4" r="A22" t="s">
        <v>644</v>
      </c>
      <c s="9" r="J22" t="n">
        <v>773.5</v>
      </c>
      <c s="9" r="L22" t="n">
        <v>894.7</v>
      </c>
      <c s="9" r="M22" t="n">
        <v>877.5</v>
      </c>
    </row>
    <row r="23" spans="1:13">
      <c s="4" r="A23" t="s">
        <v>651</v>
      </c>
    </row>
    <row r="24" spans="1:13">
      <c s="3" r="A24" t="s">
        <v>643</v>
      </c>
    </row>
    <row r="25" spans="1:13">
      <c s="4" r="A25" t="s">
        <v>644</v>
      </c>
      <c s="9" r="J25" t="n">
        <v>171.5</v>
      </c>
      <c s="9" r="L25" t="n">
        <v>190.3</v>
      </c>
      <c s="9" r="M25" t="n">
        <v>179.7</v>
      </c>
    </row>
    <row r="26" spans="1:13">
      <c s="4" r="A26" t="s">
        <v>652</v>
      </c>
    </row>
    <row r="27" spans="1:13">
      <c s="3" r="A27" t="s">
        <v>643</v>
      </c>
    </row>
    <row r="28" spans="1:13">
      <c s="4" r="A28" t="s">
        <v>644</v>
      </c>
      <c s="9" r="J28" t="n">
        <v>347.2</v>
      </c>
      <c s="9" r="L28" t="n">
        <v>351.8</v>
      </c>
      <c s="9" r="M28" t="n">
        <v>344.1</v>
      </c>
    </row>
    <row r="29" spans="1:13">
      <c s="4" r="A29" t="s">
        <v>653</v>
      </c>
    </row>
    <row r="30" spans="1:13">
      <c s="3" r="A30" t="s">
        <v>643</v>
      </c>
    </row>
    <row r="31" spans="1:13">
      <c s="4" r="A31" t="s">
        <v>644</v>
      </c>
      <c s="9" r="J31" t="n">
        <v>40.5</v>
      </c>
      <c s="9" r="L31" t="n">
        <v>40.4</v>
      </c>
      <c s="9" r="M31" t="n">
        <v>38.6</v>
      </c>
    </row>
    <row r="32" spans="1:13">
      <c s="4" r="A32" t="s">
        <v>654</v>
      </c>
    </row>
    <row r="33" spans="1:13">
      <c s="3" r="A33" t="s">
        <v>643</v>
      </c>
    </row>
    <row r="34" spans="1:13">
      <c s="4" r="A34" t="s">
        <v>644</v>
      </c>
      <c s="9" r="J34" t="n">
        <v>673.8</v>
      </c>
      <c s="9" r="L34" t="n">
        <v>586.8</v>
      </c>
      <c s="9" r="M34" t="n">
        <v>509.5</v>
      </c>
    </row>
    <row r="35" spans="1:13">
      <c s="4" r="A35" t="s">
        <v>655</v>
      </c>
    </row>
    <row r="36" spans="1:13">
      <c s="3" r="A36" t="s">
        <v>643</v>
      </c>
    </row>
    <row r="37" spans="1:13">
      <c s="4" r="A37" t="s">
        <v>644</v>
      </c>
      <c s="8" r="J37" t="n">
        <v>-64.5</v>
      </c>
      <c s="8" r="L37" t="n">
        <v>-66.90000000000001</v>
      </c>
      <c s="8" r="M37" t="n">
        <v>-49.7</v>
      </c>
    </row>
    <row r="38" spans="1:13">
      <c r="A38" t="n"/>
    </row>
    <row r="39" spans="1:13">
      <c s="4" r="A39" t="s">
        <v>32</v>
      </c>
      <c s="4" r="B39" t="s">
        <v>52</v>
      </c>
    </row>
  </sheetData>
  <mergeCells count="6">
    <mergeCell ref="A1:A2"/>
    <mergeCell ref="B1:I1"/>
    <mergeCell ref="J1:M1"/>
    <mergeCell ref="J2:K2"/>
    <mergeCell ref="A38:M38"/>
    <mergeCell ref="B39:M3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s="1" r="A1" t="s">
        <v>656</v>
      </c>
      <c s="2" r="B1" t="s">
        <v>316</v>
      </c>
      <c s="2" r="K1" t="s">
        <v>1</v>
      </c>
    </row>
    <row r="2" spans="1:14">
      <c s="2" r="B2" t="s">
        <v>2</v>
      </c>
      <c s="2" r="C2" t="s">
        <v>456</v>
      </c>
      <c s="2" r="D2" t="s">
        <v>4</v>
      </c>
      <c s="2" r="E2" t="s">
        <v>457</v>
      </c>
      <c s="2" r="F2" t="s">
        <v>33</v>
      </c>
      <c s="2" r="G2" t="s">
        <v>366</v>
      </c>
      <c s="2" r="H2" t="s">
        <v>367</v>
      </c>
      <c s="2" r="I2" t="s">
        <v>368</v>
      </c>
      <c s="2" r="J2" t="s">
        <v>359</v>
      </c>
      <c s="2" r="K2" t="s">
        <v>2</v>
      </c>
      <c s="2" r="M2" t="s">
        <v>33</v>
      </c>
      <c s="2" r="N2" t="s">
        <v>34</v>
      </c>
    </row>
    <row r="3" spans="1:14">
      <c s="3" r="A3" t="s">
        <v>657</v>
      </c>
    </row>
    <row r="4" spans="1:14">
      <c s="4" r="A4" t="s">
        <v>38</v>
      </c>
      <c s="8" r="B4" t="n">
        <v>249.5</v>
      </c>
      <c s="8" r="C4" t="n">
        <v>228.2</v>
      </c>
      <c s="8" r="D4" t="n">
        <v>222.3</v>
      </c>
      <c s="8" r="E4" t="n">
        <v>220.3</v>
      </c>
      <c s="8" r="F4" t="n">
        <v>232.6</v>
      </c>
      <c s="8" r="G4" t="n">
        <v>225.4</v>
      </c>
      <c s="8" r="H4" t="n">
        <v>228.1</v>
      </c>
      <c s="8" r="I4" t="n">
        <v>222.3</v>
      </c>
      <c s="8" r="K4" t="n">
        <v>920.3</v>
      </c>
      <c s="4" r="L4" t="s">
        <v>32</v>
      </c>
      <c s="8" r="M4" t="n">
        <v>908.4</v>
      </c>
      <c s="8" r="N4" t="n">
        <v>889.5</v>
      </c>
    </row>
    <row r="5" spans="1:14">
      <c s="4" r="A5" t="s">
        <v>658</v>
      </c>
      <c s="6" r="B5" t="n">
        <v>-223</v>
      </c>
      <c s="8" r="C5" t="n">
        <v>-211.6</v>
      </c>
      <c s="8" r="D5" t="n">
        <v>-210.8</v>
      </c>
      <c s="8" r="E5" t="n">
        <v>-208.2</v>
      </c>
      <c s="6" r="F5" t="n">
        <v>-230</v>
      </c>
      <c s="8" r="G5" t="n">
        <v>-218.3</v>
      </c>
      <c s="8" r="H5" t="n">
        <v>-222.2</v>
      </c>
      <c s="6" r="I5" t="n">
        <v>-216</v>
      </c>
      <c s="9" r="K5" t="n">
        <v>-853.6</v>
      </c>
      <c s="4" r="L5" t="s">
        <v>32</v>
      </c>
      <c s="9" r="M5" t="n">
        <v>-886.5</v>
      </c>
      <c s="9" r="N5" t="n">
        <v>-834.5</v>
      </c>
    </row>
    <row r="6" spans="1:14">
      <c s="4" r="A6" t="s">
        <v>659</v>
      </c>
      <c s="7" r="K6" t="n">
        <v>0</v>
      </c>
      <c s="4" r="L6" t="s">
        <v>32</v>
      </c>
      <c s="7" r="M6" t="n">
        <v>0</v>
      </c>
      <c s="9" r="N6" t="n">
        <v>-1.7</v>
      </c>
    </row>
    <row r="7" spans="1:14">
      <c s="4" r="A7" t="s">
        <v>41</v>
      </c>
      <c s="9" r="K7" t="n">
        <v>66.7</v>
      </c>
      <c s="4" r="L7" t="s">
        <v>32</v>
      </c>
      <c s="9" r="M7" t="n">
        <v>21.9</v>
      </c>
      <c s="9" r="N7" t="n">
        <v>53.3</v>
      </c>
    </row>
    <row r="8" spans="1:14">
      <c s="4" r="A8" t="s">
        <v>183</v>
      </c>
      <c s="9" r="K8" t="n">
        <v>4.2</v>
      </c>
      <c s="4" r="L8" t="s">
        <v>32</v>
      </c>
      <c s="9" r="M8" t="n">
        <v>5.3</v>
      </c>
      <c s="9" r="N8" t="n">
        <v>4.5</v>
      </c>
    </row>
    <row r="9" spans="1:14">
      <c s="4" r="A9" t="s">
        <v>43</v>
      </c>
      <c s="9" r="K9" t="n">
        <v>62.5</v>
      </c>
      <c s="4" r="L9" t="s">
        <v>32</v>
      </c>
      <c s="9" r="M9" t="n">
        <v>16.6</v>
      </c>
      <c s="9" r="N9" t="n">
        <v>48.8</v>
      </c>
    </row>
    <row r="10" spans="1:14">
      <c s="4" r="A10" t="s">
        <v>364</v>
      </c>
    </row>
    <row r="11" spans="1:14">
      <c s="3" r="A11" t="s">
        <v>657</v>
      </c>
    </row>
    <row r="12" spans="1:14">
      <c s="4" r="A12" t="s">
        <v>659</v>
      </c>
      <c s="8" r="J12" t="n">
        <v>-1.7</v>
      </c>
    </row>
    <row r="13" spans="1:14">
      <c s="4" r="A13" t="s">
        <v>645</v>
      </c>
    </row>
    <row r="14" spans="1:14">
      <c s="3" r="A14" t="s">
        <v>657</v>
      </c>
    </row>
    <row r="15" spans="1:14">
      <c s="4" r="A15" t="s">
        <v>38</v>
      </c>
      <c s="9" r="K15" t="n">
        <v>565.3</v>
      </c>
      <c s="9" r="M15" t="n">
        <v>535.5</v>
      </c>
      <c s="9" r="N15" t="n">
        <v>525.3</v>
      </c>
    </row>
    <row r="16" spans="1:14">
      <c s="4" r="A16" t="s">
        <v>658</v>
      </c>
      <c s="9" r="K16" t="n">
        <v>-456.6</v>
      </c>
      <c s="9" r="M16" t="n">
        <v>-446.8</v>
      </c>
      <c s="9" r="N16" t="n">
        <v>-419.8</v>
      </c>
    </row>
    <row r="17" spans="1:14">
      <c s="4" r="A17" t="s">
        <v>41</v>
      </c>
      <c s="9" r="K17" t="n">
        <v>108.7</v>
      </c>
      <c s="9" r="M17" t="n">
        <v>88.7</v>
      </c>
      <c s="9" r="N17" t="n">
        <v>105.5</v>
      </c>
    </row>
    <row r="18" spans="1:14">
      <c s="4" r="A18" t="s">
        <v>646</v>
      </c>
    </row>
    <row r="19" spans="1:14">
      <c s="3" r="A19" t="s">
        <v>657</v>
      </c>
    </row>
    <row r="20" spans="1:14">
      <c s="4" r="A20" t="s">
        <v>38</v>
      </c>
      <c s="9" r="K20" t="n">
        <v>143.2</v>
      </c>
      <c s="9" r="M20" t="n">
        <v>173.5</v>
      </c>
      <c s="9" r="N20" t="n">
        <v>176.2</v>
      </c>
    </row>
    <row r="21" spans="1:14">
      <c s="4" r="A21" t="s">
        <v>658</v>
      </c>
      <c s="9" r="K21" t="n">
        <v>-129.2</v>
      </c>
      <c s="9" r="M21" t="n">
        <v>-161.4</v>
      </c>
      <c s="9" r="N21" t="n">
        <v>-164.7</v>
      </c>
    </row>
    <row r="22" spans="1:14">
      <c s="4" r="A22" t="s">
        <v>41</v>
      </c>
      <c s="7" r="K22" t="n">
        <v>14</v>
      </c>
      <c s="9" r="M22" t="n">
        <v>12.1</v>
      </c>
      <c s="9" r="N22" t="n">
        <v>11.5</v>
      </c>
    </row>
    <row r="23" spans="1:14">
      <c s="4" r="A23" t="s">
        <v>647</v>
      </c>
    </row>
    <row r="24" spans="1:14">
      <c s="3" r="A24" t="s">
        <v>657</v>
      </c>
    </row>
    <row r="25" spans="1:14">
      <c s="4" r="A25" t="s">
        <v>38</v>
      </c>
      <c s="9" r="K25" t="n">
        <v>55.8</v>
      </c>
      <c s="9" r="M25" t="n">
        <v>60.2</v>
      </c>
      <c s="9" r="N25" t="n">
        <v>63.3</v>
      </c>
    </row>
    <row r="26" spans="1:14">
      <c s="4" r="A26" t="s">
        <v>658</v>
      </c>
      <c s="9" r="K26" t="n">
        <v>-46.7</v>
      </c>
      <c s="9" r="M26" t="n">
        <v>-57.7</v>
      </c>
      <c s="9" r="N26" t="n">
        <v>-60.5</v>
      </c>
    </row>
    <row r="27" spans="1:14">
      <c s="4" r="A27" t="s">
        <v>41</v>
      </c>
      <c s="9" r="K27" t="n">
        <v>9.1</v>
      </c>
      <c s="9" r="M27" t="n">
        <v>2.5</v>
      </c>
      <c s="9" r="N27" t="n">
        <v>2.8</v>
      </c>
    </row>
    <row r="28" spans="1:14">
      <c s="4" r="A28" t="s">
        <v>648</v>
      </c>
    </row>
    <row r="29" spans="1:14">
      <c s="3" r="A29" t="s">
        <v>657</v>
      </c>
    </row>
    <row r="30" spans="1:14">
      <c s="4" r="A30" t="s">
        <v>38</v>
      </c>
      <c s="9" r="K30" t="n">
        <v>400.3</v>
      </c>
      <c s="9" r="M30" t="n">
        <v>379.6</v>
      </c>
      <c s="9" r="N30" t="n">
        <v>370.2</v>
      </c>
    </row>
    <row r="31" spans="1:14">
      <c s="4" r="A31" t="s">
        <v>649</v>
      </c>
    </row>
    <row r="32" spans="1:14">
      <c s="3" r="A32" t="s">
        <v>657</v>
      </c>
    </row>
    <row r="33" spans="1:14">
      <c s="4" r="A33" t="s">
        <v>38</v>
      </c>
      <c s="7" r="K33" t="n">
        <v>165</v>
      </c>
      <c s="9" r="M33" t="n">
        <v>155.9</v>
      </c>
      <c s="9" r="N33" t="n">
        <v>155.1</v>
      </c>
    </row>
    <row r="34" spans="1:14">
      <c s="4" r="A34" t="s">
        <v>650</v>
      </c>
    </row>
    <row r="35" spans="1:14">
      <c s="3" r="A35" t="s">
        <v>657</v>
      </c>
    </row>
    <row r="36" spans="1:14">
      <c s="4" r="A36" t="s">
        <v>38</v>
      </c>
      <c s="9" r="K36" t="n">
        <v>106.6</v>
      </c>
      <c s="9" r="M36" t="n">
        <v>130.6</v>
      </c>
      <c s="9" r="N36" t="n">
        <v>133.6</v>
      </c>
    </row>
    <row r="37" spans="1:14">
      <c s="4" r="A37" t="s">
        <v>651</v>
      </c>
    </row>
    <row r="38" spans="1:14">
      <c s="3" r="A38" t="s">
        <v>657</v>
      </c>
    </row>
    <row r="39" spans="1:14">
      <c s="4" r="A39" t="s">
        <v>38</v>
      </c>
      <c s="9" r="K39" t="n">
        <v>36.6</v>
      </c>
      <c s="9" r="M39" t="n">
        <v>42.9</v>
      </c>
      <c s="9" r="N39" t="n">
        <v>42.6</v>
      </c>
    </row>
    <row r="40" spans="1:14">
      <c s="4" r="A40" t="s">
        <v>652</v>
      </c>
    </row>
    <row r="41" spans="1:14">
      <c s="3" r="A41" t="s">
        <v>657</v>
      </c>
    </row>
    <row r="42" spans="1:14">
      <c s="4" r="A42" t="s">
        <v>38</v>
      </c>
      <c s="9" r="K42" t="n">
        <v>45.3</v>
      </c>
      <c s="9" r="M42" t="n">
        <v>47.5</v>
      </c>
      <c s="9" r="N42" t="n">
        <v>49.3</v>
      </c>
    </row>
    <row r="43" spans="1:14">
      <c s="4" r="A43" t="s">
        <v>653</v>
      </c>
    </row>
    <row r="44" spans="1:14">
      <c s="3" r="A44" t="s">
        <v>657</v>
      </c>
    </row>
    <row r="45" spans="1:14">
      <c s="4" r="A45" t="s">
        <v>38</v>
      </c>
      <c s="9" r="K45" t="n">
        <v>10.5</v>
      </c>
      <c s="9" r="M45" t="n">
        <v>12.7</v>
      </c>
      <c s="7" r="N45" t="n">
        <v>14</v>
      </c>
    </row>
    <row r="46" spans="1:14">
      <c s="4" r="A46" t="s">
        <v>654</v>
      </c>
    </row>
    <row r="47" spans="1:14">
      <c s="3" r="A47" t="s">
        <v>657</v>
      </c>
    </row>
    <row r="48" spans="1:14">
      <c s="4" r="A48" t="s">
        <v>38</v>
      </c>
      <c s="9" r="K48" t="n">
        <v>160.6</v>
      </c>
      <c s="9" r="M48" t="n">
        <v>143.6</v>
      </c>
      <c s="9" r="N48" t="n">
        <v>128.2</v>
      </c>
    </row>
    <row r="49" spans="1:14">
      <c s="4" r="A49" t="s">
        <v>658</v>
      </c>
      <c s="9" r="K49" t="n">
        <v>-132.1</v>
      </c>
      <c s="9" r="M49" t="n">
        <v>-127.3</v>
      </c>
      <c s="9" r="N49" t="n">
        <v>-111.5</v>
      </c>
    </row>
    <row r="50" spans="1:14">
      <c s="4" r="A50" t="s">
        <v>659</v>
      </c>
      <c s="7" r="K50" t="n">
        <v>0</v>
      </c>
      <c s="7" r="M50" t="n">
        <v>0</v>
      </c>
      <c s="9" r="N50" t="n">
        <v>-1.7</v>
      </c>
    </row>
    <row r="51" spans="1:14">
      <c s="4" r="A51" t="s">
        <v>41</v>
      </c>
      <c s="9" r="K51" t="n">
        <v>28.5</v>
      </c>
      <c s="9" r="M51" t="n">
        <v>16.3</v>
      </c>
      <c s="7" r="N51" t="n">
        <v>15</v>
      </c>
    </row>
    <row r="52" spans="1:14">
      <c s="4" r="A52" t="s">
        <v>660</v>
      </c>
    </row>
    <row r="53" spans="1:14">
      <c s="3" r="A53" t="s">
        <v>657</v>
      </c>
    </row>
    <row r="54" spans="1:14">
      <c s="4" r="A54" t="s">
        <v>38</v>
      </c>
      <c s="9" r="K54" t="n">
        <v>-4.6</v>
      </c>
      <c s="9" r="M54" t="n">
        <v>-4.4</v>
      </c>
      <c s="9" r="N54" t="n">
        <v>-3.5</v>
      </c>
    </row>
    <row r="55" spans="1:14">
      <c s="4" r="A55" t="s">
        <v>658</v>
      </c>
      <c s="9" r="K55" t="n">
        <v>4.6</v>
      </c>
      <c s="9" r="M55" t="n">
        <v>4.4</v>
      </c>
      <c s="9" r="N55" t="n">
        <v>3.5</v>
      </c>
    </row>
    <row r="56" spans="1:14">
      <c s="4" r="A56" t="s">
        <v>41</v>
      </c>
      <c s="7" r="K56" t="n">
        <v>0</v>
      </c>
      <c s="7" r="M56" t="n">
        <v>0</v>
      </c>
      <c s="7" r="N56" t="n">
        <v>0</v>
      </c>
    </row>
    <row r="57" spans="1:14">
      <c s="4" r="A57" t="s">
        <v>378</v>
      </c>
    </row>
    <row r="58" spans="1:14">
      <c s="3" r="A58" t="s">
        <v>657</v>
      </c>
    </row>
    <row r="59" spans="1:14">
      <c s="4" r="A59" t="s">
        <v>41</v>
      </c>
      <c s="8" r="K59" t="n">
        <v>-93.59999999999999</v>
      </c>
      <c s="8" r="M59" t="n">
        <v>-97.7</v>
      </c>
      <c s="8" r="N59" t="n">
        <v>-81.5</v>
      </c>
    </row>
    <row r="60" spans="1:14">
      <c r="A60" t="n"/>
    </row>
    <row r="61" spans="1:14">
      <c s="4" r="A61" t="s">
        <v>32</v>
      </c>
      <c s="4" r="B61" t="s">
        <v>52</v>
      </c>
    </row>
  </sheetData>
  <mergeCells count="6">
    <mergeCell ref="A1:A2"/>
    <mergeCell ref="B1:J1"/>
    <mergeCell ref="K1:N1"/>
    <mergeCell ref="K2:L2"/>
    <mergeCell ref="A60:N60"/>
    <mergeCell ref="B61:N6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s="1" r="A1" t="s">
        <v>661</v>
      </c>
      <c s="2" r="B1" t="s">
        <v>316</v>
      </c>
      <c s="2" r="J1" t="s">
        <v>1</v>
      </c>
    </row>
    <row r="2" spans="1:13">
      <c s="2" r="B2" t="s">
        <v>2</v>
      </c>
      <c s="2" r="C2" t="s">
        <v>456</v>
      </c>
      <c s="2" r="D2" t="s">
        <v>4</v>
      </c>
      <c s="2" r="E2" t="s">
        <v>457</v>
      </c>
      <c s="2" r="F2" t="s">
        <v>33</v>
      </c>
      <c s="2" r="G2" t="s">
        <v>366</v>
      </c>
      <c s="2" r="H2" t="s">
        <v>367</v>
      </c>
      <c s="2" r="I2" t="s">
        <v>368</v>
      </c>
      <c s="2" r="J2" t="s">
        <v>2</v>
      </c>
      <c s="2" r="L2" t="s">
        <v>33</v>
      </c>
      <c s="2" r="M2" t="s">
        <v>34</v>
      </c>
    </row>
    <row r="3" spans="1:13">
      <c s="3" r="A3" t="s">
        <v>662</v>
      </c>
    </row>
    <row r="4" spans="1:13">
      <c s="4" r="A4" t="s">
        <v>36</v>
      </c>
      <c s="8" r="B4" t="n">
        <v>1461.6</v>
      </c>
      <c s="6" r="C4" t="n">
        <v>1351</v>
      </c>
      <c s="6" r="D4" t="n">
        <v>1385</v>
      </c>
      <c s="8" r="E4" t="n">
        <v>1320.6</v>
      </c>
      <c s="6" r="F4" t="n">
        <v>1425</v>
      </c>
      <c s="8" r="G4" t="n">
        <v>1396.4</v>
      </c>
      <c s="8" r="H4" t="n">
        <v>1410.5</v>
      </c>
      <c s="8" r="I4" t="n">
        <v>1330.8</v>
      </c>
      <c s="8" r="J4" t="n">
        <v>5518.2</v>
      </c>
      <c s="4" r="K4" t="s">
        <v>32</v>
      </c>
      <c s="8" r="L4" t="n">
        <v>5562.7</v>
      </c>
      <c s="8" r="M4" t="n">
        <v>5413.1</v>
      </c>
    </row>
    <row r="5" spans="1:13">
      <c s="4" r="A5" t="s">
        <v>545</v>
      </c>
    </row>
    <row r="6" spans="1:13">
      <c s="3" r="A6" t="s">
        <v>662</v>
      </c>
    </row>
    <row r="7" spans="1:13">
      <c s="4" r="A7" t="s">
        <v>36</v>
      </c>
      <c s="9" r="J7" t="n">
        <v>3705.2</v>
      </c>
      <c s="9" r="L7" t="n">
        <v>3535.8</v>
      </c>
      <c s="9" r="M7" t="n">
        <v>3419.9</v>
      </c>
    </row>
    <row r="8" spans="1:13">
      <c s="4" r="A8" t="s">
        <v>663</v>
      </c>
    </row>
    <row r="9" spans="1:13">
      <c s="3" r="A9" t="s">
        <v>662</v>
      </c>
    </row>
    <row r="10" spans="1:13">
      <c s="4" r="A10" t="s">
        <v>36</v>
      </c>
      <c s="6" r="J10" t="n">
        <v>1813</v>
      </c>
      <c s="8" r="L10" t="n">
        <v>2026.9</v>
      </c>
      <c s="8" r="M10" t="n">
        <v>1993.2</v>
      </c>
    </row>
    <row r="11" spans="1:13">
      <c r="A11" t="n"/>
    </row>
    <row r="12" spans="1:13">
      <c s="4" r="A12" t="s">
        <v>32</v>
      </c>
      <c s="4" r="B12" t="s">
        <v>52</v>
      </c>
    </row>
  </sheetData>
  <mergeCells count="6">
    <mergeCell ref="A1:A2"/>
    <mergeCell ref="B1:I1"/>
    <mergeCell ref="J1:M1"/>
    <mergeCell ref="J2:K2"/>
    <mergeCell ref="A11:M11"/>
    <mergeCell ref="B12:M1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4</v>
      </c>
      <c s="2" r="B1" t="s">
        <v>2</v>
      </c>
      <c s="2" r="C1" t="s">
        <v>33</v>
      </c>
    </row>
    <row r="2" spans="1:3">
      <c s="3" r="A2" t="s">
        <v>662</v>
      </c>
    </row>
    <row r="3" spans="1:3">
      <c s="4" r="A3" t="s">
        <v>665</v>
      </c>
      <c s="8" r="B3" t="n">
        <v>88.90000000000001</v>
      </c>
      <c s="6" r="C3" t="n">
        <v>93</v>
      </c>
    </row>
    <row r="4" spans="1:3">
      <c s="4" r="A4" t="s">
        <v>545</v>
      </c>
    </row>
    <row r="5" spans="1:3">
      <c s="3" r="A5" t="s">
        <v>662</v>
      </c>
    </row>
    <row r="6" spans="1:3">
      <c s="4" r="A6" t="s">
        <v>665</v>
      </c>
      <c s="9" r="B6" t="n">
        <v>75.8</v>
      </c>
      <c s="9" r="C6" t="n">
        <v>77.5</v>
      </c>
    </row>
    <row r="7" spans="1:3">
      <c s="4" r="A7" t="s">
        <v>663</v>
      </c>
    </row>
    <row r="8" spans="1:3">
      <c s="3" r="A8" t="s">
        <v>662</v>
      </c>
    </row>
    <row r="9" spans="1:3">
      <c s="4" r="A9" t="s">
        <v>665</v>
      </c>
      <c s="8" r="B9" t="n">
        <v>13.1</v>
      </c>
      <c s="8" r="C9" t="n">
        <v>15.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666</v>
      </c>
      <c s="2" r="B1" t="s">
        <v>2</v>
      </c>
    </row>
    <row r="2" spans="1:2">
      <c s="4" r="A2" t="s">
        <v>667</v>
      </c>
    </row>
    <row r="3" spans="1:2">
      <c s="3" r="A3" t="s">
        <v>668</v>
      </c>
    </row>
    <row r="4" spans="1:2">
      <c s="4" r="A4" t="s">
        <v>669</v>
      </c>
      <c s="4" r="B4" t="s">
        <v>67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671</v>
      </c>
      <c s="2" r="B1" t="s">
        <v>2</v>
      </c>
      <c s="2" r="C1" t="s">
        <v>33</v>
      </c>
    </row>
    <row r="2" spans="1:3">
      <c s="3" r="A2" t="s">
        <v>672</v>
      </c>
    </row>
    <row r="3" spans="1:3">
      <c s="4" r="A3" t="s">
        <v>638</v>
      </c>
      <c s="8" r="B3" t="n">
        <v>9.9</v>
      </c>
      <c s="8" r="C3" t="n">
        <v>5.7</v>
      </c>
    </row>
    <row r="4" spans="1:3">
      <c s="4" r="A4" t="s">
        <v>673</v>
      </c>
    </row>
    <row r="5" spans="1:3">
      <c s="3" r="A5" t="s">
        <v>672</v>
      </c>
    </row>
    <row r="6" spans="1:3">
      <c s="4" r="A6" t="s">
        <v>638</v>
      </c>
      <c s="8" r="B6" t="n">
        <v>4.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s="1" r="A1" t="s">
        <v>674</v>
      </c>
      <c s="2" r="B1" t="s">
        <v>316</v>
      </c>
      <c s="2" r="J1" t="s">
        <v>1</v>
      </c>
    </row>
    <row r="2" spans="1:13">
      <c s="2" r="B2" t="s">
        <v>2</v>
      </c>
      <c s="2" r="C2" t="s">
        <v>456</v>
      </c>
      <c s="2" r="D2" t="s">
        <v>4</v>
      </c>
      <c s="2" r="E2" t="s">
        <v>457</v>
      </c>
      <c s="2" r="F2" t="s">
        <v>33</v>
      </c>
      <c s="2" r="G2" t="s">
        <v>366</v>
      </c>
      <c s="2" r="H2" t="s">
        <v>367</v>
      </c>
      <c s="2" r="I2" t="s">
        <v>368</v>
      </c>
      <c s="2" r="J2" t="s">
        <v>2</v>
      </c>
      <c s="2" r="L2" t="s">
        <v>33</v>
      </c>
      <c s="2" r="M2" t="s">
        <v>34</v>
      </c>
    </row>
    <row r="3" spans="1:13">
      <c s="3" r="A3" t="s">
        <v>210</v>
      </c>
    </row>
    <row r="4" spans="1:13">
      <c s="4" r="A4" t="s">
        <v>36</v>
      </c>
      <c s="8" r="B4" t="n">
        <v>1461.6</v>
      </c>
      <c s="6" r="C4" t="n">
        <v>1351</v>
      </c>
      <c s="6" r="D4" t="n">
        <v>1385</v>
      </c>
      <c s="8" r="E4" t="n">
        <v>1320.6</v>
      </c>
      <c s="6" r="F4" t="n">
        <v>1425</v>
      </c>
      <c s="8" r="G4" t="n">
        <v>1396.4</v>
      </c>
      <c s="8" r="H4" t="n">
        <v>1410.5</v>
      </c>
      <c s="8" r="I4" t="n">
        <v>1330.8</v>
      </c>
      <c s="8" r="J4" t="n">
        <v>5518.2</v>
      </c>
      <c s="4" r="K4" t="s">
        <v>32</v>
      </c>
      <c s="8" r="L4" t="n">
        <v>5562.7</v>
      </c>
      <c s="8" r="M4" t="n">
        <v>5413.1</v>
      </c>
    </row>
    <row r="5" spans="1:13">
      <c s="4" r="A5" t="s">
        <v>38</v>
      </c>
      <c s="9" r="B5" t="n">
        <v>249.5</v>
      </c>
      <c s="9" r="C5" t="n">
        <v>228.2</v>
      </c>
      <c s="9" r="D5" t="n">
        <v>222.3</v>
      </c>
      <c s="9" r="E5" t="n">
        <v>220.3</v>
      </c>
      <c s="9" r="F5" t="n">
        <v>232.6</v>
      </c>
      <c s="9" r="G5" t="n">
        <v>225.4</v>
      </c>
      <c s="9" r="H5" t="n">
        <v>228.1</v>
      </c>
      <c s="9" r="I5" t="n">
        <v>222.3</v>
      </c>
      <c s="9" r="J5" t="n">
        <v>920.3</v>
      </c>
      <c s="4" r="K5" t="s">
        <v>32</v>
      </c>
      <c s="9" r="L5" t="n">
        <v>908.4</v>
      </c>
      <c s="9" r="M5" t="n">
        <v>889.5</v>
      </c>
    </row>
    <row r="6" spans="1:13">
      <c s="4" r="A6" t="s">
        <v>675</v>
      </c>
      <c s="7" r="B6" t="n">
        <v>223</v>
      </c>
      <c s="9" r="C6" t="n">
        <v>211.6</v>
      </c>
      <c s="9" r="D6" t="n">
        <v>210.8</v>
      </c>
      <c s="9" r="E6" t="n">
        <v>208.2</v>
      </c>
      <c s="7" r="F6" t="n">
        <v>230</v>
      </c>
      <c s="9" r="G6" t="n">
        <v>218.3</v>
      </c>
      <c s="9" r="H6" t="n">
        <v>222.2</v>
      </c>
      <c s="7" r="I6" t="n">
        <v>216</v>
      </c>
      <c s="9" r="J6" t="n">
        <v>853.6</v>
      </c>
      <c s="4" r="K6" t="s">
        <v>32</v>
      </c>
      <c s="9" r="L6" t="n">
        <v>886.5</v>
      </c>
      <c s="9" r="M6" t="n">
        <v>834.5</v>
      </c>
    </row>
    <row r="7" spans="1:13">
      <c s="4" r="A7" t="s">
        <v>369</v>
      </c>
      <c s="9" r="F7" t="n">
        <v>6.2</v>
      </c>
      <c s="7" r="G7" t="n">
        <v>4</v>
      </c>
      <c s="9" r="H7" t="n">
        <v>1.8</v>
      </c>
      <c s="7" r="I7" t="n">
        <v>0</v>
      </c>
      <c s="7" r="J7" t="n">
        <v>0</v>
      </c>
      <c s="7" r="L7" t="n">
        <v>12</v>
      </c>
    </row>
    <row r="8" spans="1:13">
      <c s="4" r="A8" t="s">
        <v>45</v>
      </c>
      <c s="8" r="B8" t="n">
        <v>34.2</v>
      </c>
      <c s="8" r="C8" t="n">
        <v>9.1</v>
      </c>
      <c s="8" r="D8" t="n">
        <v>6.8</v>
      </c>
      <c s="8" r="E8" t="n">
        <v>3.7</v>
      </c>
      <c s="6" r="F8" t="n">
        <v>17</v>
      </c>
      <c s="8" r="G8" t="n">
        <v>1.4</v>
      </c>
      <c s="8" r="H8" t="n">
        <v>2.8</v>
      </c>
      <c s="8" r="I8" t="n">
        <v>2.5</v>
      </c>
      <c s="8" r="J8" t="n">
        <v>53.8</v>
      </c>
      <c s="4" r="K8" t="s">
        <v>32</v>
      </c>
      <c s="8" r="L8" t="n">
        <v>23.7</v>
      </c>
      <c s="8" r="M8" t="n">
        <v>58.9</v>
      </c>
    </row>
    <row r="9" spans="1:13">
      <c s="4" r="A9" t="s">
        <v>46</v>
      </c>
      <c s="10" r="B9" t="n">
        <v>0.88</v>
      </c>
      <c s="10" r="C9" t="n">
        <v>0.23</v>
      </c>
      <c s="10" r="D9" t="n">
        <v>0.18</v>
      </c>
      <c s="10" r="E9" t="n">
        <v>0.1</v>
      </c>
      <c s="10" r="F9" t="n">
        <v>0.44</v>
      </c>
      <c s="10" r="G9" t="n">
        <v>0.03</v>
      </c>
      <c s="10" r="H9" t="n">
        <v>0.07000000000000001</v>
      </c>
      <c s="10" r="I9" t="n">
        <v>0.07000000000000001</v>
      </c>
      <c s="10" r="J9" t="n">
        <v>1.39</v>
      </c>
      <c s="4" r="K9" t="s">
        <v>32</v>
      </c>
      <c s="10" r="L9" t="n">
        <v>0.61</v>
      </c>
      <c s="10" r="M9" t="n">
        <v>1.54</v>
      </c>
    </row>
    <row r="10" spans="1:13">
      <c s="4" r="A10" t="s">
        <v>47</v>
      </c>
      <c s="11" r="B10" t="n">
        <v>0.88</v>
      </c>
      <c s="11" r="C10" t="n">
        <v>0.23</v>
      </c>
      <c s="11" r="D10" t="n">
        <v>0.18</v>
      </c>
      <c s="11" r="E10" t="n">
        <v>0.1</v>
      </c>
      <c s="11" r="F10" t="n">
        <v>0.44</v>
      </c>
      <c s="11" r="G10" t="n">
        <v>0.03</v>
      </c>
      <c s="11" r="H10" t="n">
        <v>0.07000000000000001</v>
      </c>
      <c s="11" r="I10" t="n">
        <v>0.07000000000000001</v>
      </c>
      <c s="11" r="J10" t="n">
        <v>1.39</v>
      </c>
      <c s="4" r="K10" t="s">
        <v>32</v>
      </c>
      <c s="11" r="L10" t="n">
        <v>0.61</v>
      </c>
      <c s="11" r="M10" t="n">
        <v>1.54</v>
      </c>
    </row>
    <row r="11" spans="1:13">
      <c s="4" r="A11" t="s">
        <v>48</v>
      </c>
      <c s="10" r="B11" t="n">
        <v>0.05</v>
      </c>
      <c s="10" r="C11" t="n">
        <v>0.05</v>
      </c>
      <c s="10" r="D11" t="n">
        <v>0.05</v>
      </c>
      <c s="10" r="E11" t="n">
        <v>0.05</v>
      </c>
      <c s="10" r="F11" t="n">
        <v>0.05</v>
      </c>
      <c s="10" r="G11" t="n">
        <v>0.05</v>
      </c>
      <c s="10" r="H11" t="n">
        <v>0.05</v>
      </c>
      <c s="10" r="I11" t="n">
        <v>0.05</v>
      </c>
      <c s="10" r="J11" t="n">
        <v>0.2</v>
      </c>
      <c s="4" r="K11" t="s">
        <v>32</v>
      </c>
      <c s="10" r="L11" t="n">
        <v>0.2</v>
      </c>
      <c s="10" r="M11" t="n">
        <v>0.2</v>
      </c>
    </row>
    <row r="12" spans="1:13">
      <c s="4" r="A12" t="s">
        <v>317</v>
      </c>
      <c s="4" r="B12" t="s">
        <v>318</v>
      </c>
      <c s="4" r="J12" t="s">
        <v>319</v>
      </c>
      <c s="4" r="L12" t="s">
        <v>320</v>
      </c>
      <c s="4" r="M12" t="s">
        <v>320</v>
      </c>
    </row>
    <row r="13" spans="1:13">
      <c r="A13" t="n"/>
    </row>
    <row r="14" spans="1:13">
      <c s="4" r="A14" t="s">
        <v>32</v>
      </c>
      <c s="4" r="B14" t="s">
        <v>52</v>
      </c>
    </row>
  </sheetData>
  <mergeCells count="6">
    <mergeCell ref="A1:A2"/>
    <mergeCell ref="B1:I1"/>
    <mergeCell ref="J1:M1"/>
    <mergeCell ref="J2:K2"/>
    <mergeCell ref="A13:M13"/>
    <mergeCell ref="B14:M1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6</v>
      </c>
      <c s="2" r="B1" t="s">
        <v>1</v>
      </c>
    </row>
    <row r="2" spans="1:4">
      <c s="2" r="B2" t="s">
        <v>2</v>
      </c>
      <c s="2" r="C2" t="s">
        <v>33</v>
      </c>
      <c s="2" r="D2" t="s">
        <v>34</v>
      </c>
    </row>
    <row r="3" spans="1:4">
      <c s="4" r="A3" t="s">
        <v>677</v>
      </c>
    </row>
    <row r="4" spans="1:4">
      <c s="3" r="A4" t="s">
        <v>678</v>
      </c>
    </row>
    <row r="5" spans="1:4">
      <c s="4" r="A5" t="s">
        <v>679</v>
      </c>
      <c s="8" r="B5" t="n">
        <v>10.7</v>
      </c>
      <c s="8" r="C5" t="n">
        <v>9.9</v>
      </c>
      <c s="8" r="D5" t="n">
        <v>10.4</v>
      </c>
    </row>
    <row r="6" spans="1:4">
      <c s="4" r="A6" t="s">
        <v>680</v>
      </c>
      <c s="9" r="B6" t="n">
        <v>3.7</v>
      </c>
      <c s="9" r="C6" t="n">
        <v>4.8</v>
      </c>
      <c s="9" r="D6" t="n">
        <v>2.5</v>
      </c>
    </row>
    <row r="7" spans="1:4">
      <c s="4" r="A7" t="s">
        <v>681</v>
      </c>
      <c s="7" r="B7" t="n">
        <v>0</v>
      </c>
      <c s="9" r="C7" t="n">
        <v>0.5</v>
      </c>
      <c s="9" r="D7" t="n">
        <v>-0.5</v>
      </c>
    </row>
    <row r="8" spans="1:4">
      <c s="4" r="A8" t="s">
        <v>682</v>
      </c>
      <c s="9" r="B8" t="n">
        <v>-0.5</v>
      </c>
      <c s="9" r="C8" t="n">
        <v>-1.9</v>
      </c>
      <c s="7" r="D8" t="n">
        <v>0</v>
      </c>
    </row>
    <row r="9" spans="1:4">
      <c s="4" r="A9" t="s">
        <v>683</v>
      </c>
      <c s="9" r="B9" t="n">
        <v>-3.4</v>
      </c>
      <c s="9" r="C9" t="n">
        <v>-2.6</v>
      </c>
      <c s="9" r="D9" t="n">
        <v>-2.5</v>
      </c>
    </row>
    <row r="10" spans="1:4">
      <c s="4" r="A10" t="s">
        <v>684</v>
      </c>
      <c s="9" r="B10" t="n">
        <v>10.5</v>
      </c>
      <c s="9" r="C10" t="n">
        <v>10.7</v>
      </c>
      <c s="9" r="D10" t="n">
        <v>9.9</v>
      </c>
    </row>
    <row r="11" spans="1:4">
      <c s="4" r="A11" t="s">
        <v>685</v>
      </c>
    </row>
    <row r="12" spans="1:4">
      <c s="3" r="A12" t="s">
        <v>678</v>
      </c>
    </row>
    <row r="13" spans="1:4">
      <c s="4" r="A13" t="s">
        <v>679</v>
      </c>
      <c s="9" r="B13" t="n">
        <v>58.5</v>
      </c>
      <c s="9" r="C13" t="n">
        <v>56.3</v>
      </c>
      <c s="9" r="D13" t="n">
        <v>58.4</v>
      </c>
    </row>
    <row r="14" spans="1:4">
      <c s="4" r="A14" t="s">
        <v>680</v>
      </c>
      <c s="7" r="B14" t="n">
        <v>2</v>
      </c>
      <c s="9" r="C14" t="n">
        <v>7.5</v>
      </c>
      <c s="9" r="D14" t="n">
        <v>8.699999999999999</v>
      </c>
    </row>
    <row r="15" spans="1:4">
      <c s="4" r="A15" t="s">
        <v>681</v>
      </c>
      <c s="7" r="B15" t="n">
        <v>0</v>
      </c>
      <c s="7" r="C15" t="n">
        <v>0</v>
      </c>
      <c s="7" r="D15" t="n">
        <v>0</v>
      </c>
    </row>
    <row r="16" spans="1:4">
      <c s="4" r="A16" t="s">
        <v>682</v>
      </c>
      <c s="9" r="B16" t="n">
        <v>-5.3</v>
      </c>
      <c s="9" r="C16" t="n">
        <v>-2.7</v>
      </c>
      <c s="9" r="D16" t="n">
        <v>-1.1</v>
      </c>
    </row>
    <row r="17" spans="1:4">
      <c s="4" r="A17" t="s">
        <v>683</v>
      </c>
      <c s="9" r="B17" t="n">
        <v>-4.3</v>
      </c>
      <c s="9" r="C17" t="n">
        <v>-2.6</v>
      </c>
      <c s="9" r="D17" t="n">
        <v>-9.699999999999999</v>
      </c>
    </row>
    <row r="18" spans="1:4">
      <c s="4" r="A18" t="s">
        <v>684</v>
      </c>
      <c s="8" r="B18" t="n">
        <v>50.9</v>
      </c>
      <c s="8" r="C18" t="n">
        <v>58.5</v>
      </c>
      <c s="8" r="D18" t="n">
        <v>5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Summary of Significant Accounti</vt:lpstr>
      <vt:lpstr>Fair Value Measurements</vt:lpstr>
      <vt:lpstr>Restructuring</vt:lpstr>
      <vt:lpstr>Investment in Equity Affiliate</vt:lpstr>
      <vt:lpstr>Goodwill</vt:lpstr>
      <vt:lpstr>Other Assets</vt:lpstr>
      <vt:lpstr>Debt</vt:lpstr>
      <vt:lpstr>Retirement Benefits</vt:lpstr>
      <vt:lpstr>Stockholders' Equity</vt:lpstr>
      <vt:lpstr>Earnings Per Share</vt:lpstr>
      <vt:lpstr>Stock-Based Compensation</vt:lpstr>
      <vt:lpstr>Other Expense, Net</vt:lpstr>
      <vt:lpstr>Income Taxes</vt:lpstr>
      <vt:lpstr>Supplemental Cash Flow Informat</vt:lpstr>
      <vt:lpstr>Commitments</vt:lpstr>
      <vt:lpstr>Contingencies</vt:lpstr>
      <vt:lpstr>Segment Disclosures</vt:lpstr>
      <vt:lpstr>New Accounting Pronouncements</vt:lpstr>
      <vt:lpstr>Related Party Transactions</vt:lpstr>
      <vt:lpstr>Subsequent Events</vt:lpstr>
      <vt:lpstr>Selected Quarterly Financial Da</vt:lpstr>
      <vt:lpstr>Schedule II - Valuation Reserve</vt:lpstr>
      <vt:lpstr>Summary of Significant Accoun31</vt:lpstr>
      <vt:lpstr>Summary of Significant Accoun32</vt:lpstr>
      <vt:lpstr>Fair Value Measurements (Tables</vt:lpstr>
      <vt:lpstr>Restructuring (Tables)</vt:lpstr>
      <vt:lpstr>Goodwill (Tables)</vt:lpstr>
      <vt:lpstr>Other Assets (Tables)</vt:lpstr>
      <vt:lpstr>Stockholders' Equity (Tables)</vt:lpstr>
      <vt:lpstr>Earnings Per Share (Tables)</vt:lpstr>
      <vt:lpstr>Stock-Based Compensation (Table</vt:lpstr>
      <vt:lpstr>Other Expense, Net (Tables)</vt:lpstr>
      <vt:lpstr>Income Taxes (Tables)</vt:lpstr>
      <vt:lpstr>Supplemental Cash Flow Inform42</vt:lpstr>
      <vt:lpstr>Commitments (Tables)</vt:lpstr>
      <vt:lpstr>Segment Disclosures (Tables)</vt:lpstr>
      <vt:lpstr>Selected Quarterly Financial 45</vt:lpstr>
      <vt:lpstr>Summary of Significant Accoun46</vt:lpstr>
      <vt:lpstr>Summary of Significant Accoun47</vt:lpstr>
      <vt:lpstr>Summary of Significant Accoun48</vt:lpstr>
      <vt:lpstr>Fair Value Measurements - Fair </vt:lpstr>
      <vt:lpstr>Fair Value Measurements - Narra</vt:lpstr>
      <vt:lpstr>Restructuring - Narrative (Deta</vt:lpstr>
      <vt:lpstr>Restructuring - Summary of Rest</vt:lpstr>
      <vt:lpstr>Investment in Equity Affiliate </vt:lpstr>
      <vt:lpstr>Goodwill - Changes in the Net C</vt:lpstr>
      <vt:lpstr>Other Assets - Narrative (Detai</vt:lpstr>
      <vt:lpstr>Other Assets - Schedule of Othe</vt:lpstr>
      <vt:lpstr>Debt (Details)</vt:lpstr>
      <vt:lpstr>Retirement Benefits (Details)</vt:lpstr>
      <vt:lpstr>Stockholders' Equity - Narrativ</vt:lpstr>
      <vt:lpstr>Stockholders' Equity - Changes </vt:lpstr>
      <vt:lpstr>Earnings Per Share - Common Sto</vt:lpstr>
      <vt:lpstr>Earnings Per Share - Narrative </vt:lpstr>
      <vt:lpstr>Stock-Based Compensation - Narr</vt:lpstr>
      <vt:lpstr>Stock-Based Compensation - Summ</vt:lpstr>
      <vt:lpstr>Stock-Based Compensation - Su65</vt:lpstr>
      <vt:lpstr>Other Expense, Net - Schedule o</vt:lpstr>
      <vt:lpstr>Income Taxes - Earnings (Loss) </vt:lpstr>
      <vt:lpstr>Income Taxes - Provision for In</vt:lpstr>
      <vt:lpstr>Income Taxes - Deferred Taxes (</vt:lpstr>
      <vt:lpstr>Income Taxes - Deferred Tax Bal</vt:lpstr>
      <vt:lpstr>Income Taxes - Narrative (Detai</vt:lpstr>
      <vt:lpstr>Income Taxes - Differences Betw</vt:lpstr>
      <vt:lpstr>Income Taxes - Net Tax Effect o</vt:lpstr>
      <vt:lpstr>Income Taxes - Reconciliation o</vt:lpstr>
      <vt:lpstr>Supplemental Cash Flow Inform75</vt:lpstr>
      <vt:lpstr>Supplemental Cash Flow Inform76</vt:lpstr>
      <vt:lpstr>Commitments - Future Minimum Co</vt:lpstr>
      <vt:lpstr>Commitments- Narrative (Details</vt:lpstr>
      <vt:lpstr>Contingencies - Narrative (Deta</vt:lpstr>
      <vt:lpstr>Segment Disclosures - Narrative</vt:lpstr>
      <vt:lpstr>Segment Disclosures - Segment R</vt:lpstr>
      <vt:lpstr>Segment Disclosures - Segment E</vt:lpstr>
      <vt:lpstr>Segment Disclosures - Summary o</vt:lpstr>
      <vt:lpstr>Segment Disclosures - Summary84</vt:lpstr>
      <vt:lpstr>Related Party Transactions (Det</vt:lpstr>
      <vt:lpstr>Subsequent Event (Details)</vt:lpstr>
      <vt:lpstr>Selected Quarterly Financial 87</vt:lpstr>
      <vt:lpstr>Schedule II - Valuation Reser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4:49:23Z</dcterms:created>
  <dcterms:modified xmlns:dcterms="http://purl.org/dc/terms/" xmlns:xsi="http://www.w3.org/2001/XMLSchema-instance" xsi:type="dcterms:W3CDTF">2016-02-18T14:49:23Z</dcterms:modified>
  <dc:title xmlns:dc="http://purl.org/dc/elements/1.1/">Untitled</dc:title>
  <dc:description xmlns:dc="http://purl.org/dc/elements/1.1/"/>
  <dc:subject xmlns:dc="http://purl.org/dc/elements/1.1/"/>
  <cp:keywords/>
  <cp:category/>
</cp:coreProperties>
</file>